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And Summary of Sign" sheetId="10" state="visible" r:id="rId10"/>
    <sheet xmlns:r="http://schemas.openxmlformats.org/officeDocument/2006/relationships" name="Net Loss Per Share" sheetId="11" state="visible" r:id="rId11"/>
    <sheet xmlns:r="http://schemas.openxmlformats.org/officeDocument/2006/relationships" name="Business Combinations _ Divesti" sheetId="12" state="visible" r:id="rId12"/>
    <sheet xmlns:r="http://schemas.openxmlformats.org/officeDocument/2006/relationships" name="Fair Value Measurements" sheetId="13" state="visible" r:id="rId13"/>
    <sheet xmlns:r="http://schemas.openxmlformats.org/officeDocument/2006/relationships" name="Revenue from Contracts with Cus" sheetId="14" state="visible" r:id="rId14"/>
    <sheet xmlns:r="http://schemas.openxmlformats.org/officeDocument/2006/relationships" name="Balance Sheet Components" sheetId="15" state="visible" r:id="rId15"/>
    <sheet xmlns:r="http://schemas.openxmlformats.org/officeDocument/2006/relationships" name="Cash, Cash Equivalents and Rest"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Option and Other Benefit "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Restructuring" sheetId="23" state="visible" r:id="rId23"/>
    <sheet xmlns:r="http://schemas.openxmlformats.org/officeDocument/2006/relationships" name="Quarterly Financial Data (unaud" sheetId="24" state="visible" r:id="rId24"/>
    <sheet xmlns:r="http://schemas.openxmlformats.org/officeDocument/2006/relationships" name="Related Party Transactions" sheetId="25" state="visible" r:id="rId25"/>
    <sheet xmlns:r="http://schemas.openxmlformats.org/officeDocument/2006/relationships" name="The Company and Summary of Si_2" sheetId="26" state="visible" r:id="rId26"/>
    <sheet xmlns:r="http://schemas.openxmlformats.org/officeDocument/2006/relationships" name="The Company and Summary of Si_3" sheetId="27" state="visible" r:id="rId27"/>
    <sheet xmlns:r="http://schemas.openxmlformats.org/officeDocument/2006/relationships" name="Net Loss Per Share (Tables)" sheetId="28" state="visible" r:id="rId28"/>
    <sheet xmlns:r="http://schemas.openxmlformats.org/officeDocument/2006/relationships" name="Business Combinations _ Dives_2" sheetId="29" state="visible" r:id="rId29"/>
    <sheet xmlns:r="http://schemas.openxmlformats.org/officeDocument/2006/relationships" name="Fair Value Measurements (Tables" sheetId="30" state="visible" r:id="rId30"/>
    <sheet xmlns:r="http://schemas.openxmlformats.org/officeDocument/2006/relationships" name="Revenue from Contracts with C_2" sheetId="31" state="visible" r:id="rId31"/>
    <sheet xmlns:r="http://schemas.openxmlformats.org/officeDocument/2006/relationships" name="Balance Sheet Components (Table" sheetId="32" state="visible" r:id="rId32"/>
    <sheet xmlns:r="http://schemas.openxmlformats.org/officeDocument/2006/relationships" name="Cash, Cash Equivalents and Re_2" sheetId="33" state="visible" r:id="rId33"/>
    <sheet xmlns:r="http://schemas.openxmlformats.org/officeDocument/2006/relationships" name="Goodwill and Intangible Assets "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Stock Option and Other Benefi_2"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Restructuring (Tables)" sheetId="40" state="visible" r:id="rId40"/>
    <sheet xmlns:r="http://schemas.openxmlformats.org/officeDocument/2006/relationships" name="Quarterly Financial Data (una_2" sheetId="41" state="visible" r:id="rId41"/>
    <sheet xmlns:r="http://schemas.openxmlformats.org/officeDocument/2006/relationships" name="The Company And Summary of Si_4" sheetId="42" state="visible" r:id="rId42"/>
    <sheet xmlns:r="http://schemas.openxmlformats.org/officeDocument/2006/relationships" name="The Company And Summary of Si_5" sheetId="43" state="visible" r:id="rId43"/>
    <sheet xmlns:r="http://schemas.openxmlformats.org/officeDocument/2006/relationships" name="The Company And Summary of Si_6" sheetId="44" state="visible" r:id="rId44"/>
    <sheet xmlns:r="http://schemas.openxmlformats.org/officeDocument/2006/relationships" name="The Company And Summary of Si_7" sheetId="45" state="visible" r:id="rId45"/>
    <sheet xmlns:r="http://schemas.openxmlformats.org/officeDocument/2006/relationships" name="The Company And Summary of Si_8" sheetId="46" state="visible" r:id="rId46"/>
    <sheet xmlns:r="http://schemas.openxmlformats.org/officeDocument/2006/relationships" name="The Company And Summary of Si_9" sheetId="47" state="visible" r:id="rId47"/>
    <sheet xmlns:r="http://schemas.openxmlformats.org/officeDocument/2006/relationships" name="The Company And Summary of S_10" sheetId="48" state="visible" r:id="rId48"/>
    <sheet xmlns:r="http://schemas.openxmlformats.org/officeDocument/2006/relationships" name="Net Loss Per Share - Basic and " sheetId="49" state="visible" r:id="rId49"/>
    <sheet xmlns:r="http://schemas.openxmlformats.org/officeDocument/2006/relationships" name="Net Loss Per Share - Antidiluti" sheetId="50" state="visible" r:id="rId50"/>
    <sheet xmlns:r="http://schemas.openxmlformats.org/officeDocument/2006/relationships" name="Business Combinations _ Dives_3" sheetId="51" state="visible" r:id="rId51"/>
    <sheet xmlns:r="http://schemas.openxmlformats.org/officeDocument/2006/relationships" name="Business Combinations _ Dives_4" sheetId="52" state="visible" r:id="rId52"/>
    <sheet xmlns:r="http://schemas.openxmlformats.org/officeDocument/2006/relationships" name="Business Combinations _ Dives_5" sheetId="53" state="visible" r:id="rId53"/>
    <sheet xmlns:r="http://schemas.openxmlformats.org/officeDocument/2006/relationships" name="Business Combinations _ Dives_6" sheetId="54" state="visible" r:id="rId54"/>
    <sheet xmlns:r="http://schemas.openxmlformats.org/officeDocument/2006/relationships" name="Business Combinations _ Dives_7" sheetId="55" state="visible" r:id="rId55"/>
    <sheet xmlns:r="http://schemas.openxmlformats.org/officeDocument/2006/relationships" name="Business Combinations _ Dives_8" sheetId="56" state="visible" r:id="rId56"/>
    <sheet xmlns:r="http://schemas.openxmlformats.org/officeDocument/2006/relationships" name="Fair Value Measurements (Detail"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Balance Sheet Components - Acco" sheetId="61" state="visible" r:id="rId61"/>
    <sheet xmlns:r="http://schemas.openxmlformats.org/officeDocument/2006/relationships" name="Balance Sheet Components - Allo" sheetId="62" state="visible" r:id="rId62"/>
    <sheet xmlns:r="http://schemas.openxmlformats.org/officeDocument/2006/relationships" name="Balance Sheet Components - Prop" sheetId="63" state="visible" r:id="rId63"/>
    <sheet xmlns:r="http://schemas.openxmlformats.org/officeDocument/2006/relationships" name="Cash, Cash Equivalents and Re_3"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tockholders' Equity - Common a" sheetId="71" state="visible" r:id="rId71"/>
    <sheet xmlns:r="http://schemas.openxmlformats.org/officeDocument/2006/relationships" name="Stockholders' Equity - Celebrit" sheetId="72" state="visible" r:id="rId72"/>
    <sheet xmlns:r="http://schemas.openxmlformats.org/officeDocument/2006/relationships" name="Stockholders' Equity - MGM Warr" sheetId="73" state="visible" r:id="rId73"/>
    <sheet xmlns:r="http://schemas.openxmlformats.org/officeDocument/2006/relationships" name="Stockholders' Equity - Warrants" sheetId="74" state="visible" r:id="rId74"/>
    <sheet xmlns:r="http://schemas.openxmlformats.org/officeDocument/2006/relationships" name="Stock Option And Other Benefi_3" sheetId="75" state="visible" r:id="rId75"/>
    <sheet xmlns:r="http://schemas.openxmlformats.org/officeDocument/2006/relationships" name="Stock Option And Other Benefi_4" sheetId="76" state="visible" r:id="rId76"/>
    <sheet xmlns:r="http://schemas.openxmlformats.org/officeDocument/2006/relationships" name="Stock Option And Other Benefi_5" sheetId="77" state="visible" r:id="rId77"/>
    <sheet xmlns:r="http://schemas.openxmlformats.org/officeDocument/2006/relationships" name="Stock Option And Other Benefi_6" sheetId="78" state="visible" r:id="rId78"/>
    <sheet xmlns:r="http://schemas.openxmlformats.org/officeDocument/2006/relationships" name="Stock Option And Other Benefi_7" sheetId="79" state="visible" r:id="rId79"/>
    <sheet xmlns:r="http://schemas.openxmlformats.org/officeDocument/2006/relationships" name="Stock Option And Other Benefi_8" sheetId="80" state="visible" r:id="rId80"/>
    <sheet xmlns:r="http://schemas.openxmlformats.org/officeDocument/2006/relationships" name="Income Taxes - Components by Ju" sheetId="81" state="visible" r:id="rId81"/>
    <sheet xmlns:r="http://schemas.openxmlformats.org/officeDocument/2006/relationships" name="Income Taxes - Components of In" sheetId="82" state="visible" r:id="rId82"/>
    <sheet xmlns:r="http://schemas.openxmlformats.org/officeDocument/2006/relationships" name="Income Taxes - Income Tax Rate " sheetId="83" state="visible" r:id="rId83"/>
    <sheet xmlns:r="http://schemas.openxmlformats.org/officeDocument/2006/relationships" name="Income Taxes - Deferred Tax Ass" sheetId="84" state="visible" r:id="rId84"/>
    <sheet xmlns:r="http://schemas.openxmlformats.org/officeDocument/2006/relationships" name="Income Taxes - Additional Infor" sheetId="85" state="visible" r:id="rId85"/>
    <sheet xmlns:r="http://schemas.openxmlformats.org/officeDocument/2006/relationships" name="Income Taxes - Unrecognized tax" sheetId="86" state="visible" r:id="rId86"/>
    <sheet xmlns:r="http://schemas.openxmlformats.org/officeDocument/2006/relationships" name="Income Taxes - Tax reform act (" sheetId="87" state="visible" r:id="rId87"/>
    <sheet xmlns:r="http://schemas.openxmlformats.org/officeDocument/2006/relationships" name="Segment Reporting - Revenues (D" sheetId="88" state="visible" r:id="rId88"/>
    <sheet xmlns:r="http://schemas.openxmlformats.org/officeDocument/2006/relationships" name="Segment Reporting - PPE (Detail" sheetId="89" state="visible" r:id="rId89"/>
    <sheet xmlns:r="http://schemas.openxmlformats.org/officeDocument/2006/relationships" name="Restructuring (Details)" sheetId="90" state="visible" r:id="rId90"/>
    <sheet xmlns:r="http://schemas.openxmlformats.org/officeDocument/2006/relationships" name="Quarterly Financial Data (una_3" sheetId="91" state="visible" r:id="rId91"/>
    <sheet xmlns:r="http://schemas.openxmlformats.org/officeDocument/2006/relationships" name="Related Party Transactions (Det" sheetId="92" state="visible" r:id="rId92"/>
  </sheets>
  <definedNames/>
  <calcPr calcId="124519" fullCalcOnLoad="1"/>
</workbook>
</file>

<file path=xl/sharedStrings.xml><?xml version="1.0" encoding="utf-8"?>
<sst xmlns="http://schemas.openxmlformats.org/spreadsheetml/2006/main" uniqueCount="945">
  <si>
    <t>Document and Entity Information - USD ($)</t>
  </si>
  <si>
    <t>12 Months Ended</t>
  </si>
  <si>
    <t>Dec. 31, 2018</t>
  </si>
  <si>
    <t>Feb. 15, 2019</t>
  </si>
  <si>
    <t>Jun. 30, 2018</t>
  </si>
  <si>
    <t>Document And Entity Information [Abstract]</t>
  </si>
  <si>
    <t>Entity Registrant Name</t>
  </si>
  <si>
    <t>GLU MOBILE INC</t>
  </si>
  <si>
    <t>Entity Central Index Key</t>
  </si>
  <si>
    <t>Document Type</t>
  </si>
  <si>
    <t>10-K</t>
  </si>
  <si>
    <t>Amendment Flag</t>
  </si>
  <si>
    <t>false</t>
  </si>
  <si>
    <t>Document Fiscal Period Focus</t>
  </si>
  <si>
    <t>FY</t>
  </si>
  <si>
    <t>Trading Symbol</t>
  </si>
  <si>
    <t>gluu</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Small Business</t>
  </si>
  <si>
    <t>Entity Emerging Growth Company</t>
  </si>
  <si>
    <t>Entity Shell Company</t>
  </si>
  <si>
    <t>Entity Common Stock, Shares Outstanding</t>
  </si>
  <si>
    <t>Document Period End Date</t>
  </si>
  <si>
    <t>Dec. 31,
		2018</t>
  </si>
  <si>
    <t>Document Fiscal Year Focus</t>
  </si>
  <si>
    <t>CONSOLIDATED BALANCE SHEETS - USD ($) $ in Thousands</t>
  </si>
  <si>
    <t>Dec. 31, 2017</t>
  </si>
  <si>
    <t>Current assets:</t>
  </si>
  <si>
    <t>Cash and cash equivalents</t>
  </si>
  <si>
    <t>Accounts receivable, net</t>
  </si>
  <si>
    <t>Prepaid royalties</t>
  </si>
  <si>
    <t>Deferred royalties</t>
  </si>
  <si>
    <t>Deferred platform commission fees</t>
  </si>
  <si>
    <t>Restricted cash</t>
  </si>
  <si>
    <t>Prepaid expenses and other assets</t>
  </si>
  <si>
    <t>Total current assets</t>
  </si>
  <si>
    <t>Property and equipment, net</t>
  </si>
  <si>
    <t>Long-term prepaid royalties</t>
  </si>
  <si>
    <t>Other long-term assets</t>
  </si>
  <si>
    <t>Intangible assets, net</t>
  </si>
  <si>
    <t>Goodwill</t>
  </si>
  <si>
    <t>Total assets</t>
  </si>
  <si>
    <t>Current liabilities:</t>
  </si>
  <si>
    <t>Accounts payable</t>
  </si>
  <si>
    <t>Accrued liabilities</t>
  </si>
  <si>
    <t>Accrued compensation</t>
  </si>
  <si>
    <t>Accrued royalties</t>
  </si>
  <si>
    <t>Accrued restructuring</t>
  </si>
  <si>
    <t>Deferred revenue</t>
  </si>
  <si>
    <t>Total current liabilities</t>
  </si>
  <si>
    <t>Long-term accrued royalties</t>
  </si>
  <si>
    <t>Other long-term liabilities</t>
  </si>
  <si>
    <t>Total liabilities</t>
  </si>
  <si>
    <t>Commitments and contingencies (Note 9)</t>
  </si>
  <si>
    <t xml:space="preserve"> </t>
  </si>
  <si>
    <t>Stockholders’ equity:</t>
  </si>
  <si>
    <t>Preferred stock, $0.0001 par value; 5,000 shares authorized at December 31, 2018 and December 31, 2017; no shares issued and outstanding at December 31, 2018 and December 31, 2017</t>
  </si>
  <si>
    <t>Common stock, $0.0001 par value; 250,000 shares authorized at December 31, 2018 and December 31, 2017; 143,870 and 138,745 shares issued and outstanding at December 31, 2018 and December 31, 2017</t>
  </si>
  <si>
    <t>Additional paid-in capital</t>
  </si>
  <si>
    <t>Accumulated other comprehensive income/(loss)</t>
  </si>
  <si>
    <t>Accumulated deficit</t>
  </si>
  <si>
    <t>Total stockholders’ equity</t>
  </si>
  <si>
    <t>Total liabilities and stockholders’ equity</t>
  </si>
  <si>
    <t>CONSOLIDATED BALANCE SHEETS (Parenthetical) - $ / shares shares in Thousand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CONSOLIDATED STATEMENTS OF OPERATIONS</t>
  </si>
  <si>
    <t>Revenue</t>
  </si>
  <si>
    <t>Cost of revenue:</t>
  </si>
  <si>
    <t>Platform commissions, royalties and other</t>
  </si>
  <si>
    <t>Impairment of prepaid royalties and minimum guarantees (including impairment of prepaid royalties and minimum guarantees paid to a related party of $0, $0, and $9,866 for the year ended December 31, 2018, December 31, 2017, and December 31, 2016, respectively)</t>
  </si>
  <si>
    <t>Impairment and amortization of intangible assets (including impairment and amortization of intangible assets acquired from a related party of $0, $0, and $5,000 for the year ended December 31, 2018, December 31, 2017, and December 31, 2016, respectively)</t>
  </si>
  <si>
    <t>Total cost of revenue</t>
  </si>
  <si>
    <t>Gross profit</t>
  </si>
  <si>
    <t>Operating expenses:</t>
  </si>
  <si>
    <t>Research and development</t>
  </si>
  <si>
    <t>Sales and marketing</t>
  </si>
  <si>
    <t>General and administrative</t>
  </si>
  <si>
    <t>Restructuring charge</t>
  </si>
  <si>
    <t>Total operating expenses</t>
  </si>
  <si>
    <t>Loss from operations</t>
  </si>
  <si>
    <t>Interest and other expense, net</t>
  </si>
  <si>
    <t>Loss before income taxes</t>
  </si>
  <si>
    <t>Income tax (provision)/benefit</t>
  </si>
  <si>
    <t>Net loss</t>
  </si>
  <si>
    <t>Net loss per common share - basic and diluted</t>
  </si>
  <si>
    <t>Weighted average common shares outstanding - basic and diluted</t>
  </si>
  <si>
    <t>Basic</t>
  </si>
  <si>
    <t>Diluted</t>
  </si>
  <si>
    <t>CONSOLIDATED STATEMENTS OF OPERATIONS (Parenthetical) - USD ($) $ in Thousands</t>
  </si>
  <si>
    <t>Impairment of prepaid royalties and minimum guarantees paid to a related party</t>
  </si>
  <si>
    <t>Impairment and amortization of intangible assets acquired from a related party</t>
  </si>
  <si>
    <t>CONSOLIDATED STATEMENTS OF COMPREHENSIVE LOSS - USD ($) $ in Thousands</t>
  </si>
  <si>
    <t>CONSOLIDATED STATEMENTS OF COMPREHENSIVE LOSS</t>
  </si>
  <si>
    <t>Other comprehensive income/(loss):</t>
  </si>
  <si>
    <t>Foreign currency translation adjustments</t>
  </si>
  <si>
    <t>[1]</t>
  </si>
  <si>
    <t>Other comprehensive income/(loss)</t>
  </si>
  <si>
    <t>Comprehensive loss</t>
  </si>
  <si>
    <t>Includes release of cumulative translation adjustment upon substantial liquidation / winding down of the Company’s foreign subsidiaries which is recognized in interest and other expense, net in the Company’s consolidated statement of operations for the years ended December 31, 2017, and December 31, 2016</t>
  </si>
  <si>
    <t>CONSOLIDATED STATEMENTS OF STOCKHOLDERS’ EQUITY - USD ($) shares in Thousands, $ in Thousands</t>
  </si>
  <si>
    <t>Common Stock</t>
  </si>
  <si>
    <t>Additional Paid-In Capital</t>
  </si>
  <si>
    <t>Accumulated Other Comprehensive Income (loss)</t>
  </si>
  <si>
    <t>Accumulated Deficit</t>
  </si>
  <si>
    <t>Total</t>
  </si>
  <si>
    <t>Beginning balance at Dec. 31, 2015</t>
  </si>
  <si>
    <t>Beginning balances (in shares) at Dec. 31, 2015</t>
  </si>
  <si>
    <t>Stock-based compensation expense</t>
  </si>
  <si>
    <t>Issuance of common stock upon exercise of stock options</t>
  </si>
  <si>
    <t>Issuance of common stock upon exercise of stock options (in shares)</t>
  </si>
  <si>
    <t>Taxes paid related to net share settlement of equity awards</t>
  </si>
  <si>
    <t>Taxes paid related to net share settlement of equity awards (in shares)</t>
  </si>
  <si>
    <t>Issuance of common stock pursuant to Employee Stock Purchase Plan</t>
  </si>
  <si>
    <t>Issuance of common stock pursuant to Employee Stock Purchase Plan (in shares)</t>
  </si>
  <si>
    <t>Non-cash warrant expense</t>
  </si>
  <si>
    <t>Ending balance at Dec. 31, 2016</t>
  </si>
  <si>
    <t>Ending balances (in shares) at Dec. 31, 2016</t>
  </si>
  <si>
    <t>Issuance of common stock upon exercise of warrants</t>
  </si>
  <si>
    <t>Issuance of common stock upon exercise of warrants (in shares)</t>
  </si>
  <si>
    <t>Cumulative effect adjustment from adoption | ASU 2016-09</t>
  </si>
  <si>
    <t>Ending balance at Dec. 31, 2017</t>
  </si>
  <si>
    <t>Ending balances (in shares) at Dec. 31, 2017</t>
  </si>
  <si>
    <t>Cumulative effect adjustment from adoption | ASU 2014-09</t>
  </si>
  <si>
    <t>Ending balance at Dec. 31, 2018</t>
  </si>
  <si>
    <t>Ending balances (in shares) at Dec. 31, 2018</t>
  </si>
  <si>
    <t>CONSOLIDATED STATEMENTS OF CASH FLOWS - USD ($) $ in Thousands</t>
  </si>
  <si>
    <t>Cash flows from operating activities:</t>
  </si>
  <si>
    <t>Adjustments to reconcile net loss to net cash (used in) / generated from operating activities:</t>
  </si>
  <si>
    <t>Depreciation</t>
  </si>
  <si>
    <t>Change in fair value of investments</t>
  </si>
  <si>
    <t>Other non-cash adjustments</t>
  </si>
  <si>
    <t>Stock-based compensation</t>
  </si>
  <si>
    <t>Non-cash warrant expense/(benefit)</t>
  </si>
  <si>
    <t>Impairment of investments</t>
  </si>
  <si>
    <t>Net loss from the sale of a foreign subsidiary</t>
  </si>
  <si>
    <t>Changes in operating assets and liabilities, net of effect of acquisitions:</t>
  </si>
  <si>
    <t>Accounts receivable</t>
  </si>
  <si>
    <t>Accounts payable and other accrued liabilities</t>
  </si>
  <si>
    <t>Accrued royalties and license fees</t>
  </si>
  <si>
    <t>Net cash generated from / (used in) from operating activities</t>
  </si>
  <si>
    <t>Cash flows from investing activities:</t>
  </si>
  <si>
    <t>Purchase of property and equipment</t>
  </si>
  <si>
    <t>Proceeds from divestiture of Moscow studio</t>
  </si>
  <si>
    <t>Net cash paid for acquisitions</t>
  </si>
  <si>
    <t>Investments in Plain Vanilla Corp and Dairy Free Games, Inc.</t>
  </si>
  <si>
    <t>Purchase of intangible assets (including purchase of intangible assets from a related party of $0, $0, and $2,500 for the year ended December 31, 2018, December 31, 2017, and December 31, 2016, respectively)</t>
  </si>
  <si>
    <t>Other investing activities</t>
  </si>
  <si>
    <t>Net cash used in investing activities</t>
  </si>
  <si>
    <t>Cash flows from financing activities:</t>
  </si>
  <si>
    <t>Crowdstar payments on acquired line of credit and term loan</t>
  </si>
  <si>
    <t>Proceeds from exercise of stock options and purchases under the ESPP</t>
  </si>
  <si>
    <t>Cash paid to acquire non-controlling interest in Crowdstar</t>
  </si>
  <si>
    <t>Proceeds from exercise of stock warrants and issuance of common stock</t>
  </si>
  <si>
    <t>Net cash generated from / (used in) from financing activities</t>
  </si>
  <si>
    <t>Effect of exchange rate changes on cash</t>
  </si>
  <si>
    <t>Net decrease in cash and cash equivalents</t>
  </si>
  <si>
    <t>Cash, cash equivalents and restricted cash at beginning of period</t>
  </si>
  <si>
    <t>Cash, cash equivalents and restricted cash at end of period</t>
  </si>
  <si>
    <t>Supplemental disclosures of cash flow information</t>
  </si>
  <si>
    <t>Purchases of property and equipment included in accounts payable and accrued liabilities and other current liabilities</t>
  </si>
  <si>
    <t>Income taxes paid</t>
  </si>
  <si>
    <t>CONSOLIDATED STATEMENTS OF CASH FLOWS (Parenthetical) - USD ($) $ in Thousands</t>
  </si>
  <si>
    <t>Purchase of intangible assets from a related party</t>
  </si>
  <si>
    <t>The Company And Summary of Significant Accounting Policies</t>
  </si>
  <si>
    <t>THE COMPANY AND SUMMARY OF SIGNIFICANT ACCOUNTING POLICIES</t>
  </si>
  <si>
    <t>NOTE 1 — THE COMPANY AND SUMMARY OF SIGNIFICANT ACCOUNTING POLICIES
The Company
Glu Mobile Inc. (the “Company” or “Glu”) was incorporated in Nevada in May 2001 and reincorporated in the state of Delaware in March 2007. The Company develops, publishes, and markets a portfolio of games designed for users of smartphones and tablet devices who download and make purchases within its games through direct-to-consumer digital storefronts, such as the Apple App Store, Google Play Store, and others (“Digital Storefronts”). The Company creates games based on its own original brands, as well as third-party licensed brands, properties and other content.
Basis of Presentation
The Company's consolidated financial statements have been prepared in accordance with accounting principles generally accepted in the United States.
Basis of Consolidation
The consolidated financial statements include the accounts of the Company and its wholly owned subsidiaries. All material intercompany balances and transactions have been eliminated.
Use of Estimates
The preparation of financial statements and related disclosures in conformity with U.S. generally accepted accounting principles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Significant estimates and assumptions reflected in the financial statements include, but are not limited to, the estimated lives that the Company uses for revenue recognition, the allowance for doubtful accounts, useful lives of property and equipment and intangible assets, valuation and realizability of deferred tax assets and uncertain tax positions, fair value of stock awards issued, fair value of warrants issued, accounting for business combinations, evaluating goodwill, long-lived assets for impairment, realization of prepaid royalties and fair value of investments. Actual results may differ from these estimates and these differences may be material.
Reclassifications
In 2018, the Company adopted Accounting Standards Update (“ASU”) 2016-18, Restricted Cash and ASU 2016-15, Classification of Certain Cash Receipts and Cash Payments . In addition, the Company condensed certain line items on the current period cash flow statement. Accordingly, the consolidated statement of cash flow for the twelve months ended December 31, 2017, and 2016, respectively, has been reclassified to conform with the current period presentation under this new guidance. The Company adopted ASU 2016-18 by removing the line item “Decrease in restricted cash” from cash flows from investing activities for the twelve months ended December 31, 2017 and 2016. This resulted in an increase in net cash used in investing activities of $710 and $186 in 2017 and 2016, respectively, reflecting the reclassification of the change in restricted cash during the twelve months ended December 31, 2017 and 2016, respectively.
Revenue Recognition
The Company generates revenue through in-app purchases within its games on smartphones and tablets, such as Apple’s iPhone and iPad and mobile devices utilizing Google’s Android operating system. Smartphone and tablet games are distributed primarily through Digital Storefronts. The Company also has relationships with certain advertising service providers for advertisements within smartphone games and revenue from these advertising providers is generated through impressions, clickthroughs, banner ads and offers.
Users can download the Company’s free-to-play games within the Digital Storefronts and pay to acquire virtual currency which can be redeemed in the game for virtual goods. The Company sells both consumable and durable virtual goods and receives reports from the Digital Storefronts, which breakdown the various purchases made from the Company’s games over a given time period. The Company reviews these reports and determines on a per-item basis whether the purchase was a consumable virtual good or a durable virtual good. Consumable virtual goods are items that can be purchased directly by the player through the Digital Storefront and are consumed at a predetermined time or otherwise have limitations on repeated use, while durable virtual goods are items that remain in the game for as long as the player continues to play. The Company’s revenue from consumable virtual goods has been insignificant. Revenue from durable virtual goods are generated through the purchase of virtual coins by users through a Digital Storefront. Players convert the virtual coins within the game to durable virtual goods such as furniture, clothes, players or other items to enhance their game-playing experience.
The Company adopted Accounting Standard Codification 606 (“ASC 606”) and its related amendments effective January 1, 2018 using a modified retrospective method. The reported results for 2018 reflect the application of ASC 606 guidance while the reported results for 2017 were prepared under the guidance of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or as a customer obtains control of promised services. The amount of revenue recognized reflects the consideration which the Company expects to receive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Micro-Transactions
The Company distributes its games for smartphones and tablets to the end customer through Digital Storefronts. Within these Digital Storefronts, users can download the Company’s free-to-play games and pay to acquire virtual currency which can be redeemed in the game for virtual goods.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1.
Ongoing game related services such as hosting of game play, storage of customer content, when and if available content updates, maintaining the virtual currency management engine, tracking gameplay statistics, matchmaking as it relates to multiple player gameplay, etc.
2.
Obligation to the paying player to continue displaying and providing access to the purchased virtual goods within the game .
Neither of these obligations are considered distinct since the actual mobile game and the related ongoing services are both required to purchase and benefit from the related virtual goods. As such, the Company’s performance obligations represent a single combined performance obligation which is to make the game and the ongoing game related services available to the players. The transaction price, which is the amount paid for virtual currency/goods by the player, is allocated entirely to this single combined performance obligation. The Company recognizes revenue from in-application purchases of durable virtual currency/goods over the estimated average playing period of paying users. The Company’s revenue from consumable virtual goods has been insignificant over the previous three years. The Company has estimated the useful life of a paying user of between four and eight months.
Advertisements and Offers
The Company has relationships with certain advertising service providers for advertisements within its mobile games. Revenue from these advertising service providers is generated through impressions, clickthroughs, offers and banner ad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Other Estimates and Judgments
The Company computes its estimated average playing period of paying users at least twice each year. It has examined the playing patterns of paying users across a representative sample of its games across various genres.
The Company uses the “survival analysis” model to estimate the average playing period for paying users. This model provides for a singular approach to estimating the average playing period of paying users on a title by title basis for the Company’s diverse portfolio of games. It is a statistical model that analyzes time duration until one or more events happens and is commonly used in various industries for estimating lifespans. The Company believes this is an appropriate model to estimate the average playing period of paying users for its titles as this model statistically estimates the average playing period of each title by analyzing the historical behavior patterns of paying users.
This model requires the stratification of user data into active and inactive monetizing users on a per title basis. Active users are those who are active in the game for the past 30 days as of the evaluation date. The remaining users are considered inactive and deemed to have churned from the game. These users are treated mathematically differently in the model than those who are still active. A distribution curve is then fit to the user data to estimate the average playing period of paying users on a per title basis.
The Company has selected a threshold of 120 days from the commercial launch of a title as the minimum number of days of data required for this model. This threshold was deemed to be appropriate as the Company tested the model using lower thresholds which resulted in inconsistencies in the estimate of the average playing period of paying users. For new titles with less than 120 days of data that share similar attributes with an existing title and/or prequel titles, the average playing period is determined based on the average playing period of that existing title or prequel title, as applicable. For all other titles with less than 120 days of data, the average playing period is determined based on the average playing period of all other remaining existing titles.
While the Company believes its estimates to be reasonable based on available game player information, it may revise such estimates in the future if a titles’ user characteristics change. Any adjustments arising from changes in the estimates of the average playing period for paying users would be applied to the current quarter and prospectively on the basis that such changes are caused by new information that indicates a change in user behavior patterns compared to historical titles. Any changes in the Company’s estimates of the useful life of virtual goods in a certain title may result in revenue being recognized on a basis different from prior periods’ and may cause its operating results to fluctuate.
Principal Agent Considerations
The Company evaluated its Digital Storefront and advertising service provider agreements under ASC 606 in order to determine if it is acting as the principal or as an agent when selling virtual items or advertisements within its games. The Company primarily uses Digital Storefronts for distributing its smartphone games and for enabling players to purchase virtual items and advertising service providers to serve advertisements within its games. The Company evaluated the following factors to assess whether it controls each specified good or service before that good or service is transferred to the customer:
·
the party responsible for the fulfillment of the virtual items, game related services, or serving of advertisements;
·
the party having the discretion to set pricing with the end-users; and
·
the party having inventory risk before the specified good or service have been transferred to a customer.
Based on the evaluation of the above indicators, the Company determined that it has control of the services before they are transferred to the end-user. Thus, the Company is generally acting as a principal and is the primary obligor to end-users for games distributed through Digital Storefronts and advertisements served through its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 In situations where the price paid by the end-user of the advertising service provider is not known, the Company accounts for these transactions on a net basis.
Deferred Platform Commissions and Royalties
Digital Storefronts retain platform commissions and fees on each purchase made by the paying players through the Digital Storefront. The Company is also obligated to pay ongoing licensing fees in the form of royalties related to the games developed based on or significantly incorporating licensed brands, properties or other content, and the Company plans to incorporate additional licensed content in some of its own originally branded games. As revenue from sales to paying players through Digital Storefronts are deferred, the related direct and incremental platform commissions and fees as well as third-party royalties are also deferred on the consolidated balance sheets. The deferred platform commissions and royalties are recognized in the consolidated statements of operations in “Cost of revenue” in the period in which the related sales are recognized as revenue.
Cash and Cash Equivalents
The Company considers all investments purchased with an original or remaining maturity of three months or less at the date of purchase to be cash equivalents. The Company deposits cash and cash equivalents with financial institutions that management believes are of high credit quality. Deposits held with financial institutions often exceed the amount of insurance on these deposits.
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in excess of 10% of the Company’s revenue:
Year Ended December 31,
2018
2017
2016
Apple
54.7
%
54.2
%
52.7
%
Google
31.3
%
30.3
%
27.6
%
At December 31, 2018, Apple Inc. (“Apple”), Google Inc. (“Google”), and Tapjoy Inc. (“Tapjoy”) accounted for 40.8%, 30.3%, and 21.1%, respectively, of total accounts receivable. At December 31, 2017, Apple accounted for 58.0%, and Google accounted for 17.1% of total accounts receivable. No other customer or Digital Storefront represented more than 10% of the Company’s total accounts receivable as of these dates.
Fair Value
The Company accounts for fair value in accordance with ASC 820, Fair Value Measurements and Disclosures (“ASC 820”). Fair value is defined under ASC 820 as the exch 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irst two levels in the hierarchy are considered observable inputs and the last is considered unobservable. The Company’s cash and cash equivalents and restricted cash, which were held in operating bank accounts, are classified within Level 1 of the fair value hierarchy because they are valued using quoted market prices, broker or dealer quotations or alternative pricing sources with reasonable levels of price transparency. The carrying value of accounts receivable and payables approximates fair value due to the short time to expected payment or receipt of cash. Please refer to Note 4 for further details.
Prepaid or Guaranteed Licensor Royalties
The Company’s royalty expenses consist of fees that it pays to content owners for the use of their brands, properties and other licensed content, including trademarks and copyrights, in the development of the Company’s games. Royalty-based obligations are either paid in advance and capitalized on the balance sheet as prepaid royalties or accrued as incurred and subsequently paid. These royalty-based obligations are expensed to cost of revenue at the greater of the revenue derived from the relevant game multiplied by the applicable contractual rate or an effective royalty rate based on expected net product sales.
The Company’s contracts with some licensors include minimum guaranteed royalty payments, which are payable regardless of the ultimate revenue generated from end users. In accordance with ASC 440-10, Commitments (“ASC 440”), the Company recorded a minimum guaranteed royalty liability of $7,304 and $11,614 as of December 31, 2018 and 2017, respectively. When no significant performance remains with the licensor, the Company initially records each of these guarantees as an asset and as a liability at the contractual amount. When significant performance remains with the licensor, the Company records royalty payments as an asset when actually paid and as a liability when incurred, rather than upon execution of the contract. The classification of minimum royalty payment obligations between long-term and short-term is determined based on the expected timing of recoupment of earned royalties calculated on projected revenue for the licensed IP games.
Each quarter, the Company evaluates the realization of its prepaid royalties as well as any recognized guarantees not yet paid to determine amounts that it deems unlikely to be realized through product sales. The Company uses estimates of revenue, cash flows and net margins to evaluate the future realization of prepaid royalties, license fees, and guarantees. This evaluation considers multiple factors such as the term of the agreement, forecasted demand, game life cycle status, game development plans, and current and anticipated sales levels, as well as other qualitative factors such as the success of similar games and similar genres on mobile devices published by the Company and its competitors and/or other game platforms (e.g., consoles and personal computers) utilizing the intellectual property. To the extent that this evaluation indicates that the remaining prepaid and guaranteed royalty payments are not recoverable, the Company records an impairment charge to cost of revenue in the period in which impairment is indicated. The Company recorded impairment charges to cost of revenue of $711, $27,323, and $30,107 related to prepaid guaranteed royalties related to certain of its celebrity license agreements, and certain other prepaid royalties during the years ended December 31, 2018, 2017, and 2016, respectively. The impairment charges recorded during the year ended December 31, 2016 also included impairment of prepaid royalties and license fees paid to an affiliate of Tencent Holdings Limited (“Tencent”), one of the Company’s principal stockholders related to the Company’s game, Rival Fire .
Goodwill and Intangible Assets
In accordance with ASC 350, Intangibles-Goodwill and Other (“ASC 350”), the Company’s goodwill is not amortized but is tested for impairment on an annual basis or whenever events or changes in circumstances indicate that the carrying amount of these assets may not be recoverable. The Company performs its annual impairment test as of September 30 th each year, at the reporting unit level, which is at the company level as a whole, since it operates in a single reporting segment. It also performs an impairment test whenever events or changes in circumstances indicate that the carrying amount of these assets may not be recoverable. The impairment review involves a multiple-step process as follows:
Step — 0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two-step goodwill impairment test.
Step — 1 The Company compares the fair value of each of its reporting units to the carrying value including goodwill of that unit. For each reporting unit where the carrying value, including goodwill, exceeds the unit’s fair value, the Company moves on to step 2. If a unit’s fair value exceeds the carrying value, no further work is performed and no impairment charge is necessary.
Step — 2 The Company performs an allocation of the fair value of the reporting unit to its identifiable tangible and intangible assets (other than goodwill) and liabilities. This allows the Company to derive an implied fair value for the unit’s goodwill. The Company then compares the implied fair value of the reporting unit’s goodwill with the carrying value of the unit’s goodwill. If the carrying amount of the unit’s goodwill is greater than the implied fair value of its goodwill, an impairment charge would be recognized for the excess.
In 2018, 2017, and 2016, the Company did not record any goodwill impairment charges as it was determined that it was more likely than not that the fair values of the reporting units exceeded their respective carrying values.
Purchased intangible assets with finite lives are amortized using the straight-line method over their useful lives ranging from three to seven years and are reviewed for impairment in accordance with ASC 360, Property, Plant and Equipment (“ASC 360”).
Long-Lived Assets
The Company evaluates its long-lived assets, including property and equipment and intangible assets with finite lives, for impairment whenever events or changes in circumstances indicate that the carrying value of these assets may not be recoverable in accordance with ASC 360. Factors considered important that could result in an impairment review include significant underperformance relative to expected historical or projected future operating results, significant changes in the manner of use of acquired assets, significant negative industry or economic trends, and a significant decline in the Company’s stock price for a sustained period of time. Impairment exists if the carrying amounts of such assets exceed the estimates of future undiscounted cash flows expected to be generated by such assets. Should an impairment exist, the impairment loss would be measured based on the excess carrying value of the asset over the asset’s estimated fair value. Fair value is generally measured based on either quoted market prices, if available, or a discounted cash flow analysis.
Property and Equipment
The Company states property and equipment at cost. The Company computes depreciation or amortization using the straight-line method over the estimated useful lives of the respective assets or, in the case of leasehold improvements, the lease term of the respective assets, whichever is shorter.
The depreciation and amortization periods for the Company’s property and equipment are as follows:
Computer equipment
Three years
Computer software
Two to Three years
Furniture and fixtures
Three years
Leasehold improvements
Shorter of the estimated useful life or remaining term of lease
Research and Development Costs
The Company charges costs related to research, design and development of products to research and development expense as incurred. The types of costs included in research and development expenses include salaries, third party development cost, contractor fees, and allocated facilities costs.
Software Development Costs
The Company applies the principles of ASC 985-20, Software-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games. Under this approach, the Company does not consider a game in development to have passed the technological feasibility milestone until the Company has completed a model of the game that contains essentially all the functionality and features of the final game and has tested the model to ensure that it works as expected. To date, the Company has not incurred significant costs between the establishment of technological feasibility and the release of a game for sale; thus, the Company has expensed all software development costs as incurred.
Internal Use Software
The Company recognizes internal use software development costs in accordance with ASC 350-40, Intangibles-Goodwill and Other-Internal Use Software (“ASC 350-40”) and ASU 2015-05, Cloud Computing Arrangements . The Company capitalizes software development costs, including costs incurred to purchase third-party software, beginning when it determines certain factors are present including, among others, that technology exists to achieve the performance requirements and/or buy versus internal development decisions, which the Company equates to the application development stage. The Company capitalized certain internal use software costs totaling approximately $65, $924 and $728 during the years ended December 31, 2018, 2017, and 2016, respectively. The estimated useful life of costs capitalized is generally three years. During the years ended December 31, 2018, 2017 and 2016, the amortization of capitalized software costs totaled approximately $896, $1,031 and $998, respectively. Capitalized internal use software development costs are included in property and equipment, net.
Income Taxes
The Company accounts for income taxes in accordance with ASC 740, Income Taxes (“ASC 740”), which requires recognition of deferred tax assets and liabilities for the expected future tax consequences of events that have been included in its financial statements or tax returns. Under ASC 740, the Company determines deferred tax assets and liabilities based on the temporary difference between the financial statement and tax bases of assets and liabilities using the enacted tax rates in effect for the year in which it expects the differences to reverse. The Company establishes valuation allowances when necessary to reduce deferred tax assets to the amount it expects to realize.
The Company accounts for uncertain tax positions in accordance with ASC 740, which requires companies to adjust their financial statements to reflect only those tax positions that are more-likely-than-not to be sustained. ASC 740 prescribes a comprehensive model for the financial statement recognition, measurement, presentation and disclosure of uncertain tax positions taken or expected to be taken in income tax returns. The Company’s policy is to recognize interest and penalties related to unrecognized tax benefits in income tax expense.
Restructuring
The Company accounts for costs associated with employee terminations and other exit activities in accordance with ASC 420, Exit or Disposal Cost Obligations (“ASC 420”). The Company records employee termination benefits as an operating expense when it communicates the benefit arrangement to the employee and it requires no significant future services, other than a minimum retention period, from the employee to earn the termination benefits.
Stock-Based Compensation
The Company applies the fair value provisions of ASC 718, Compensation-Stock Compensation (“ASC 718”). ASC 718 requires the recognition of compensation expense, using a fair-value based method, for costs related to all share-based payments including stock options, restricted stock units (“RSUs”), performance stock units (“PSUs”), and performance stock options (“PSOs”). The number of PSUs and PSOs earned and eligible to vest will be determined based on achievement of specified financial performance measures. ASC 718 requires companies to estimate the fair value of stock-option awards on the grant date using an option pricing model. The fair value of stock options and PSOs and stock purchase rights granted pursuant to the Company’s equity incentive plans and 2007 Employee Stock Purchase Plan (“ESPP”), respectively, is determined using the Black-Scholes valuation model. The determination of fair value is affected by the stock price, as well as assumptions regarding subjective variables such as expected employee exercise behavior and expected stock price volatility over the expected term of the award. Generally, these assumptions are based on historical information and judgment is required to determine if historical trends may be indicators of future outcomes.
Effective January 1, 2017, the Company no longer estimates forfeitures but accounts for them as and when they occur. Changes to the assumptions used in the Black-Scholes option valuation calculation, as well as future equ</t>
  </si>
  <si>
    <t>Net Loss Per Share</t>
  </si>
  <si>
    <t>NOTE 2 — NET LOSS PER SHARE
The Company computes net loss per share by dividing its net loss for the period by the weighted average number of common shares outstanding during the period less the weighted average common shares subject to restrictions imposed by the Company.
Year Ended December 31,
2018
2017
2016
Net loss
$
(13,199)
$
(97,570)
$
(87,440)
Shares used to compute net loss per share:
Weighted average common shares outstanding
141,402
135,715
132,808
Weighted average common shares subject to restrictions
—
—
(1,004)
Weighted average shares used to compute basic and diluted net loss per share
141,402
135,715
131,804
Net loss per share - basic and diluted
(0.09)
(0.72)
(0.66)
The following equity awards outstanding at the end of each period presented have been excluded from the computation of net loss per share of common stock for the periods presented because including them would have had an anti-dilutive effect:
Year Ended December 31,
2018
2017
2016
Warrants to purchase common stock
1,600
3,267
4,267
Options to purchase common stock
18,491
16,932
15,813
RSUs
3,021
5,812
8,224
PSOs
3,512
—
—
PSUs
711
—
—
ESPP
283
376
418
27,618
26,387
28,722</t>
  </si>
  <si>
    <t>Business Combinations / Divestiture</t>
  </si>
  <si>
    <t>BUSINESS COMBINATIONS / DIVESTITURE</t>
  </si>
  <si>
    <t>NOTE 3 — BUSINESS COMBINATIONS / DIVESTITURE
Divestiture of Moscow Studio
On December 31, 2017, the Company entered into the following agreements related to the divestiture of its Moscow-based game development studio (the “Moscow Studio”) through the sale of its wholly-owned UK subsidiary Glu Mobile (Russia) Limited (“GMRL”):
·
Share Purchase Agreement (the “ SPA ”) between the Company and Saber Interactive (“ Saber ”);
·
Transitional Services Agreement (the “ TSA ”) among the Company, Saber and MGL My.com (Cyprus) Limited (“ MGL ”); and
·
Asset Purchase and License Agreement (the “APLA”) between the Company and MGL.
Pursuant to the SPA, Saber purchased all the issued and outstanding share capital of GMRL. Saber also assumed all obligations under the office lease for the Moscow Studio.
Under the TSA, Saber agreed to transition certain legacy titles from the Moscow Studio to the Company’s Hyderabad studio. Upon successful completion of the transition (i) Saber paid the employees of the Moscow Studio and GMRL bonus payments of $500 in the aggregate and reduced the cash consideration by the amount of the bonus, and (ii) certain employees of the Moscow studio and GMRL had the vesting of an aggregate of approximately 150 shares subject to equity awards accelerated.
Pursuant to the APLA, the Company sold four mobile games (and related intellectual property and other rights) developed by the Moscow Studio: (i) Last Day Alive , (ii) Heroes of Destiny , (iii) a game that was in development featuring a male celebrity, and (iv) Furiosa . The Company transferred all rights and obligations under certain contracts related to the game featuring a male celebrity, including, but not limited to, the obligation to pay the remaining approximately $1,500 in minimum guarantee and other payments under these contracts. The Company also agreed to provide MGL with a non-exclusive, perpetual, worldwide, irrevocable, non-transferrable, royalty-free license to certain development tools and technology necessary to use, develop, publish, exploit and sell the purchased games and that MGL and/or its affiliates may use for the development of other of its products.
The total cash consideration under the SPA and APLA was $3,226, of which $1,726 was received in January 2018. The remaining $1,500, net of a transition bonus payment of $500, was received in April 2018 upon completion of the transition of the legacy titles from the Moscow Studio to the Company’s Hyderabad studio.
In connection with the divestiture, the Company recorded a loss of $6,459 in the year ended December 31, 2017, which is included in other expense on the consolidated statement of operations. This was primarily comprised of a $10,000 charge related to the assignment of one of the contract related to the male celebrity, a $1,220 charge related to the write-off of goodwill associated with the Moscow studio and a $479 charge related to the write-off of net assets associated with the Moscow studio. These charges were partially offset by $3,226 in cash paid by Saber and MGL, $1,500 related to the assumption of obligations by MGL under the contract related to the male celebrity, and $514 related to the transition services provided by Saber.
In connection with the activities related to the transition under the TSA, the Company recorded the following expenses in the year ended December 31, 2018:
·
$500 related to bonuses that became due to the employees of the Moscow Studio and GMRL;
·
$514 related to the vesting of 147 shares subject to equity awards held by certain employees of the Moscow Studio and GMRL; and
·
$515 related to the amortization of transition services assets that were capitalized as part of the transaction consideration.
The Company’s divestiture of the Moscow Studio was part of the Company’s efforts to consolidate its studio locations, focusing on a new scaled creative center in San Francisco and a low cost, repeatable location in Hyderabad, India. This divestiture was not presented in discontinued operations in the consolidated statement of operations, because it did not represent a strategic shift in the Company’s business and is not expected to have a significant effect on the Company’s operations or financial results, as the Company continued operating similar businesses after the divestiture.
Dairy Free Games, Inc.
On August 1, 2017 (the “Merger Date”), the Company completed the acquisition of Dairy Free Games, Inc. (“Dairy Free”) by acquiring 100% of its equity pursuant to an Agreement and Plan of Merger (the “Dairy Free Merger Agreement”) by and among the Company, Winterfell Acquisition Corp., a Delaware corporation and wholly owned subsidiary of the Company, and Dairy Free. Dairy Free, which was based in California, was building a mobile real-time strategy game. The Company acquired Dairy Free in order to expand its game offerings on smartphones and tablets.
Pursuant to the terms of the Dairy Free Merger Agreement, the Company paid $2,000 in cash for the outstanding common stock of Dairy Free. The Company had previously acquired from Dairy Free shares of its series A preferred stock (“Series A Preferred Stock”), as further described below, for $2,000. The fair value of the Series A Preferred Stock as of the Merger Date was determined to be equal to the original investment amount of $2,000. The transaction was accounted for as a business combination under the acquisition method of accounting.
The Company allocated the purchase price to the individually identifiable assets acquired and liabilities assumed based on their estimated fair values on the acquisition date. The excess of the purchase price over those fair values was recorded as goodwill. The determination of these fair values was based on estimates and assumptions requiring significant judgments.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Assets acquired:
Cash and cash equivalents
$
341
Intangible assets:
In-process research and development
2,700
Other current assets
32
Goodwill
573
Total assets
3,646
Liabilities assumed:
Deferred tax liability
(294)
Other accrued liabilities
(2)
Total liabilities assumed
(296)
Net acquired assets
$
3,350
In-process research and development included in the table above was related to a game that Dairy Free was in process of developing as of the valuation date. During the year ended December 31, 2018, the Company decided not to proceed with further development of that game and recorded an impairment charge of $2,700 for the related in-process research and development in Impairment and amortization of intangible assets expense in its consolidated statements of operations. Pursuant to ASC 805, the Company incurred and expensed a total of $611 in acquisition and transitional costs associated with the acquisition of Dairy Free during the year ended December 31, 2017. These costs consisted of $269 of research and development expense and $342 of general and administrative expense.
The Company allocated the residual value of $573 to goodwill. The goodwill recognized is attributable primarily to expected synergies and the assembled workforce of Dairy Free. Goodwill will not be amortized but will be tested for impairment at least annually. Goodwill created as a result of the Dairy Free acquisition is not deductible for tax purposes.
In January 2016, the Company acquired a minority equity stake and entered into a commercial agreement with Dairy Free. As part of the arrangement, the Company invested $2,000 in Dairy Free’s Series A Preferred Stock. The preferred stock investment was recorded at cost. The Company had also agreed to provide up to $1,000 of recoupable and non-refundable development funding for a mobile game under development by Dairy Free. The development funding was payable in installments upon Dairy Free achieving certain milestones. The development funding was fully recognized as research and development expense as the development activities were performed. The Company had recorded $650 in accrued research and development expenses. The accrued research and development expenses balance of $650 was also determined to be equal to the fair market value as of the date of the merger and was offset against the goodwill amount resulting from the acquisition of Dairy Free.
Crowdstar Inc.
On November 2, 2016, the Company, acquired shares representing approximately 80.6% of the issued and outstanding voting power of Crowdstar Inc., a Delaware corporation (“Crowdstar”), from Time Warner Inc., Intel Capital Corporation and certain other stockholders of Crowdstar (the “Participating Stockholders”). Crowdstar is a developer of fashion and home decor genre games for mobile devices based in Burlingame, California. The Company acquired Crowdstar to leverage its casual games expertise, assembled workforce and existing mobile games in order to expand the Company’s game offerings on smartphones and tablets. The Company paid approximately $40,794 in cash to the Participating Stockholders in exchange for the acquired shares. In addition, certain drag-along provisions specified in a voting agreement by and among Crowdstar and certain other stockholders of Crowdstar were triggered. Pursuant to the drag-along provisions, certain other stockholders of Crowdstar were required to tender their Crowdstar capital stock to the Company on the same terms as the Participating Stockholders. Upon acquiring over 90% of the issued and outstanding voting power of Crowdstar pursuant to the drag-along provisions, on December 6, 2016, the Company acquired the remaining issued and outstanding shares of Crowdstar in a short-form merger under the laws of the State of Delaware for an additional $4,667 for a total of $45,461 for 100% ownership of Crowdstar.
The allocation of the purchase price is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Assets acquired:
Cash and cash equivalents
$
4,492
Accounts receivable
3,905
Prepaid expenses
521
Other current assets
34
Fixed assets
315
Intangible assets:
Titles, content and technology
16,000
Goodwill
28,776
Total assets
54,043
Liabilities assumed:
Accounts payable
(584)
Accrued liabilities
(4,284)
Deferred revenue
(1,500)
Note payable - current portion
(1,279)
Long term liabilities
(935)
Total liabilities assumed
(8,582)
Net acquired assets
$
45,461
Acquisition-related intangibles included in the above table are finite-lived and are being amortized on a straight-line basis over their estimated lives of three to five years, which approximates the pattern in which the economic benefits of the intangible assets are expected to be realized. Of the total purchase price, $16,000 was allocated to identifiable intangible assets. Pursuant to ASC 805, the Company incurred and expensed a total of $0, $3,616 and $802 of transitional costs associated with the acquisition of Crowdstar during the years ended December 31, 2018, December 31, 2017 and December 31, 2016, respectively. These costs consisted of $2,936 of research and development expense, and $680 of general and administrative expense for the year ended December 31, 2017 and were primarily general and administrative related expenses for the year ended December 31, 2016.
The Company allocated the residual value of $28,776 to goodwill. Goodwill represents the excess of the purchase price over the fair value of the net tangible and intangible assets acquired. In accordance with ASC 350, goodwill will not be amortized but will be tested for impairment at least annually. Goodwill created as a result of the Crowdstar acquisition is not deductible for tax purposes.
Plain Vanilla, Corp.
On December 19, 2016, the Company acquired substantially all of the intangible assets and certain other assets of Plain Vanilla Corp. (“Plain Vanilla”), the developer of the QuizUp interactive software application for mobile devices, based in Reykjavik, Iceland. The Company acquired these assets in order to expand the Company’s game offerings on smartphones and tablets. The Company forgave and canceled $7,500 in aggregate principal amount of convertible promissory notes of Plain Vanilla held by the Company, and all interest thereon, in exchange for acquiring the QuizUp assets and technology and other receivables. The deemed fair value of the consideration as of the acquisition date was determined to be $3,200. The acquired assets represent a business as defined in ASC 805, Business Combinations. The Company has integrated the acquired assets into the Company’s existing business. The asset purchase agreement also contained customary representations, warranties and covenants, including non-competition and indemnification provisions.
The allocation of the purchase price is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Fair value of purchase consideration:
$
Assets acquired:
Cash
$
Accounts receivable
Intangible assets:
Title, content and technology
Total Assets acquired
$
Acquisition-related intangibles included in the above table are finite-lived and are being amortized on a straight-line basis over their estimated lives of three years, which approximates the pattern in which the economic benefits of the intangible assets are expected to be realized. Of the total purchase price, $1,817 was allocated to identifiable intangible assets. No residual value was allocated to goodwill.
Valuation Methodology
The Company valued titles, content and technology primarily using the Multi-Period Excess Earnings (“MPEE”) method of the income approach and key assumptions used included: projected revenue, cost of goods sold, and operating expenses for Crowdstar's legacy titles, the future amortization tax benefit of the legacy titles, and a discount rate of between 20% and 35%.
The fair value of the in-process research and development acquired from Dairy Free was determined using the replacement cost method under the cost approach. The replacement cost was estimated based on the historical research and development expenses incurred, adjusted for an estimated developer’s profit and rate of return in accordance with accepted valuation methodologies.
The fair value of Crowdstar’s deferred revenue was determined to be $1,500 as of the valuation date. This was valued using the estimated costs including hosting fees and salaries and benefits to support the contractual obligations associated with these revenue, plus a market participant margin. The deferred revenue will be recognized on a straight-line basis over nine months from the valuation date.
As of the valuation date, Crowdstar was in process of developing Design Home , which was launched in the fourth quarter of 2016.
Pro Forma Financial Information
The results of operations for Dairy Free, Crowdstar and Plain Vanilla and the estimated fair market values of the assets acquired and liabilities assumed have been included in the Company’s consolidated financial statements since their respective dates of acquisition. For the year ended December 31, 2017 and since the date of its acquisition, Dairy Free had no impact on the Company’s gross revenue and increased the Company’s net losses by $1,081. For the year ended December 31, 2016 and since the dates of their respective acquisitions, Crowdstar and Plain Vanilla contributed approximately $2,111 to the Company’s gross revenue and increased net losses by $9,194. The unaudited pro forma financial information in the table below summarizes the combined results of the Company’s operations and those of Dairy Free, Crowdstar and Plain Vanilla for the periods shown as if the acquisition of Dairy Free, Crowdstar and Plain Vanilla had each occurred on January 1, 2016. The pro forma financial information includes the business combination accounting effects of the acquisition, including amortization charges from acquired intangible assets. The pro forma financial information presented below is for informational purposes only, and is subject to a number of estimates, assumptions and other uncertainties.
Year ended December 31,
(unaudited)
2017
2016
Total pro forma revenue
$
286,827
$
245,483
Pro forma net loss
(98,450)
(100,018)
Pro forma net loss per share - basic
(0.73)
(0.76)
Pro forma net loss per share - diluted
(0.73)
(0.76)</t>
  </si>
  <si>
    <t>Fair Value Measurements</t>
  </si>
  <si>
    <t>NOTE 4 — FAIR VALUE MEASUREMENTS
Fair Value Measurements
The Company accounts for fair value in accordance with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8, the Company’s financial assets and financial liabilities are presented below at fair value and were classified within the fair value hierarchy as follows:
Level 1
Level 2
Level 3
December 31, 2018
Financial Assets
Cash and cash equivalents
$
97,834
$
—
$
—
$
97,834
Restricted cash
110
—
—
110
Other investments
—
—
1,410
1,410
Total Financial Assets
$
97,944
$
—
$
1,410
$
99,354
As of December 31, 2017, the Company’s financial assets and financial liabilities are presented below at fair value and were classified within the fair value hierarchy as follows:
Level 1
Level 2
Level 3
December 31, 2017
Financial Assets
Cash and cash equivalents
$
63,764
$
—
$
—
$
63,764
Restricted cash
602
—
—
602
Other investments
—
—
1,410
1,410
Total Financial Assets
$
64,366
$
—
$
1,410
$
65,776
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In addition, the Company’s restricted cash is classified within Level 1 of the fair value hierarchy. The carrying value of accounts receivable and payables approximates fair value due to the short time to expected payment or receipt of cash. The carrying value of other investments approximates fair value, as the Company purchased these investments in fiscal 2017 and there have been no events or changes in circumstances that would have had a significant effect on the fair value of these investments at December 31, 2018.</t>
  </si>
  <si>
    <t>Revenue from Contracts with Customers</t>
  </si>
  <si>
    <t>NOTE 5 – REVENUE FROM CONTRACTS WITH CUSTOMERS
Disaggregation of Revenue
The following table summarizes revenue from contracts with customers for the year ended December 31, 2018:
Year Ended
December 31, 2018
Micro-Transactions (over-time revenue recognition)
$
316,157
Advertisements (point-in-time revenue recognition)
7,121
Offers (point-in-time recognition)
43,000
Other (point-in-time recognition)
283
Total Revenue
$
366,561
In the disaggregation above, the Company categorizes revenue by type, and by over-time or point-in-time recognition.
On the date of adoption of ASC 606, the Company had $20,446 in deferred platform commission fees which was fully amortized in the year ended December 31, 2018. On the date of adoption of ASC 606, the Company had $3,575 in deferred royalties which were fully amortized in the year ended December 31, 2018. As of December 31, 2018 the Company had $25,862 and $4,410 in deferred platform commission fees and deferred royalties, respectively.
Financial Statement Impact of Adopting ASC 606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solidated balance sheet as of January 1, 2018:
As
Reported
As Adjusted
December
Adjustments
January 1,
Balances
31, 2017
2018
Deferred royalties
$
4,364
$
(789)
$
3,575
Deferred revenue
$
77,403
$
(9,615)
$
67,788
Accumulated deficit
$
(436,110)
$
8,826
$
(427,284)
Sale of Offer Advertisements
Under the previous guidance, the fees received for offer advertisements were deferred and recognized over the average playing period of paying users. Under ASC 606, the sale of offer advertisements that result in users receiving virtual currency for redemption within a game is recognized at the time such advertisements are delivered and reported to the Company as the performance obligations are deemed to be satisfied when the advertisement has been displayed in the game.
Income Taxes
The adoption of ASC 606 primarily resulted in an acceleration of revenue for the year ended December 31, 2018, which in turn generated additional deferred tax liabilities that ultimately reduced the Company's net deferred tax asset position. As the Company fully reserves its net deferred tax assets in the jurisdictions impacted by the adoption of ASC 606, this impact was offset by a corresponding reduction to the valuation allowance.
Practical Expedients
The Company applied the following expedients available under the cumulative effect method upon adoption of ASC 606:
1.
Practical expedient listed under 606-10-65-1(f)(3), and chose not to disclose the amount of consideration allocated to the remaining performance obligations or an explanation of when the Company expects to recognize that amount as revenue for all reporting periods presented before the date of the initial application (i.e., January 1, 2018).
2.
Practical expedient listed under 606-10-65-1(h), and chose not to restate contracts that were completed contracts as of the date of initial application (i.e., January 1, 2018).
Impacts on Financial Statement Line Items
The following table compares the reported line items in the balance sheet, statement of operations and cash flows, as of and for the year ended December 31, 2018, to the amounts that the Company would have reported had the previous guidance been in effect:
As of December 31, 2018
Amounts based
As
on previous guidance
Adjustments
Reported
Balance Sheet
Deferred royalties
$
5,516
$
(1,106)
$
4,410
Total current assets
172,107
(1,106)
171,001
Total assets
315,539
(1,106)
314,433
Deferred revenue
98,152
(12,416)
85,736
Total current liabilities
142,345
(12,416)
129,929
Total liabilities
149,536
(12,416)
137,120
Accumulated deficit
(451,793)
11,310
(440,483)
Total stockholders' equity
166,003
11,310
177,313
Total liabilities and stockholders' equity
$
315,539
$
(1,106)
$
314,433
ASC 606 accelerated the recognition of revenue and royalty costs related to offer advertisements which were previously recognized over the estimated average playing period of paying players . As of December 31, 2018, the deferred revenue and deferred royalties would have been higher by $12,416 and $1,106, respectively had the previous guidance been in effect.
Year Ended December 31, 2018
Amounts based
As
on previous guidance
Adjustments
Reported
Statement of Operations
Revenue
$
363,759
$
2,802
$
366,561
Platform commissions, royalties and other
128,128
317
128,445
Total cost of revenue
137,958
317
138,275
Gross profit
225,801
2,485
228,286
Loss from operations
(14,900)
2,485
(12,415)
Loss before income taxes
(15,135)
2,485
(12,650)
Net loss
$
(15,684)
$
2,485
$
(13,199)
Net loss per common share - basic and diluted
$
(0.11)
$
(0.09)
The acceleration of revenue recognition and royalty costs related to offer advertisements under ASC 606 increased revenue and royalties by $2,802 and $317, respectively, for the year ended December 31, 2018.
The net impact of accounting for revenue and royalties under the new guidance decreased net loss and net loss per share by $2,485 and $0.02 per basic and diluted share, respectively, for the year ended December 31, 2018.
Year Ended December 31, 2018
Amounts based
As
on previous guidance
Adjustments
Reported
Statement of Cash Flows
Cash flows from operating activities:
Net loss
$
(15,684)
$
2,485
$
(13,199)
Adjustments to reconcile net loss to net cash generated from operating activities:
Deferred royalties
(1,152)
317
(835)
Deferred revenue
20,749
(2,802)
17,947
Net cash generated from operating activities
$
32,286
$
—
$
32,286
The adoption of ASC 606 had no impact on the Company’s cash flows from operations. The aforementioned impacts resulted in offsetting shifts in cash flows throughout net loss and changes in working capital balances.
Contract Balances
The following table provides information about receivables, contracts assets, and contract liabilities from contracts with customers:
December 31, 2018
At Adoption
Receivables, which are included in accounts receivable, net
$
27,325
$
34,673
Contract assets
-
-
Contract liabilities
$
85,736
$
67,788
The Company receives payments from customers based on billing terms established in the Company’s contracts. Contract asset relates to the Company’s right to consideration for its completed performance under the contract. At December 31, 2018, there were no contract assets recorded in the Company’s consolidated balance sheet. Accounts receivable are recorded when the right to consideration becomes unconditional.
Deferred revenue relates to payments received in advance of performance under the contract. Deferred revenue is recognized as revenue as we perform under the contract. On the date of adoption of ASC 606, the Company had $67,788 in deferred revenue, which was all earned in the year ended December 31, 2018.
ASC 606 requires an entity to disclose the revenue recognized in the reporting period from performance obligations satisfied (or partially satisfied) in previous periods (for example, due to changes in transaction price). Revenue recognized relating to performance obligations satisfied in prior periods was $0 for the year ended December 31, 2018.
The Company elects to use the practical expedient under 606-10-50-14 which states an entity need not disclose the information in paragraph 606-10-50-13 for a performance obligation if the following criteria are met:
1.
the performance obligation is part of a contract that has an original expected duration of one year or less; and
2.
the entity recognizes revenue from the satisfaction of the performance obligation in accordance with paragraph 606-10-55-18 (right to invoice).
Since all of the Company’s contracts have an original expected duration of one year or less, the Company elects to use this practical expedient and does not disclose the aggregate transaction price allocated to unsatisfied or partially satisfied performance obligations.</t>
  </si>
  <si>
    <t>Balance Sheet Components</t>
  </si>
  <si>
    <t>NOTE 6 — BALANCE SHEET COMPONENTS
Accounts Receivable
December 31,
2018
2017
Accounts receivable
$
27,325
$
35,510
Less: Allowance for doubtful accounts
—
(837)
$
27,325
$
34,673
Accounts receivable include amounts billed and unbilled as of the respective balance sheet dates, but net of platform commissions to the Company’s Digital Storefronts.
The movement in the Company’s allowance for doubtful accounts is as follows:
Balance at
Balance at
Beginning of
End of
Description
Year
Additions
Deductions
Year
Year ended December 31, 2018
$
837
$
-
$
(837)
$
-
Year ended December 31, 2017
$
837
$
-
$
-
$
837
Year ended December 31, 2016
$
716
$
168
$
(47)
$
837
The Company had no significant write-offs or recoveries during the years ended December 31, 2018, 2017, and 2016.
Property and Equipment
December 31,
2018
2017
Computer equipment
$
7,281
$
6,051
Furniture and fixtures
2,076
1,666
Software
3,394
3,294
Leasehold improvements
11,230
9,857
23,981
Less: Accumulated depreciation and amortization
(10,093)
(6,238)
$
13,888
$
Depreciation for the years ended December 31, 2018, 2017 and 2016 was $3,855, $3,195 and $2,947, respectively.</t>
  </si>
  <si>
    <t>Cash, Cash Equivalents and Restricted Cash</t>
  </si>
  <si>
    <t>NOTE 7 – CASH, CASH EQUIVALENTS AND RESTRICTED CASH
The following table provides a reconciliation of cash, cash equivalents and restricted cash reported within the consolidated balance sheets that sum to the total of the same amounts shown in the statements of cash flows:
Year Ended
December 31,
2018
2017
2016
Cash and cash equivalents at beginning of period
$
63,764
$
102,102
$
180,542
Restricted cash at beginning of the period
602
1,312
1,498
Cash, cash equivalents and restricted cash at beginning of period
$
64,366
$
103,414
$
182,040
Cash and cash equivalents at end of period
97,834
63,764
102,102
Restricted cash at end of the period
110
602
1,312
Cash, cash equivalents and restricted cash at end of period
$
97,944
$
64,366
$
103,414
The Company’s restricted cash is included in current assets as of December 31, 2018, and 2017, respectively. As of December 31, 2016, the Company’s restricted cash is included in long term assets. As of December 31, 2018, restricted cash primarily includes deposits that the Company has provided for lines of credit to secure its obligations under contracts with certain brand licensors.</t>
  </si>
  <si>
    <t>Goodwill and Intangible Assets</t>
  </si>
  <si>
    <t>NOTE 8 — GOODWILL AND INTANGIBLE ASSETS
Intangible Assets
The Company’s intangible assets were acquired primarily in various acquisitions as well as in connection with the purchase of certain trademarks, brand assets and licensed content. The carrying amounts and accumulated amortization expense of the acquired intangible assets, including the impact of foreign currency exchange translation , at December 31, 2018 and December 31, 2017 were as follows:
December 31, 2018
December 31, 2017
Estimated
Gross
Accumulated
Net
Gross
Accumulated
Net
Useful
Carrying
Amortization
Carrying
Carrying
Amortization
Carrying
Life
Value *
Expense *
Value *
Value *
Expense *
Value *
Intangible assets amortized to cost of revenue:
Titles, content and technology
3 - 5 yrs
$
21,117
(12,203)
8,914
$
40,317
$
(27,248)
$
13,069
Carrier contract and related relationships
5 yrs
700
(648)
52
5,000
(3,398)
1,602
Trademarks
7 yrs
5,000
(4,821)
179
5,000
(4,107)
893
In-process research and development
N/A
—
—
—
2,700
—
2,700
Total intangibles assets
$
26,817
$
(17,672)
$
9,145
$
53,017
$
(34,753)
$
18,264
* Including impact of foreign exchange
Acquisition-related intangibles included in the above table are finite-lived and are being amortized on a straight-line basis over their estimated lives, which approximate the pattern in which the economic benefits of the intangible assets are realized. The Company has included amortization of acquired intangible assets directly attributable to revenue-generating activities in cost of revenue.
During the year ended December 31, 2018, the Company decided not to proceed with further development of one of its games and recorded an impairment charge of $2,700 for the related in-process research and development in Impairment and amortization of intangible assets expense in its consolidated statement of operations. During the year ended December 31, 2017, the Company wrote-off fully amortized intangible assets with an aggregate gross book value and accumulated amortization value of $12,629 as these intangible assets were considered obsolete after the winding down of a foreign subsidiary.
During the years ended December 31, 2018, 2017 and 2016, the Company recorded amortization and impairment expense in the amounts of $9,119, $10,331 and $14,792, respectively, in cost of revenue. No amortization expense was recorded in operating expenses for the years ended December 31, 2018, 2017, and 2016.
As of December 31, 2018, the total expected future amortization related to intangible assets was as follows:
Amortization
to Be Included in
Cost of
Year Ending December 31,
Revenue
2019
4,387
2020
3,258
2021
1,500
Total intangible assets
9,145
Goodwill
Goodwill for the periods indicated was as follows:
December 31, 2018
December 31, 2017
Goodwill
$
189,338
$
189,943
Accumulated impairment losses
(73,111)
(73,111)
Balance as of January 1
116,227
116,832
Goodwill acquired during the year
—
573
Effects of foreign currency exchange
—
42
Write off from the sale of a foreign subsidiary
—
(1,220)
Balance as of period ended
$
116,227
$
116,227
In accordance with ASC 350, the Company’s goodwill is not amortized but is tested for impairment on an annual basis or whenever events or changes in circumstances indicate that the carrying amount of these assets may not be recoverable. Under ASC 350, the Company performs its annual impairment review of its goodwill balance as of September 30 or more frequently if triggering events occur.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ASC 350 requires a multiple-step approach to testing goodwill for impairment for each reporting unit annually, or whenever events or changes in circumstances indicate the fair value of a reporting unit is below its carrying amount. The first step measures for impairment by applying the fair value-based tests at the reporting unit level. The second step (if necessary) measures the amount of impairment by applying the fair value-based tests to individual assets and liabilities within each reporting unit. The fair value of the reporting units is estimated using a combination of the market approach, which utilizes comparable companies’ data, and/or the income approach, which uses discounted cash flows.
During the third quarters of fiscal 2018 and 2017, the Company performed a “Step 0” qualitative assessment for its reporting unit. Based on the assessment, the Company concluded that it was more likely than not that the fair value of the reporting unit was greater than its carrying amount, and as a result, did not proceed to further impairment testing. Accordingly, the Company did not recognize an impairment of goodwill during the years ended December 31, 2018 and December 31, 2017.
During the three months ended December 31, 2017, the Company recorded a prepaid royalty impairment charge of $26,067. However, the Company’s market capitalization remained well above its carrying value during that period. Based on the results of the interim goodwill impairment test, as of December 31, 2017, the Company concluded that its goodwill was not impaired.
The Company performed its annual impairment assessment as of September 30, 2016 and determined a Step 1 analysis was necessary due to a significant decline in its market capitalization and the significant impairment of prepaid royalties recorded during the three months ended September 30, 2016. Based on the results of the Step 1 analysis, the Company concluded that the fair value of the reporting unit was greater than the carrying value of the reporting unit based on a methodology that utilized both an income approach and a market approach. The Company considered valuation factors including its market capitalization, future discounted cash flows and an estimated control premium based upon a review of comparable market transactions. Accordingly, the Company did not recognize an impairment of goodwill during the year ended December 31, 2016.
Any material impairment of prepaid royalty and license fee assets in the future periods may require the Company to perform a goodwill impairment assessment. Such assessment could result in impairments to the Company’s goodwill, which could adversely impact the Company’s results of operations.</t>
  </si>
  <si>
    <t>Commitments and Contingencies</t>
  </si>
  <si>
    <t>NOTE 9 — COMMITMENTS AND CONTINGENCIES
Leases
The Company leases office space under non-cancelable operating facility leases with various expiration dates through December 2027. Rent expense for the years ended December 31, 2018, 2017 and 2016 was $5,759, $4,472 and $4,827, respectively. The terms of the facility leases provide for rental payments on a graduated scale. The Company recognizes rent expense on a straight-line basis over the lease period, and has accrued for rent expense incurred but not paid. The deferred rent balance was $ 5,284 and $ 4,940 at December 31, 2018 and 2017, respectively, of which $ 5,164 and $4,850 was included within other long-term liabilities at December 31, 2018 and 2017, respectively.
In May 2017, the Company entered into a lease for approximately 57,000 square feet of office space for its San Francisco headquarters (the “Lease”). The term of the Lease began on July 1, 2017 and the Company’s obligation to pay rent started on December 4, 2017 (the “Rent Commencement Date”). The term of the Lease will expire on the tenth anniversary of the Rent Commencement Date.
At December 31, 2018, future minimum lease payments under non-cancelable operating leases were as follows:
Minimum
Operating
Lease
Year Ending December 31,
Payments
2019
$
5,486
2020
5,219
2021
4,609
2022
4,637
2023 and thereafter
24,894
$
44,845
Minimum Guaranteed Royalties and Developer Commitments
The Company has entered into license and publishing agreements with various celebrities, Hollywood studios, athletes, sports organizations, and other well-known brands and properties to develop and publish games for mobile devices. Pursuant to some of these agreements, the Company is required to make minimum guaranteed royalty payments regardless of revenue generated by the applicable game, which may not be dependent on any deliverables. The significant majority of these minimum guaranteed royalty payments are recoupable against future royalty obligations that would otherwise become payable, or in certain circumstances, where not recoupable, are capitalized and amortized over the lesser of (1) the estimated life of the title incorporating licensed content or (2) the term of the license agreement.
At December 31, 2018, future unpaid minimum guaranteed royalty commitments were as follows:
Future
Minimum
Guarantee
Year Ending December 31,
Commitments
2019
$
5,004
2020
2,300
$
7,304
The amounts represented in the table above reflect the Company’s minimum cash obligations for the respective calendar years, but do not necessarily represent the periods in which they will be expensed in the Company’s consolidated financial statements.
Licensor commitments include $ 7,265 of commitments due to licensors that have been recorded in current and long-term liabilities and a corresponding amount in current and long-term assets because payment is not contingent upon performance by the licensor. The classification of commitments between long-term and short-term is determined based on the timing of recoupment of earned royalties calculated on projected revenue for the licensed intellectual property games.
Income Taxes
As of December 31, 2018, unrecognized tax benefits have been netted against deferred tax assets and potential interest and penalties are classified within “other long-term liabilities” on the Company’s consolidated balance sheets . As of December 31, 2018, the settlement of the Company’s income tax liabilities could not be determined; however, the liabilities are not expected to become due within the next 12 months.
Indemnification Arrangements
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ccordingly, the Company had recorded no liabilities for these agreements as of December 31, 2018, and 2017.
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As a result, the Company believes the estimated fair value of these indemnity provisions is minimal. Accordingly, the Company had recorded no liabilities for these provisions as of December 31, 2018 and 2017.
Contingencies
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
On March 14, 2018, Jeffrey Tseng, the former Chief Executive Officer of Crowdstar, filed a complaint in the Superior Court of the State of California for the County of Santa Clara against Time Warner Inc., Rachel Lam, Intel Capital Corporation, Middlefield Ventures Inc. and Jose Blanc (collectively, the “Non-Glu Defendants”), the Company and additional yet-to-be-named defendants. The complaint alleges (i) breach of fiduciary duty by the Non-Glu Defendants, (ii) aiding and abetting breach of fiduciary duty by the Company and (iii) intentional interference with contract, intentional interference with prospective economic advantage, negligent interference with prospective economic advantage and unfair competition by each of the defendants, in each case relating to circumstances arising from the Company’s acquisition of Crowdstar and the events leading up to the acquisition. Mr. Tseng is seeking compensatory damages and exemplary damages, each in an amount to be determined at trial, along with costs of suit, reasonable attorneys’ fees and such other relief as the Court may deem proper. The first Case Management Conference, was held on July 20, 2018. The Company and the Non-Glu Defendants filed demurrers in response to Mr. Tseng’s complaint on August 17, 2018, Mr. Tseng filed responses to these demurrers on September 17, 2018, and the Company and the Non-Glu Defendants filed reply briefs in support of their demurrers on October 15, 2018. A hearing with respect to the demurrers was held on November 30, 2018. On January 24, 2019, the judge issued an order sustaining the demurrers on all six claims and gave Mr. Tseng 10 days’ leave to amend his complaint. The Company believes that the allegations against it are without merit and intends to continue to vigorously defend itself in this matter.
The Company does not believe it is party to any currently pending litigation, the outcome of which is reasonably possible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NOTE 10 — STOCKHOLDERS’ EQUITY
Common Stock
At December 31, 2018, the Company was authorized to issue 250,000 shares of common stock. As of December 31, 2018, the Company had reserved 42,048 shares for future issuance under its stock plans and outstanding warrants.
Preferred Stock
At December 31, 2018, the Company was authorized to issue 5,000 shares of preferred stock.
Warrants to Purchase Common Stock
Celebrity Warrants
During 2014 and 2015, the Company issued warrants to celebrity licensors, and entities affiliated with one of the celebrity licensors, to purchase up to an aggregate of 1,600 shares of the Company’s common stock, subject to adjustments for dividends, reorganizations and other common stock events (collectively, the “Celebrity Warrants”). With respect to Celebrity Warrants covering 1,000 shares, such warrants vested with respect to 50% of the underlying shares upon public announcement of the related license agreement, with the remaining shares vesting in equal monthly installments over 24 months from September 2017. With respect to warrants covering 500 shares issued in 2014, such warrants vested in equal monthly installments over 60 months term of the license agreement with the applicable celebrity, subject to full acceleration of vesting under specified circumstances, as stipulated in such license agreement. The acceleration condition for these warrants was satisfied in April 2017 which resulted in full vesting of the remaining warrants. With respect to the remaining Celebrity Warrants covering 100 shares issued in 2015, such warrants vest in equal monthly installments over 60 months term of the license agreement with the applicable celebrity.
As of December 31, 2018, Celebrity Warrants covering 1,600 shares of the Company’s common stock were outstanding.
During the years ended December 31, 2018 and 2017, the Company recorded $ 1,046 and $569, respectively, of non-cash warrant related expense in cost of revenue as the mobile games featuring these celebrities licensors were not expected to generate meaningful revenue over their lifetime. The amount recognized as expense with respect to these Celebrity Warrants was immaterial for the year ended December 31, 2016.
MGM Warrants
In July 2013, the Company and MGM Interactive Inc. (“MGM”) entered into a warrant agreement that provided MGM the right to purchase up to 3,333 shares of the Company’s common stock subject to adjustments for dividends, reorganizations and other common stock events (the “MGM Warrant”). Warrants covering 1,667 shares of the Company’s common stock expired in July 2018 as the conditions required for vesting of such warrants were not satisfied. No MGM Warrants were outstanding as of December 31, 2018.
The Company estimated the fair value of the warrants using the Black-Scholes valuation model and the weighted average assumptions noted in the following table:
Year Ended December 31,
2018
2017
2016
Dividend yield
—
%
—
%
—
%
Risk-free interest rate
2.53
%
1.65
%
1.76
%
Expected volatility
56.73
%
51.81
%
57.54
%
Expected term (in years)
3.51
3.52
4.78
Warrants outstanding at December 31, 2018 were as follows:
Number
Weighted
of Shares
Average
Outstanding
Exercise
Average
Under
Price per
Contractual
Warrant
Share
Term
Warrants outstanding, December 31, 2016
4,267
$
3.61
4.78
Granted
-
-
Exercised
(1,000)
3.00
Warrants outstanding, December 31, 2017
3,267
$
3.79
5.33
Granted
-
-
Exercised
-
-
Expired
(1,667)
-
Warrants outstanding, December 31, 2018
1,600
$
4.61
5.44
During the years ended December 31, 2018, 2017, and 2016, warrant holders exercised warrants to purchase 0, 1,000, and 0 shares of the Company’s common stock, respectively, and the Company received gross proceeds of $0, $3,000, and $0, respectively, in connection with these exercises.</t>
  </si>
  <si>
    <t>Stock Option and Other Benefit Plans</t>
  </si>
  <si>
    <t xml:space="preserve">NOTE 11 — STOCK OPTION AND OTHER BENEFIT PLANS
2007 Equity Incentive Plan
In 2007, the Company’s Board of Directors adopted, and the Company’s stockholders approved, the 2007 Equity Incentive Plan (the “2007 Plan”). The 2007 Plan permits the Company to grant stock options, RSUs, PSUs, PSOs and other stock-based awards to employees, non-employee directors and consultants.
In April 2017, the Company’s Board of Directors approved, and in June 2017, the Company’s stockholders approved, the Third Amended and Restated 2007 Equity Incentive Plan (the “Third Amended 2007 Plan”). The Third Amended 2007 Plan includes an increase of 8,000 shares in the aggregate number of shares of common stock authorized for issuance under the plan. It also includes (i) a minimum vesting requirement, pursuant to which each share that is subject to a stock-based award may not vest prior to the first anniversary of the date of grant of such stock-based award (subject to a carve-out of 5% of the shares reserved for issuance under the plan) and (ii) a limitation on the value of stock-based awards that may be granted to any non-employee director in any calendar year.
In April 2018, the Company’s Board of Directors approved, and in June 2018, the Company’s stockholders approved, the Fourth Amended and Restated 2007 Equity Incentive Plan (the “Fourth Amended 2007 Plan”). The Fourth Amended 2007 Plan includes an increase of 10,000 shares in the aggregate number of shares of common stock authorized for issuance under the plan. It also removed the limitation on the number of shares that can be issued in any calendar year to a participant.
The Company may grant options under the 2007 Plan at prices no less than 85% of the estimated fair value of the shares on the date of grant as determined by its Board of Directors, provided, however, that (i) the exercise price of an incentive stock option (“ISO”) or non-qualified stock options (“NSO”) may not be less than 100% or 85%, respectively, of the estimated fair value of the underlying shares of common stock on the grant date, and (ii) the exercise price of an ISO or NSO granted to a 10% stockholder may not be less than 110% of the estimated fair value of the shares on the grant date. The fair value of the Company’s common stock is determined by the last sale price of such stock on the Nasdaq Global Select Market on the date of determination. The stock options granted to employees generally vest with respect to 25% of the underlying shares one year from the vesting commencement date and with respect to an additional 1/48 of the underlying shares per month thereafter. Stock options granted during 2007 before October 25, 2007 and after June 4, 2015 have a contractual term of ten years and stock options granted on or after October 25, 2007 and before June 4, 2015 have a contractual term of six years.
As of December 31, 2018, 4,7 66 shares were available for future grants under the Fourth Amended 2007 Plan.
Performance-based equity awards
In 2017, the Company revised its executive compensation program to emphasize a pay-for-performance culture by (1) eliminating annual cash bonus plans for the Company’s C-suite executives and corporate vice presidents and eliminating 50% of the annual cash bonus opportunity for the Company’s creative leaders for 2018 and replacing these executives’ respective annual cash bonus opportunity with PSOs and (2) having a significant portion of each of these executives’ annual equity award be comprised of either PSOs and PSUs in addition to standard time vesting stock options.
In 2018, the Committee determined to continue to emphasize a pay-for-performance culture by (1) eliminating cash bonuses for C-Suite members for 2019 and replacing their cash bonus opportunity with PSOs and eliminating 50% of the annual cash bonus opportunity for the Company’s creative leaders and replacing their cash bonus opportunity with PSUs; (2) having a significant portion of C-Suite members’ annual equity award be comprised of PSOs in addition to standard time vesting stock options; (3) having a significant portion of corporate vice presidents’ annual equity award be comprised of PSUs in addition to standard time vesting stock options; and (4) having each creative leader’s annual equity award be comprised solely of PSUs.
The Committee awarded PSUs to certain key employees in the Company. These performance-based awards are subject to the achievement of specified annual performance goals. They become eligible to vest only if the applicable performance goals are achieved and will vest only if the grantee remains employed with the Company through each applicable vesting date. The fair value of these awards is estimated on the date of grant. The PSOs have a contractual term of 10 years. If the performance goals are not met as of the end of the performance period, no compensation expense is recognized and any previously recognized expense is reversed. The expected cost is based on the awards that are probable to vest and is recognized over the service period.
The performance-based awards issued in lieu of cash bonuses in 2017 and 2018 will vest, if the applicable performance goals are achieved, on February 15, 2019 and February 15, 2020, respectively. The performance-based awards issued as part of annual equity awards in 2017 and 2018 will vest, if the applicable performance goals are achieved, ratably in three annual tranches starting from February 15, 2019 and February 15, 2020, respectively. The number of shares that may vest under these programs ranges from 0% to 200% of the target amounts and will be determined based on the achievement of specified annual performance goals. The PSUs awarded to certain key non-executive employees will vest in March 2019 and September 2019 based on the achievement of specified annual performance goals.
The awards under these programs were granted under the 2007 Plan.
2007 Employee Stock Purchase Plan
In 2007, the Company’s Board of Directors adopted and the Company’s stockholders approved, the 2007 Employee Stock Purchase Plan (the “2007 Purchase Plan”). The Company initially reserved 667 shares of its common stock for issuance under the 2007 Purchase Plan. On each January 1 for the first eight calendar years after the first offering date, the aggregate number of shares of the Company’s common stock reserved for issuance under the 2007 Purchase Plan was increased automatically by the number of shares equal to 1% of the total number of outstanding shares of the Company’s common stock on the immediately preceding December 31, provided that the Board of Directors had the power to reduce the amount of the increase in any particular year and provided further that the aggregate number of shares issued over the term of this plan may not exceed 5,333. The 2007 Purchase Plan permits eligible employees, including employees of certain of the Company’s subsidiaries, to purchase common stock at a discount through payroll deductions during defined offering periods. The price at which the stock is purchased is equal to the lower of 85% of the fair market value of the common stock at the beginning of an offering period or after a purchase period ends.
In January 2009, the 2007 Purchase Plan was amended to provide that the Compensation Committee of the Company’s Board of Directors may fix a maximum number of shares that may be purchased in the aggregate by all participants during any single offering period (the “Maximum Offering Period Share Amount”). The Compensation Committee may raise or lower the Maximum Offering Period Share Amount. The Compensation Committee established the Maximum Offering Period Share Amount of 500 shares for the offering period that commenced on February 15, 2009 and ended on August 14, 2009, and a Maximum Offering Period Share Amount of 200 shares for each offering period thereafter. In February 2016, the Committee increased the Maximum Offering Period Share Amount for the offering period that started on February 22, 2016 and for each subsequent offering period to 450 shares.
In April 2017, the Company’s Board of Directors approved, and in June 2017, the Company’s stockholders approved the Amended and Restated 2007 Employee Stock Purchase Plan (the “Amended 2007 Purchase Plan”). The Amended 2007 Purchase Plan includes an increase of 4,000 shares in the aggregate number of shares of common stock authorized for issuance under the plan and removal of the expiration date of the plan.
As of December 31, 2018, 3,515 shares were available for issuance under the 2007 Purchase Plan.
2008 Equity Inducement Plan
In March 2008, the Company’s Board of Directors adopted the 2008 Equity Inducement Plan (the “Inducement Plan”) to augment the shares available under its existing 2007 Plan. The Company did not seek stockholder approval for the Inducement Plan. As such, awards under the Inducement Plan were granted in accordance with Nasdaq Listing Rule 5635(c)(4) and only to persons not previously an employee or director of the Company, or following a bona fide period of non-employment, as an inducement material to such individuals entering into employment with the Company.
The Inducement Plan expired by its terms in March 2018. Accordingly, as of December 31, 2018, 0 shares were reserved for future grants under the Inducement Plan.
2018 Equity Inducement Plan
In April 2018, the Compensation Committee of the Company’s Board of Directors adopted the 2018 Equity Inducement Plan (the “2018 Plan”) to replace the Inducement Plan. The Company did not seek stockholder approval for the 2018 Plan. As such, awards under the Inducement Plan will be granted in accordance with Nasdaq Listing Rule 5635(c)(4) and only to persons not previously an employee or director of the Company, or following a bona fide period of non-employment, as an inducement material to such individuals entering into employment with the Company. The Company may grant NSOs under the Inducement Plan at prices less than 100% of the fair value of the shares on the date of grant, at the discretion of its Board of Directors. The fair value of the Company’s common stock is determined by the last sale price of such stock on the Nasdaq Global Select Market on the date of determination. The Company initially reserved 400 shares of common stock for issuance under the 2018 Plan.
As of December 31, 2018, 374 shares were reserved for future grants under the 2018 Inducement Plan.
RSU Activity
A summary of the Company’s RSU activity is as follows:
Weighted
Weighted
Number of
Average
Average Remaining
Aggregate
Units
Grant Date
Contractual
Intrinsic
Outstanding
Fair Value
Term (Years)
Value
Awarded and unvested, December 31, 2015
7,344
$
4.40
Granted
5,094
$
2.52
Vested
(2,422)
$
4.51
Forfeited
(1,792)
$
3.86
Awarded and unvested, December 31, 2016
8,224
$
3.33
Granted
2,360
$
2.31
Vested
(2,863)
$
3.45
Forfeited
(1,909)
$
3.01
Awarded and unvested, December 31, 2017
5,812
$
2.96
Granted
278
$
5.90
Vested
(2,648)
$
3.24
Forfeited
(421)
$
2.71
Awarded and unvested, December 31, 2018
3,021
$
$
24,348
PSU Activity
The following table summarizes the Company’s PSU activity:
Weighted
Weighted
Number of
Average
Average Remaining
Aggregate
Units
Grant Date
Contractual
Intrinsic
Outstanding
Fair Value
Term (Years)
Value
Awarded and unvested, December 31, 2016
-
$
-
Granted
661
$
Vested
-
$
-
Forfeited
-
$
-
Awarded and unvested, December 31, 2017
661
$
Granted
2,909
$
Vested
-
$
-
Forfeited
(40)
$
Awarded and unvested, December 31, 2018
3,530
$
$
PSUs expected to vest at December 31, 2018
2,040
$
PSO Activity
The following table summarizes the Company’s PSO activity:
Weighted
Weighted
Number of
Average
Average Remaining
Aggregate
Share
Exercise
Contractual
Intrinsic
Outstanding
Price
Term (Years)
Value
Balance as of December 31, 2016
-
$
-
Granted
$
Vested
-
$
-
Forfeited
$
Balance as of December 31, 2017
$
Granted
$
Vested
-
$
-
Forfeited
$
Balance as of December 31, 2018
$
$
PSOs expected to vest at December 31, 2018
5,297
$
PSO exercisable at December 31, 2018
-
-
-
$
-
Stock Option Activity
The following table summarizes the Company’s stock option activity:
Options Outstanding
Weighted
Weighted
Number
Average
Average Remaining
Aggregate
of
Exercise
Contractual
Intrinsic
Shares
Price
Term (Years)
Value
Balances at December 31, 2015
7,164
$
3.73
Options granted
10,347
$
2.16
Options canceled
(1,273)
$
4.04
Options exercised
(425)
$
1.55
Balances at December 31, 2016
15,813
$
2.74
Options granted
5,346
$
3.10
Options canceled
(2,716)
$
3.16
Options exercised
(1,511)
$
2.73
Balances at December 31, 2017
16,932
$
2.78
Options granted
6,092
$
4.82
Options canceled
(1,213)
$
3.54
Options exercised
(3,320)
$
2.88
Balances at December 31, 2018
18,491
$
3.39
8.06
$
86,581
Options exercisable at December 31, 2018
6,303
$
2.83
6.81
$
33,010
The Company has computed the aggregate intrinsic value amounts disclosed in the above table based on the difference between the original exercise price of the options and the fair value of the Company’s common stock of $8.07 per share at December 31, 2018. The total intrinsic value of awards exercised during the years ended December 31, 2018, 2017 and 2016 was $10,957, $1,732, and $444, respectively.
Stock-Based Compensation
The Company recognizes stock-based compensation expense in accordance with ASC 718, and has estimated the fair value of each option award on the grant date using the Black-Scholes option valuation model and the weighted average assumptions noted in the following tables.
Performance Stock Options
Year Ended December 31,
2018
2017
2016
Dividend yield
—
%
—
%
—
%
Risk-free interest rate
2.89
%
2.07
%
—
%
Expected volatility
60.2
%
63.3
%
—
%
Expected term (years)
5.98
5.81
—
Stock Options
Year Ended December 31,
2018
2017
2016
Dividend yield
—
%
—
%
—
%
Risk-free interest rate
2.63
%
1.76
%
1.39
%
Expected volatility
57.9
%
57.8
%
52.3
%
Expected term (years)
4.00
4.00
4.00
The expected term of stock options gave consideration to early exercises, post-vesting cancellations and the options’ contractual term ranging from 6 to 10 years. The Company does not have sufficient historical exercise data to provide a reasonable basis upon which to estimate the expected term for the PSOs as the Company has not granted such awards in the past. As a result, the Company used the simplified method to calculate the expected term estimate based on the vesting and contractual terms of the PSOs. Under the simplified method, the expected term is equal to the average of the stock-based awards vesting period and their contractual term. The risk-free interest rate for the expected term of the option is based on the U.S. Treasury Constant Maturity Rate as of the date of grant. The Company based its expected volatility on its own historical volatility for the year ended December 31, 2018 and 2017. For the year ended December 31, 2016, the Company based its e xpected volatility on its own historical volatility and the historical volatility of a peer group of publicly traded entities. The weighted-average fair value of stock options granted during the year ended December 31, 2018, 2017 and 2016 was $2.25, $1.42, and $0.90 per share, respectively. The weighted average fair value of the PSOs granted during the year ended December 31, 2018 and December 31, 2017 was $3.38 and $2.09, respectively.
The cost of RSUs and PSUs are determined using the fair value of the Company’s common stock based on the quoted closing price of the Company’s common stock on the date of grant. RSUs typically vest and are settled over approximately a four-year period with 25% of the shares vesting on or around the one-year anniversary of the grant date and the remaining shares vesting quarterly thereafter. Compensation cost is amortized on a straight-line basis over the requisite service period.
For the year ended December 31, 2016, the Company calculated employee stock-based compensation expense based on awards ultimately expected to vest and reduced it for actual forfeitures. After the adoption of ASU 2016-09 on January 1, 2017 the Company accounted for forfeitures as they occurred.
The following table summarizes the consolidated stock-based compensation expense by line items in the consolidated statement of operations:
Year Ended December 31,
2018
2017
2016
Research and development
$
12,807
$
6,460
$
4,567
Sales and marketing
2,795
1,289
1,091
General and administrative
8,990
7,314
7,605
Total stock-based compensation expense
$
24,592
$
15,063
$
13,263
The following table summarizes total compensation expense related to unvested awards not yet recognized as of December 31, 2018:
Unrecognized Compensation
Expense for Unvested
Awards
Stock options
$
RSUs
PSUs (1)
PSOs (1)
Total unrecognized compensation expense
$
(1)
The unrecognized compensation expense for PSOs and PSUs vesting in FY2021 and FY2022 is not included in the table above as the Company does not have a reasonable basis upon which to estimate the vesting probability of such awards in those future periods.
The unrecognized compensation expense related to stock options and RSUs will be recognized over a weighted average period of 2.63 years and 1.76 years, respectively. The unrecognized stock compensation expense related to unvested PSOs and PSUs will be recognized over a weighted average period of 0.46 and 0.72 years, respectively.
Stock-based compensation expense in the year ended December 31, 2018, was approximately $24,592 (comprising approximately $6,386 related to stock options, $9,195 related to performance-based awards, $8,084 related to RSUs and $927 related to the 2007 Purchase Plan).
Stock-based compensation expense in the year ended December 31, 2017, was approximately $15,063 (comprising approximately $3,585 related to stock options, $790 related to performance-based awards, $10,127 related to RSUs and $561 related to the 2007 Purchase Plan).
Stock-based compensation expense in the year ended December 31, 2016, was approximately $13,263 (comprising approximately $2,275 related to stock options, $0 related to performance-based awards, $10,255 related to RSUs and $733 related to the 2007 Purchase Plan).
Consolidated net cash proceeds from option exercises were $5,643, $2,564 and $294 for the year ended December 31, 2018, 2017 and 2016, respectively. The Company realized no significant income tax benefit from stock option exercises during the year ended December 31, 2018, 2017 and 2016. As permitted by ASC 718, the Company has deferred the recognition of its excess tax benefit from non-qualified stock option exercises.
401(k) Defined Contribution Plan
The Company sponsors a 401(k) defined contribution plan covering all employees. The Company does not match the contributions made by its employees. </t>
  </si>
  <si>
    <t>Income Taxes</t>
  </si>
  <si>
    <t xml:space="preserve">NOTE 12 — INCOME TAXES
The components of loss before income taxes by tax jurisdiction were as follows:
Year Ended December 31,
2018
2017
2016
United States
$
(12,396)
$
(97,503)
$
(87,085)
Foreign
(254)
(893)
(656)
Loss before income taxes
$
(12,650)
$
(98,396)
$
(87,741)
The components of income tax benefit/(provision) were as follows:
Year Ended December 31,
Current:
2018
2017
2016
Federal
$
(96)
$
947
$
127
State
(8)
(10)
(6)
Foreign
(500)
(521)
(86)
(604)
416
35
Deferred:
Federal
—
294
328
Foreign
55
116
(62)
55
410
266
Total:
Federal
(96)
1,241
455
State
(8)
(10)
(6)
Foreign
(445)
(405)
(148)
$
(549)
$
826
$
301
The difference between the actual rate and the federal statutory rate was as follows:
Year Ended December 31,
2018
2017
2016
Tax at federal statutory rate
21.0
%
34.0
%
34.0
%
Meals and Entertainment
(2.0)
(0.1)
(0.2)
Research and development credit
21.3
2.5
0.9
Stock-based compensation
17.9
(2.0)
(2.9)
Revenue from contracts with customers
(14.6)
—
—
Others
(3.1)
0.6
(1.3)
Global intangible low-taxed income
(1.7)
—
—
Valuation allowance
(43.1)
(34.2)
(30.2)
Effective tax rate
(4.3)
%
0.8
%
0.3
%
Deferred tax assets and liabilities consist of the following:
December 31, 2018
December 31, 2017
US
Foreign
Total
US
Foreign
Total
Deferred tax assets:
Fixed assets
$
—
$
35
$
35
$
46
$
36
$
82
Net operating loss carryforwards
50,119
97
50,216
50,902
608
51,510
Accruals, reserves and other
10,853
172
11,025
14,838
101
14,939
Foreign tax credit
5,118
128
5,246
5,895
151
6,046
Stock-based compensation
4,787
—
4,787
2,476
—
2,476
Research and development credit
17,945
—
17,945
14,317
—
14,317
Capitalized research and development
2,835
—
2,835
—
—
—
Other
2,888
—
2,888
2,646
—
2,646
Total deferred tax assets
$
94,545
$
432
$
94,977
$
91,120
$
896
$
92,016
Deferred tax liabilities:
Fixed assets
$
(54)
$
(19)
$
(73)
$
—
$
(16)
$
(16)
Intangible assets
(513)
—
(513)
(2,112)
—
(2,112)
Net deferred tax assets
93,978
413
94,391
89,008
880
89,888
Less valuation allowance
(93,978)
(4)
(93,982)
(89,008)
(503)
(89,511)
Net deferred tax assets
$
—
$
409
$
409
$
—
$
377
$
377
The Company has not provided deferred taxes on unremitted earnings attributable to foreign subsidiaries, excluding China, because their earnings are intended to be reinvested indefinitely. No deferred tax asset was recognized since the Company does not believe the deferred tax asset will be realized in the foreseeable future. The amount of accumulated foreign earnings of the Company’s foreign subsidiaries totaled $2,000 as of December 31, 2018. If the Company's foreign earnings were repatriated, additional tax expense might result. The Company determined that the calculation of the amount of unrecognized deferred tax liability related to these cumulative unremitted earnings attributable to foreign subsidiaries is not practicable.
The Company recorded a release of its valuation allowance of $0, $294, and $328 during 2018, 2017, and 2016, respectively. The 2017 and 2016 releases were associated with the acquisitions of Dairy Free and Crowdstar in August 2017 and November 2016, respectively. Pursuant to ASC 805-740, changes in the Company’s valuation allowance that stem from a business combination should be recognized as an element of the Company’s deferred income tax expense or benefit. The Company previously recognized a valuation allowance against its net operating loss carryforwards and determined that it should be able to utilize the benefit of those net operating losses against the deferred tax liabilities of Dairy Free and Crowdstar, respectively; therefore, it has partially released its pre-existing valuation allowance.
In accordance with ASC 740 and based on all available evidence on a jurisdictional basis, the Company believes that it is more likely than not that its deferred tax assets will not be utilized and has recorded a full valuation allowance against its net deferred tax assets in each of its jurisdictions except for entities in Canada, China and India. The Company assesses on a periodic basis the likelihood that it will be able to recover its deferred tax assets. The Company considers all available evidence, both positive and negative, including historical levels of income or losses, expectations and risks associated with estimates of future taxable income and ongoing prudent and feasible tax planning strategies in assessing the need for the valuation allowance. If it is not more likely than not that the Company expects to recover its deferred tax assets, the Company will increase its provision for taxes by recording a valuation allowance against the deferred tax assets that it estimates will not ultimately be recoverable. The available negative evidence at December 31, 2018 and 2017 included historical and projected future operating losses. As a result, the Company concluded that an additional valuation allowance of $4,471 and $18,240 net of the described releases, was required to reflect the change in its deferred tax assets prior to valuation allowance during 2018 and 2017, respectively. As of December 31, 2018 and 2017, the Company considered it more likely than not that its deferred tax assets would not be realized within their respective carryforward periods.
At December 31, 2018, the Company had net operating loss carryforwards of approximately $218,163 and $94,641 for federal and state tax purposes, respectively. These carryforwards will expire at various times between 2019 and 2038. In addition, the Company has research and development tax credit carryforwards of approximately $17,473 for federal income tax purposes and $19,346 for California tax purposes. The federal research and development tax credit carryforwards will begin to expire in 2023. The California state research credit will carry forward indefinitely. The Company has approximately $5,108 of foreign tax credits that will begin to expire in 2019.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
A reconciliation of the total amounts of unrecognized tax benefits was as follows:
Year Ended December 31,
2018
2017
Beginning balance
$
13,391
$
11,011
Reductions of tax positions taken during previous years
(59)
(260)
Additions based on uncertain tax positions related to the current period
3,996
2,621
Additions based on uncertain tax positions related to prior periods
3,400
—
Cumulative translation adjustment
(10)
19
Ending balance
$
20,718
$
13,391
The total unrecognized tax benefits as of December 31, 2018 and 2017 included approximately $ 20,548 and $13,152, respectively, of unrecognized tax benefits that have been netted against deferred tax assets. As of December 31, 2018, the Company does not expect the unrecognized tax benefits, if recognized, to have a material impact on its financial statements. At December 31, 2018, the Company does not anticipate that the liability for uncertain tax positions, excluding interest and penalties, that could decrease within the next twelve months due to the expiration of statutes of limitation in foreign jurisdictions in which the Company does business will have a material impact on its financial statements.
The Company’s policy is to recognize interest and penalties related to unrecognized tax benefits in income tax expense. The Company has accrued $150 of interest and penalties on uncertain tax positions as of December 31, 2018, as compared to $131 as of December 31, 2017. Approximately $27, $ 96 and $ 128 of accrued interest and penalty expense related to estimated obligations for unrecognized tax benefits was recognized during 2018, 2017 and 2016, respectively.
The Company is subject to taxation in the United States and various foreign jurisdictions. The material jurisdictions subject to examination by tax authorities are primarily the State of California, the United States, Canada, China and India. The Company’s federal tax returns are open by statute for tax years 1998 and California tax returns are open by statute for tax years 2003 and forward and could be subject to examination by the tax authorities. The Company’s China income tax returns are open by statute for tax years 2015 and forward.
On December 22, 2017, the Tax Cuts and Jobs Act (“The Act”) was enacted, which made significant changes to various areas of the U.S. federal income tax law, including lowering of the U.S. corporate tax rate from 35 percent to 21 percent. U.S. GAAP accounting for income taxes requires that the Company record the impacts of any tax law change on its deferred income taxes in the quarter that the tax law change is enacted. Due to the complexities involved in accounting for the enactment of the Act, in January 2018, SEC staff issued Staff Accounting Bulletin No. 118, Income Tax Accounting Implications of the Tax Cuts and Jobs Act (“SAB 118”) to provide guidance for companies that have not completed their accounting for the income tax effects of The Act in the period of enactment. Specifically, SAB 118 states that companies that have not completed accounting for the effects of The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Act’s enactment date and ends when a company has obtained, prepared and analyzed the information needed to complete the accounting requirements under ASC 740 Income Taxes . The measurement period should not extend beyond one year from the enactment date. Furthermore, SAB 118 states that if a company cannot make a reasonable estimate for an income tax effect, it should not account for that effect until it can make such an estimate.
In accordance with SAB 118, the Company recorded a provisional amount of a one-time negative adjustment of $34.9 million for the re-measurement of deferred tax assets and liabilities, offset by a one-time positive adjustment of $34.9 million for the re-measurement of valuation allowance maintained on these items in its consolidated financial statements for the year ended December 31, 2017. Immaterial adjustments made to the provisional amounts allowed under SAB 118 were identified and recorded as discrete adjustments during the year ended December 31, 2018. The accounting was completed in the fourth quarter of 2018.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Because the Company was still evaluating the GILTI provisions as of December 31, 2017, no GILTI-related deferred amounts were recorded in 2017. After further consideration in the current year, the Company has elected to account for GILTI as a period cost in the year the tax is incurred.
The one-time Transition Tax is based on the Company's total post-1986 earnings and profits (E&amp;P), which were previously deferred from U.S. income tax under U.S. tax law. As of December 31, 2017, the Company did not expect to have any transition tax liability. Upon further analysis of the Act, Notices and Regulations issued and proposed by the U.S. Department of the Treasury and the Internal Revenue Service, the Company finalized its calculations of the Transition Tax liability and maintains that the Company is not subject to the one-time Transition Tax.
Prior to the enactment of The Act, the Company had asserted indefinite reinvestment on all of its undistributed earnings from foreign subsidiaries. As a result of the enactment of The Act, the Company has reevaluated its historic assertion and continue to assert these earnings to be indefinitely reinvested.
Based on its review of The Act, immaterial adjustments made to the provisional amounts allowed under SAB 118 were identified and recorded as discrete adjustments during the year ended December 31, 2018. In addition, the Company expects that the new legislation will not have a material impact on its future operational results as long as the Company maintains a full valuation allowance. It is the Company’s policy to record valuation allowances when necessary to reduce deferred tax assets to the amount that it expects to realize. Currently, the Company maintains a full valuation allowance for its deferred tax assets in the U.S. and Hong Kong. </t>
  </si>
  <si>
    <t>Segment Reporting</t>
  </si>
  <si>
    <t>NOTE 13 — SEGMENT REPORTING
ASC 280, Segment Reporting (“ASC 280”), establishes standards for reporting information about operating segments. It defines operating segments as components of an enterprise about which separate financial information is available that is evaluated regularly by the chief operating decision-maker, or decision-making group, in deciding how to allocate resources and in assessing performance. The Company’s Chief Executive Officer, who is also chief operating decision maker, makes decisions and manages the Company’s operations as one operating segment. The financial information reviewed by him is included within one operating segment for purposes of allocating resources and evaluating financial performance.
Year Ended December 31,
2018
2017
2016
United States of America
$
280,264
$
216,468
$
149,031
Americas, excluding the United States
21,903
15,976
9,127
EMEA
41,585
33,180
24,303
APAC
22,809
21,203
18,120
$
366,561
$
286,827
$
200,581
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
December 31,
2018
2017
United States of America
$
12,653
$
13,030
Rest of the World
1,235
1,600
$
13,888
$
14,630</t>
  </si>
  <si>
    <t>Restructuring</t>
  </si>
  <si>
    <t>Restructuring.</t>
  </si>
  <si>
    <t>NOTE 14 — RESTRUCTURING
During the year ended December 31, 2016 , the Company recorded $2,279 of restructuring charges related to employee termination costs in the Company’s Long Beach, California; San Francisco, California; Bellevue, Washington; and Beijing, China offices, and lease termination costs for the Company’s Bellevue, Washington and Beijing, China offices. During the year ended December 31, 2017, the Company recorded $6,019 of restructuring charge related to employee and lease termination costs in the Company’s Bellevue, Washington; Long Beach, California; San Francisco, California; Portland, Oregon; and Beijing, China offices. During the year ended December 31, 2018, the Company recorded $240 of restructuring charges related to employee and lease termination costs in the Company’s Long Beach, California office.
Restructuring
Restructuring
Restructuring
Restructuring
Workforce
Facility
Other
Total
Balance as of December 31, 2015
$
310
$
—
$
31
$
341
Charges to operations
1,491
$
740
$
48
$
2,279
Non-cash charges/adjustments
—
122
—
122
Charges settled in cash
(1,801)
(591)
(79)
(2,471)
Balance as of December 31, 2016
$
—
$
271
$
—
$
271
Charges to operations
4,319
1,700
—
6,019
Non-cash charges/adjustments
146
44
—
190
Charges settled in cash
(4,322)
(1,399)
—
(5,721)
Balance as of December 31, 2017
$
143
$
616
$
—
$
759
Charges to operations
160
80
—
240
Charges settled in cash
(303)
(402)
—
(705)
Balance as of December 31, 2018
$
—
$
294
$
—
$
294</t>
  </si>
  <si>
    <t>Quarterly Financial Data (unaudited, in thousands)</t>
  </si>
  <si>
    <t>NOTE 15 – QUARTERLY FINANCIAL DATA (unaudited, in thousands)
The following table sets forth unaudited quarterly consolidated statements of operations data for 2018 and 2017. The Company derived this information from its unaudited consolidated financial statements, which it prepared on the same basis as its audited consolidated financial statements contained in this report. In its opinion, these unaudited statements include all adjustments, consisting only of normal recurring adjustments that the Company considers necessary for a fair statement of that information when read in conjunction with the consolidated financial statements and related notes included elsewhere in this report. The operating results for any quarter should not be considered indicative of results for any future period.
For the Three Months Ended
2018
2017
March 31,
June 30,
September 30,
December 31,
March 31,
June 30,
September 30,
December 31,
(In thousands)
Revenue
$
81,443
$
90,193
$
99,285
$
95,640
$
56,788
$
68,679
$
81,148
$
80,212
Cost of revenue:
Platform commissions, royalties and other
29,167
32,386
34,384
32,508
20,860
24,761
28,898
28,980
Impairment of prepaid royalties and minimum guarantees
99
(b)
—
—
612
(b)
792
—
464
26,067
Impairment and amortization of intangible assets
1,467
1,468
4,167
2,017
3,262
3,171
2,363
1,535
Total cost of revenue
30,733
33,854
38,551
35,137
24,914
27,932
31,725
56,582
Gross profit
50,710
56,339
60,734
60,503
31,874
40,747
49,423
23,630
Operating expenses:
Research and development
22,710
22,832
23,839
25,553
25,032
23,989
22,004
21,395
Sales and marketing
26,810
29,741
28,874
28,435
17,287
30,952
29,776
26,341
General and administrative
7,890
7,608
8,095
8,074
8,497
8,678
8,698
8,552
Restructuring charge
80
(a)
—
160
(a)
—
3,712
926
1,402
(21)
Total operating expenses
57,490
60,181
60,968
62,062
54,528
64,545
61,880
56,267
Loss from operations
(6,780)
(3,842)
(234)
(1,559)
(22,654)
(23,798)
(12,457)
(32,637)
Interest and other income/(expense), net
(251)
(366)
96
286
(122)
53
(271)
(6,510)
Loss before income taxes
(7,031)
(4,208)
(138)
(1,273)
(22,776)
(23,745)
(12,728)
(39,147)
Income tax benefit/(provision)
(175)
(207)
(118)
(49)
12
177
1,057
(420)
Net loss
$
(7,206)
$
(4,415)
$
(256)
$
(1,322)
$
(22,764)
$
(23,568)
$
(11,671)
$
(39,567)
Net Loss per share
Basic
$
(0.05)
$
(0.03)
$
(0.00)
$
(0.01)
$
(0.17)
$
(0.17)
$
(0.09)
$
(0.29)
Diluted
$
(0.05)
$
(0.03)
$
(0.00)
$
(0.01)
$
(0.17)
$
(0.17)
$
(0.09)
$
(0.29)
(a)
Includes restructuring charges relating to employee termination costs in the Company’s Long Beach office.
(b)
These charges are related to impairment of prepaid guaranteed royalties for certain celebrity license agreements, and certain other prepaid royalties.</t>
  </si>
  <si>
    <t>Related Party Transactions</t>
  </si>
  <si>
    <t>NOTE 16 – RELATED PARTY TRANSACTIONS
The Company and an affiliate of Tencent, one of the Company’s principal stockholders, entered into an agreement in November 2015 pursuant to which, the Company agreed, subject to certain conditions, to pay in the aggregate, up to $15,000 in recoupable advanced royalties and non-recoupable license fees related to the Company’s Rival Fire title, which amounts were fully paid by December 31, 2016.
During the year ended December 31, 2016, the Company recorded an impairment of $14,463 for un-recouped advanced royalties and non-recoupable license fees that were paid to an affiliate of Tencent, due to the underperformance of the Company’s Rival Fire title which launched during the third quarter of 2016 and the negligible cash flows anticipated for the remaining contractual life of these assets.</t>
  </si>
  <si>
    <t>The Company and Summary of Significant Accounting Policies (Policies)</t>
  </si>
  <si>
    <t>Basis of Presentation</t>
  </si>
  <si>
    <t>Basis of Presentation
The Company's consolidated financial statements have been prepared in accordance with accounting principles generally accepted in the United States.</t>
  </si>
  <si>
    <t>Basis of Consolidation</t>
  </si>
  <si>
    <t>Basis of Consolidation
The consolidated financial statements include the accounts of the Company and its wholly owned subsidiaries. All material intercompany balances and transactions have been eliminated.</t>
  </si>
  <si>
    <t>Use of Estimates</t>
  </si>
  <si>
    <t>Use of Estimates
The preparation of financial statements and related disclosures in conformity with U.S. generally accepted accounting principles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Significant estimates and assumptions reflected in the financial statements include, but are not limited to, the estimated lives that the Company uses for revenue recognition, the allowance for doubtful accounts, useful lives of property and equipment and intangible assets, valuation and realizability of deferred tax assets and uncertain tax positions, fair value of stock awards issued, fair value of warrants issued, accounting for business combinations, evaluating goodwill, long-lived assets for impairment, realization of prepaid royalties and fair value of investments. Actual results may differ from these estimates and these differences may be material.</t>
  </si>
  <si>
    <t>Reclassifications</t>
  </si>
  <si>
    <t xml:space="preserve">Reclassifications
In 2018, the Company adopted Accounting Standards Update (“ASU”) 2016-18, Restricted Cash and ASU 2016-15, Classification of Certain Cash Receipts and Cash Payments . In addition, the Company condensed certain line items on the current period cash flow statement. Accordingly, the consolidated statement of cash flow for the twelve months ended December 31, 2017, and 2016, respectively, has been reclassified to conform with the current period presentation under this new guidance. The Company adopted ASU 2016-18 by removing the line item “Decrease in restricted cash” from cash flows from investing activities for the twelve months ended December 31, 2017 and 2016. This resulted in an increase in net cash used in investing activities of $710 and $186 in 2017 and 2016, respectively, reflecting the reclassification of the change in restricted cash during the twelve months ended December 31, 2017 and 2016, respectively. </t>
  </si>
  <si>
    <t>Revenue Recognition</t>
  </si>
  <si>
    <t xml:space="preserve">Revenue Recognition
The Company generates revenue through in-app purchases within its games on smartphones and tablets, such as Apple’s iPhone and iPad and mobile devices utilizing Google’s Android operating system. Smartphone and tablet games are distributed primarily through Digital Storefronts. The Company also has relationships with certain advertising service providers for advertisements within smartphone games and revenue from these advertising providers is generated through impressions, clickthroughs, banner ads and offers.
Users can download the Company’s free-to-play games within the Digital Storefronts and pay to acquire virtual currency which can be redeemed in the game for virtual goods. The Company sells both consumable and durable virtual goods and receives reports from the Digital Storefronts, which breakdown the various purchases made from the Company’s games over a given time period. The Company reviews these reports and determines on a per-item basis whether the purchase was a consumable virtual good or a durable virtual good. Consumable virtual goods are items that can be purchased directly by the player through the Digital Storefront and are consumed at a predetermined time or otherwise have limitations on repeated use, while durable virtual goods are items that remain in the game for as long as the player continues to play. The Company’s revenue from consumable virtual goods has been insignificant. Revenue from durable virtual goods are generated through the purchase of virtual coins by users through a Digital Storefront. Players convert the virtual coins within the game to durable virtual goods such as furniture, clothes, players or other items to enhance their game-playing experience.
The Company adopted Accounting Standard Codification 606 (“ASC 606”) and its related amendments effective January 1, 2018 using a modified retrospective method. The reported results for 2018 reflect the application of ASC 606 guidance while the reported results for 2017 were prepared under the guidance of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or as a customer obtains control of promised services. The amount of revenue recognized reflects the consideration which the Company expects to receive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Micro-Transactions
The Company distributes its games for smartphones and tablets to the end customer through Digital Storefronts. Within these Digital Storefronts, users can download the Company’s free-to-play games and pay to acquire virtual currency which can be redeemed in the game for virtual goods.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1.
Ongoing game related services such as hosting of game play, storage of customer content, when and if available content updates, maintaining the virtual currency management engine, tracking gameplay statistics, matchmaking as it relates to multiple player gameplay, etc.
2.
Obligation to the paying player to continue displaying and providing access to the purchased virtual goods within the game .
Neither of these obligations are considered distinct since the actual mobile game and the related ongoing services are both required to purchase and benefit from the related virtual goods. As such, the Company’s performance obligations represent a single combined performance obligation which is to make the game and the ongoing game related services available to the players. The transaction price, which is the amount paid for virtual currency/goods by the player, is allocated entirely to this single combined performance obligation. The Company recognizes revenue from in-application purchases of durable virtual currency/goods over the estimated average playing period of paying users. The Company’s revenue from consumable virtual goods has been insignificant over the previous three years. The Company has estimated the useful life of a paying user of between four and eight months.
Advertisements and Offers
The Company has relationships with certain advertising service providers for advertisements within its mobile games. Revenue from these advertising service providers is generated through impressions, clickthroughs, offers and banner ad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Other Estimates and Judgments
The Company computes its estimated average playing period of paying users at least twice each year. It has examined the playing patterns of paying users across a representative sample of its games across various genres.
The Company uses the “survival analysis” model to estimate the average playing period for paying users. This model provides for a singular approach to estimating the average playing period of paying users on a title by title basis for the Company’s diverse portfolio of games. It is a statistical model that analyzes time duration until one or more events happens and is commonly used in various industries for estimating lifespans. The Company believes this is an appropriate model to estimate the average playing period of paying users for its titles as this model statistically estimates the average playing period of each title by analyzing the historical behavior patterns of paying users.
This model requires the stratification of user data into active and inactive monetizing users on a per title basis. Active users are those who are active in the game for the past 30 days as of the evaluation date. The remaining users are considered inactive and deemed to have churned from the game. These users are treated mathematically differently in the model than those who are still active. A distribution curve is then fit to the user data to estimate the average playing period of paying users on a per title basis.
The Company has selected a threshold of 120 days from the commercial launch of a title as the minimum number of days of data required for this model. This threshold was deemed to be appropriate as the Company tested the model using lower thresholds which resulted in inconsistencies in the estimate of the average playing period of paying users. For new titles with less than 120 days of data that share similar attributes with an existing title and/or prequel titles, the average playing period is determined based on the average playing period of that existing title or prequel title, as applicable. For all other titles with less than 120 days of data, the average playing period is determined based on the average playing period of all other remaining existing titles.
While the Company believes its estimates to be reasonable based on available game player information, it may revise such estimates in the future if a titles’ user characteristics change. Any adjustments arising from changes in the estimates of the average playing period for paying users would be applied to the current quarter and prospectively on the basis that such changes are caused by new information that indicates a change in user behavior patterns compared to historical titles. Any changes in the Company’s estimates of the useful life of virtual goods in a certain title may result in revenue being recognized on a basis different from prior periods’ and may cause its operating results to fluctuate.
Principal Agent Considerations
The Company evaluated its Digital Storefront and advertising service provider agreements under ASC 606 in order to determine if it is acting as the principal or as an agent when selling virtual items or advertisements within its games. The Company primarily uses Digital Storefronts for distributing its smartphone games and for enabling players to purchase virtual items and advertising service providers to serve advertisements within its games. The Company evaluated the following factors to assess whether it controls each specified good or service before that good or service is transferred to the customer:
·
the party responsible for the fulfillment of the virtual items, game related services, or serving of advertisements;
·
the party having the discretion to set pricing with the end-users; and
·
the party having inventory risk before the specified good or service have been transferred to a customer.
Based on the evaluation of the above indicators, the Company determined that it has control of the services before they are transferred to the end-user. Thus, the Company is generally acting as a principal and is the primary obligor to end-users for games distributed through Digital Storefronts and advertisements served through its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 In situations where the price paid by the end-user of the advertising service provider is not known, the Company accounts for these transactions on a net basis.
Deferred Platform Commissions and Royalties
Digital Storefronts retain platform commissions and fees on each purchase made by the paying players through the Digital Storefront. The Company is also obligated to pay ongoing licensing fees in the form of royalties related to the games developed based on or significantly incorporating licensed brands, properties or other content, and the Company plans to incorporate additional licensed content in some of its own originally branded games. As revenue from sales to paying players through Digital Storefronts are deferred, the related direct and incremental platform commissions and fees as well as third-party royalties are also deferred on the consolidated balance sheets. The deferred platform commissions and royalties are recognized in the consolidated statements of operations in “Cost of revenue” in the period in which the related sales are recognized as revenue. </t>
  </si>
  <si>
    <t>Cash and Cash Equivalents</t>
  </si>
  <si>
    <t xml:space="preserve">Cash and Cash Equivalents
The Company considers all investments purchased with an original or remaining maturity of three months or less at the date of purchase to be cash equivalents. The Company deposits cash and cash equivalents with financial institutions that management believes are of high credit quality. Deposits held with financial institutions often exceed the amount of insurance on these deposits. </t>
  </si>
  <si>
    <t>Concentration of Credit Risk</t>
  </si>
  <si>
    <t>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in excess of 10% of the Company’s revenue:
Year Ended December 31,
2018
2017
2016
Apple
54.7
%
54.2
%
52.7
%
Google
31.3
%
30.3
%
27.6
%
At December 31, 2018, Apple Inc. (“Apple”), Google Inc. (“Google”), and Tapjoy Inc. (“Tapjoy”) accounted for 40.8%, 30.3%, and 21.1%, respectively, of total accounts receivable. At December 31, 2017, Apple accounted for 58.0%, and Google accounted for 17.1% of total accounts receivable. No other customer or Digital Storefront represented more than 10% of the Company’s total accounts receivable as of these dates.</t>
  </si>
  <si>
    <t>Fair Value</t>
  </si>
  <si>
    <t xml:space="preserve">Fair Value
The Company accounts for fair value in accordance with ASC 820, Fair Value Measurements and Disclosures (“ASC 820”). Fair value is defined under ASC 820 as the exch 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irst two levels in the hierarchy are considered observable inputs and the last is considered unobservable. The Company’s cash and cash equivalents and restricted cash, which were held in operating bank accounts, are classified within Level 1 of the fair value hierarchy because they are valued using quoted market prices, broker or dealer quotations or alternative pricing sources with reasonable levels of price transparency. The carrying value of accounts receivable and payables approximates fair value due to the short time to expected payment or receipt of cash. Please refer to Note 4 for further details. </t>
  </si>
  <si>
    <t>Prepaid or Guaranteed Licensor Royalties</t>
  </si>
  <si>
    <t>Prepaid or Guaranteed Licensor Royalties
The Company’s royalty expenses consist of fees that it pays to content owners for the use of their brands, properties and other licensed content, including trademarks and copyrights, in the development of the Company’s games. Royalty-based obligations are either paid in advance and capitalized on the balance sheet as prepaid royalties or accrued as incurred and subsequently paid. These royalty-based obligations are expensed to cost of revenue at the greater of the revenue derived from the relevant game multiplied by the applicable contractual rate or an effective royalty rate based on expected net product sales.
The Company’s contracts with some licensors include minimum guaranteed royalty payments, which are payable regardless of the ultimate revenue generated from end users. In accordance with ASC 440-10, Commitments (“ASC 440”), the Company recorded a minimum guaranteed royalty liability of $7,304 and $11,614 as of December 31, 2018 and 2017, respectively. When no significant performance remains with the licensor, the Company initially records each of these guarantees as an asset and as a liability at the contractual amount. When significant performance remains with the licensor, the Company records royalty payments as an asset when actually paid and as a liability when incurred, rather than upon execution of the contract. The classification of minimum royalty payment obligations between long-term and short-term is determined based on the expected timing of recoupment of earned royalties calculated on projected revenue for the licensed IP games.
Each quarter, the Company evaluates the realization of its prepaid royalties as well as any recognized guarantees not yet paid to determine amounts that it deems unlikely to be realized through product sales. The Company uses estimates of revenue, cash flows and net margins to evaluate the future realization of prepaid royalties, license fees, and guarantees. This evaluation considers multiple factors such as the term of the agreement, forecasted demand, game life cycle status, game development plans, and current and anticipated sales levels, as well as other qualitative factors such as the success of similar games and similar genres on mobile devices published by the Company and its competitors and/or other game platforms (e.g., consoles and personal computers) utilizing the intellectual property. To the extent that this evaluation indicates that the remaining prepaid and guaranteed royalty payments are not recoverable, the Company records an impairment charge to cost of revenue in the period in which impairment is indicated. The Company recorded impairment charges to cost of revenue of $711, $27,323, and $30,107 related to prepaid guaranteed royalties related to certain of its celebrity license agreements, and certain other prepaid royalties during the years ended December 31, 2018, 2017, and 2016, respectively. The impairment charges recorded during the year ended December 31, 2016 also included impairment of prepaid royalties and license fees paid to an affiliate of Tencent Holdings Limited (“Tencent”), one of the Company’s principal stockholders related to the Company’s game, Rival Fire .</t>
  </si>
  <si>
    <t xml:space="preserve">Goodwill and Intangible Assets
In accordance with ASC 350, Intangibles-Goodwill and Other (“ASC 350”), the Company’s goodwill is not amortized but is tested for impairment on an annual basis or whenever events or changes in circumstances indicate that the carrying amount of these assets may not be recoverable. The Company performs its annual impairment test as of September 30 th each year, at the reporting unit level, which is at the company level as a whole, since it operates in a single reporting segment. It also performs an impairment test whenever events or changes in circumstances indicate that the carrying amount of these assets may not be recoverable. The impairment review involves a multiple-step process as follows:
Step — 0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two-step goodwill impairment test.
Step — 1 The Company compares the fair value of each of its reporting units to the carrying value including goodwill of that unit. For each reporting unit where the carrying value, including goodwill, exceeds the unit’s fair value, the Company moves on to step 2. If a unit’s fair value exceeds the carrying value, no further work is performed and no impairment charge is necessary.
Step — 2 The Company performs an allocation of the fair value of the reporting unit to its identifiable tangible and intangible assets (other than goodwill) and liabilities. This allows the Company to derive an implied fair value for the unit’s goodwill. The Company then compares the implied fair value of the reporting unit’s goodwill with the carrying value of the unit’s goodwill. If the carrying amount of the unit’s goodwill is greater than the implied fair value of its goodwill, an impairment charge would be recognized for the excess.
In 2018, 2017, and 2016, the Company did not record any goodwill impairment charges as it was determined that it was more likely than not that the fair values of the reporting units exceeded their respective carrying values.
Purchased intangible assets with finite lives are amortized using the straight-line method over their useful lives ranging from three to seven years and are reviewed for impairment in accordance with ASC 360, Property, Plant and Equipment (“ASC 360”). </t>
  </si>
  <si>
    <t>Long-Lived Assets</t>
  </si>
  <si>
    <t>Long-Lived Assets
The Company evaluates its long-lived assets, including property and equipment and intangible assets with finite lives, for impairment whenever events or changes in circumstances indicate that the carrying value of these assets may not be recoverable in accordance with ASC 360. Factors considered important that could result in an impairment review include significant underperformance relative to expected historical or projected future operating results, significant changes in the manner of use of acquired assets, significant negative industry or economic trends, and a significant decline in the Company’s stock price for a sustained period of time. Impairment exists if the carrying amounts of such assets exceed the estimates of future undiscounted cash flows expected to be generated by such assets. Should an impairment exist, the impairment loss would be measured based on the excess carrying value of the asset over the asset’s estimated fair value. Fair value is generally measured based on either quoted market prices, if available, or a discounted cash flow analysis.</t>
  </si>
  <si>
    <t>Property and Equipment</t>
  </si>
  <si>
    <t>Property and Equipment
The Company states property and equipment at cost. The Company computes depreciation or amortization using the straight-line method over the estimated useful lives of the respective assets or, in the case of leasehold improvements, the lease term of the respective assets, whichever is shorter.
The depreciation and amortization periods for the Company’s property and equipment are as follows:
Computer equipment
Three years
Computer software
Two to Three years
Furniture and fixtures
Three years
Leasehold improvements
Shorter of the estimated useful life or remaining term of lease</t>
  </si>
  <si>
    <t>Research and Development Costs</t>
  </si>
  <si>
    <t xml:space="preserve">Research and Development Costs
The Company charges costs related to research, design and development of products to research and development expense as incurred. The types of costs included in research and development expenses include salaries, third party development cost, contractor fees, and allocated facilities costs. </t>
  </si>
  <si>
    <t>Software Development Costs</t>
  </si>
  <si>
    <t>Software Development Costs
The Company applies the principles of ASC 985-20, Software-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games. Under this approach, the Company does not consider a game in development to have passed the technological feasibility milestone until the Company has completed a model of the game that contains essentially all the functionality and features of the final game and has tested the model to ensure that it works as expected. To date, the Company has not incurred significant costs between the establishment of technological feasibility and the release of a game for sale; thus, the Company has expensed all software development costs as incurred.</t>
  </si>
  <si>
    <t>Internal Use Software</t>
  </si>
  <si>
    <t>Internal Use Software
The Company recognizes internal use software development costs in accordance with ASC 350-40, Intangibles-Goodwill and Other-Internal Use Software (“ASC 350-40”) and ASU 2015-05, Cloud Computing Arrangements . The Company capitalizes software development costs, including costs incurred to purchase third-party software, beginning when it determines certain factors are present including, among others, that technology exists to achieve the performance requirements and/or buy versus internal development decisions, which the Company equates to the application development stage. The Company capitalized certain internal use software costs totaling approximately $65, $924 and $728 during the years ended December 31, 2018, 2017, and 2016, respectively. The estimated useful life of costs capitalized is generally three years. During the years ended December 31, 2018, 2017 and 2016, the amortization of capitalized software costs totaled approximately $896, $1,031 and $998, respectively. Capitalized internal use software development costs are included in property and equipment, net.</t>
  </si>
  <si>
    <t>Income Taxes
The Company accounts for income taxes in accordance with ASC 740, Income Taxes (“ASC 740”), which requires recognition of deferred tax assets and liabilities for the expected future tax consequences of events that have been included in its financial statements or tax returns. Under ASC 740, the Company determines deferred tax assets and liabilities based on the temporary difference between the financial statement and tax bases of assets and liabilities using the enacted tax rates in effect for the year in which it expects the differences to reverse. The Company establishes valuation allowances when necessary to reduce deferred tax assets to the amount it expects to realize.
The Company accounts for uncertain tax positions in accordance with ASC 740, which requires companies to adjust their financial statements to reflect only those tax positions that are more-likely-than-not to be sustained. ASC 740 prescribes a comprehensive model for the financial statement recognition, measurement, presentation and disclosure of uncertain tax positions taken or expected to be taken in income tax returns. The Company’s policy is to recognize interest and penalties related to unrecognized tax benefits in income tax expense.</t>
  </si>
  <si>
    <t xml:space="preserve">Restructuring
The Company accounts for costs associated with employee terminations and other exit activities in accordance with ASC 420, Exit or Disposal Cost Obligations (“ASC 420”). The Company records employee termination benefits as an operating expense when it communicates the benefit arrangement to the employee and it requires no significant future services, other than a minimum retention period, from the employee to earn the termination benefits. </t>
  </si>
  <si>
    <t>Stock-Based Compensation</t>
  </si>
  <si>
    <t>Stock-Based Compensation
The Company applies the fair value provisions of ASC 718, Compensation-Stock Compensation (“ASC 718”). ASC 718 requires the recognition of compensation expense, using a fair-value based method, for costs related to all share-based payments including stock options, restricted stock units (“RSUs”), performance stock units (“PSUs”), and performance stock options (“PSOs”). The number of PSUs and PSOs earned and eligible to vest will be determined based on achievement of specified financial performance measures. ASC 718 requires companies to estimate the fair value of stock-option awards on the grant date using an option pricing model. The fair value of stock options and PSOs and stock purchase rights granted pursuant to the Company’s equity incentive plans and 2007 Employee Stock Purchase Plan (“ESPP”), respectively, is determined using the Black-Scholes valuation model. The determination of fair value is affected by the stock price, as well as assumptions regarding subjective variables such as expected employee exercise behavior and expected stock price volatility over the expected term of the award. Generally, these assumptions are based on historical information and judgment is required to determine if historical trends may be indicators of future outcomes.
Effective January 1, 2017, the Company no longer estimates forfeitures but accounts for them as and when they occur. Changes to the assumptions used in the Black-Scholes option valuation calculation, as well as future equity granted or assumed through acquisitions could significantly impact the compensation expense the Company recognizes. The cost of RSUs and PSUs is determined using the fair value of the Company’s common stock based on the quoted closing price of the Company’s common stock on the date of grant. Compensation cost for stock options, RSUs and performance-based awards with a single vesting date is amortized ratably over the requisite service period. For performance-based awards that have multiple vesting dates, the compensation cost is recognized ratably over the requisite service period for each tranche, whereby each vesting tranche is treated as a separate award for determining the requisite service period. The compensation cost for performance-based awards may be adjusted over the vesting period based on interim estimates of performance against the pre-set financial performance measures.</t>
  </si>
  <si>
    <t>Advertising Expenses</t>
  </si>
  <si>
    <t>Advertising Expenses
The Company expenses the production costs of advertising, including direct response advertising, the first time the advertising takes place. Advertising expense was $95,037, $88,775 and $37,408 in the years ended December 31, 2018, 2017, and 2016, respectively.</t>
  </si>
  <si>
    <t>Comprehensive Loss</t>
  </si>
  <si>
    <t>Comprehensive Loss
Comprehensive loss consists of two components, net loss and other comprehensive income/(loss). Other comprehensive income/(loss) refers to revenue, expenses, gains and losses that under GAAP are recorded as an element of stockholders’ equity but are excluded from net loss. The Company’s other comprehensive income/(loss) included foreign currency translation adjustments from those subsidiaries not using the U.S. Dollar as their functional currency, and a reclassification to net loss from the write-off of cumulative translation adjustment.</t>
  </si>
  <si>
    <t>Foreign Currency Translation</t>
  </si>
  <si>
    <t>Foreign Currency Translation
In preparing its consolidated financial statements, the Company translates the financial statements of its foreign subsidiaries from their functional currencies, the local currency, into U.S. Dollars. This process resulted in unrealized exchange gains and losses, which are included as a component of accumulated other comprehensive income/(loss) within stockholders’ deficit. However, if the functional currency is deemed to be the U.S. Dollar, any gain or loss associated with the translation of these financial statements would be included in other expense within the Company’s consolidated statements of operations.
Cumulative foreign currency translation adjustments include any gain or loss associated with the translation of a subsidiary’s financial statements when the functional currency of a subsidiary is the local currency. If the Company disposes of any of its subsidiaries, any cumulative translation gains or losses would be realized and recorded in other expense within the Company’s consolidated statement of operations in the period during which the disposal occurs. If the Company determines that there has been a change in the functional currency of a subsidiary relative to the U.S. Dollar, any translation gains or losses arising after the date of change would be included in other expense within the Company’s consolidated statement of operations.</t>
  </si>
  <si>
    <t>Business Combinations</t>
  </si>
  <si>
    <t>Business Combinations
The Company applies the accounting standard related to business combinations, ASC 805, Business Combinations (“ASC 805’). The standard requires:
·
recognition of assets acquired, liabilities assumed, and contingent consideration at their fair value on the acquisition date with subsequent changes recognized in earnings;
·
acquisition-related expenses and restructuring costs to be recognized separately from the business combination and expensed as incurred;
·
in-process research and development to be capitalized at fair value as an indefinite-lived intangible asset until completion or abandonment; and
·
that changes in accounting for deferred tax asset valuation allowances and acquired income tax uncertainties after the measurement period be recognized as a component of provision for taxes.
The Company accounts for acquisitions of entities or assets that include inputs and processes and have the ability to create outputs as business combinations. The purchase price of the acquisition is allocated to tangible assets, liabilities, and identifiable intangible assets acquired based on their estimated fair values. The excess of the purchase price over those fair values is recorded as goodwill. Acquisition-related expenses and restructuring costs are expensed as incurred. While the Company uses its best estimates and assumptions as a part of the purchase price allocation process to accurately value assets acquired and liabilities assumed at the business combination date, these estimates and assumptions are inherently uncertain and subject to refinement. As a resul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records adjustments to assets acquired or liabilities assumed subsequent to the purchase price allocation period in its operating results in the period in which the adjustments were determined.</t>
  </si>
  <si>
    <t>Recent Accounting Pronouncements</t>
  </si>
  <si>
    <t>Recent Accounting Pronouncements
Recently Adopted Accounting Pronouncements
In May 2014, the Financial Accounting Standards Board (FASB) issued ASU 2014-09, Revenue from Contracts with Customers (Topic 606). The Company adopted ASU 2014-09 and its related amendments effective on January 1, 2018 using the modified retrospective method. See Note 5 "Revenue from Contracts with Customers" for the required disclosures related to the impact of adopting this standard and a discussion of the Company's updated policies related to revenue recognition.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The Company adopted this guidance in the first quarter of 2018. The adoption of this standard did not have a material impact on the Company’s consolidated financial statements.
In November 2016, the FASB issued ASU No. 2016-18, Statement of Cash Flows (Topic 230): Restricted Cash , which requires amounts generally described as restricted cash and restricted cash equivalents be included with cash and cash equivalents when reconciling the beginning-of-period and end-of-period total amounts shown in the statement of cash flows. The Company adopted this guidance in the first quarter of 2018. The adoption of this standard did not have a material impact on the Company’s consolidated financial statements. Please see Reclassifications within this Note.
In October 2016, the FASB issued ASU No. 2016-16, Income Taxes (Topic 740): Intra-Entity Transfers of Assets Other Than Inventory . ASU No. 2016-16 requires that an entity recognize the income tax consequences of an intra-entity transfer of an asset other than inventory when the transfer occurs. The guidance is effective for fiscal years, and interim periods within those fiscal years, beginning after December 15, 2017. The Company adopted this guidance in the first quarter of 2018. The adoption of this standard did not have a material impact on the Company’s consolidated financial statements.
In August 2016, the FASB issued ASU No. 2016-15, Statement of Cash Flows (Topic 230): Classification of Certain Cash Receipts and Cash Payments . ASU No. 2016-15 addresses eight specific cash flow issues with the objective of reducing existing diversity in practice. The guidance is effective for fiscal years, and interim periods within those fiscal years, beginning after December 15, 2017. The Company adopted this guidance in the first quarter of 2018. The adoption of this standard did not have a material impact on the Company’s consolidated financial statements.
In January 2016, the FASB issued ASU No. 2016-01, Financial Instruments - Overall - Recognition and Measurement of Financial Assets and Financial Liabilities . The guidance requires entities to measure equity investments that do not result in consolidation and are not accounted for under the equity method at fair value and recognize any changes in fair value in net income unless the investments qualify for a practicability exception. The updated standard is effective for interim and annual reporting periods beginning after December 15, 2017. The Company adopted this guidance in the first quarter of 2018. The adoption of this standard did not have a material impact on the Company’s consolidated financial statements.
In March 2018, the FASB issued ASU 2018-05, Income Taxes (Topic 740), Amendments to SEC Paragraphs Pursuant to SEC Staff Accounting Bulletin No. 118 . The ASU adds various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The guidance specifies that, for income tax effects of the Tax Cuts and Jobs Act that can be reasonably estimated but for which the accounting and measurement period is not yet complete, entities should report provisional amounts in the reporting period that includes the enactment date and those provisional amounts can be adjusted for a measurement analysis not to exceed one year from the enactment date. The Company has accounted for the tax effects of the Tax Cuts and Jobs Act under the guidance of SAB 118, on a provisional basis, in its consolidated financial statements for the year ended December 31, 2017. Immaterial adjustments made to the provisional amounts allowed under SAB 118 were identified and recorded as discrete adjustments during the year ended December 31, 2018. The accounting was completed in the fourth quarter of 2018.
Recently Issued Accounting Pronouncements Not Yet Adopted
In January 2017, the FASB issued ASU No. 2017-04, Intangibles—Goodwill and Other (Topic 350) : Simplifying the Test for Goodwill Impairment . This new accounting standard update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
In January 2017, the FASB issued ASU No. 2017-01, Business Combinations (Topic 805) , which clarifies the definition of a business to assist entities with evaluating whether transactions should be accounted for as acquisitions (or disposals) of assets or businesses. The standard will be effective in the first quarter of fiscal 2019. Early adoption is permitted. The Company does not expect the adoption of this guidance to have a material impact on its consolidated financial statements.
In February 2018, the FASB issued ASU 2018-02, Reclassification of Certain Tax Effects from Accumulated Other Comprehensive Income . The standard provides financial statement preparers with an option to reclassify stranded tax effects within Accumulated Other Comprehensive Loss to retained earnings in each period in which the effect of the change in the U.S. federal corporate income tax rate in the Tax Cuts and Jobs Act (or portion thereof) is recorded. ASU 2018-02 is effective for the Company beginning in fiscal 2019, including interim periods within that fiscal year. Early adoption is permitted. The Company does not expect the adoption of this guidance to have a material impact on its consolidated financial statements.
In June 2018, the FASB issued ASU No. 2018-07 , Compensation – Stock Compensation (Topic 718) : Improvements to Employee Share-Based Payment Accounting . The guidance simplifies the accounting for share-based payments made to non-employees so the accounting for such payments is substantially the same as those made to employees. The guidance is effective for fiscal years beginning after December 15, 2018, including interim periods within those fiscal years. The Company does not expect the adoption of this guidance to have a material impact on its consolidated financial statements.
In July 2018, the FASB issued ASU 2018-09, Codification Improvements . This amendment makes changes to a variety of topics to clarify, correct errors in, or make minor improvements to the Accounting Standards Codification (ASC). The transition and effective date guidance is based on the facts and circumstances of each amendment. Some of the amendments do not require transition guidance and are effective upon issuance of the guidance. However, many of the amendments do have transition guidance with effective dates for annual periods beginning after December 15, 2018. The Company does not expect the adoption of this guidance to have a material impact on its consolidated financial statements.
In August 2018, the FASB issued ASU 2018-13, Fair Value Measurement (Topic 820): Disclosure Framework – Changes to the Disclosure Requirements for Fair Value Measurement. This guidance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ose fiscal years. Early adoption is permitted. The Company is currently evaluating the impact that this standard will have on its consolidated financial statements.
In August 2018, the FASB issued Accounting Standards Update (“ASU”) 2018-15, Intangibles – Goodwill and Other – Internal-Use Software (Subtopic 350-40): Customer’s Accounting for Implementation Costs Incurred in a Cloud Computing Arrangement That Is a Service Contract . This ASU clarifies the accounting treatment for implementation costs for cloud computing arrangements (hosting arrangements) that are service contracts. This guidance is effective for fiscal years beginning after December 15, 2019, including interim periods within those fiscal years. Early adoption of the amendments is permitted, including in interim periods. The Company is currently evaluating the impact that this standard will have on its consolidated financial statements.
In February 2016, the FASB issued ASU No. 2016-02, Leases . In July 2018, the FASB issued ASU 2018-11, Leases (Topic 842): Targeted Improvements and ASU 2018-10, Codification Improvements to Topic 842, Leases . ASU 2016-02 and the subsequent modifications are identified as “ASC 842”. ASC 842 requires lessees to recognize most leases as assets and liabilities on the balance sheet. Qualitative and quantitative disclosures will be enhanced to better understand the amount, timing and uncertainty of cash flows arising from leases. This guidance is effective for fiscal years beginning after December 15, 2018, including interim periods within those fiscal years. The Company adopted this new standard on January 1, 2019.
A modified retrospective transition approach requires applying the new standard to all leases existing at the date of initial application. An entity may choose to use either account for the impacts of the adoption as of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and will require the entity to recast its comparative period financial statements and provide the disclosures required by the new standard for the comparative periods. The Company expects to use the effective date as its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the Company to not reassess under the new standard for prior conclusions about lease identification, lease classification, and initial direct costs.
The Company has completed the evaluation of the impact of the new standard in relation to the lease standard of all of its material lease arrangements. Based on this evaluation, the Company has determined that upon adoption, it will recognize Right of Use (“ROU”) asset, net of deferred rent balance, ranging from $26 ,500 to $30,000, and lease liability ranging from $32, 000 to $ 36,000 , related to its office leases. The new standard will also increase the level of financial statement disclosures related to leases. The Company does not expect that adoption will have a material impact on its consolidated statement of operations and statement of cash flows.
The new standard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currently expects to elect the practical expedient to not separate lease and non-lease components for all of its leases.
The Company does not anticipate that its internal control framework will materially change, but rather existing internal controls will be modified and augmented as necessary to implement the new lease standard. The Company is currently in the process of evaluating the required financial statement disclosures to allow users of its financial statements to understand the nature, amount, and uncertainty for existing and any new potential leases.</t>
  </si>
  <si>
    <t>The Company and Summary of Significant Accounting Policies (Tables)</t>
  </si>
  <si>
    <t>Schedule of Revenue Concentration</t>
  </si>
  <si>
    <t>Year Ended December 31,
2018
2017
2016
Apple
54.7
%
54.2
%
52.7
%
Google
31.3
%
30.3
%
27.6
%</t>
  </si>
  <si>
    <t>Schedule of Depreciation And Amortization Periods for Property and Equipment</t>
  </si>
  <si>
    <t>Computer equipment
Three years
Computer software
Two to Three years
Furniture and fixtures
Three years
Leasehold improvements
Shorter of the estimated useful life or remaining term of lease</t>
  </si>
  <si>
    <t>Net Loss Per Share (Tables)</t>
  </si>
  <si>
    <t>Computation of Net Loss Per Share</t>
  </si>
  <si>
    <t>Year Ended December 31,
2018
2017
2016
Net loss
$
(13,199)
$
(97,570)
$
(87,440)
Shares used to compute net loss per share:
Weighted average common shares outstanding
141,402
135,715
132,808
Weighted average common shares subject to restrictions
—
—
(1,004)
Weighted average shares used to compute basic and diluted net loss per share
141,402
135,715
131,804
Net loss per share - basic and diluted
(0.09)
(0.72)
(0.66)</t>
  </si>
  <si>
    <t>Schedule of Anti-Dilutive Securities Excluded from Computation of Diluted Net Loss Per Share</t>
  </si>
  <si>
    <t>Year Ended December 31,
2018
2017
2016
Warrants to purchase common stock
1,600
3,267
4,267
Options to purchase common stock
18,491
16,932
15,813
RSUs
3,021
5,812
8,224
PSOs
3,512
—
—
PSUs
711
—
—
ESPP
283
376
418
27,618
26,387
28,722</t>
  </si>
  <si>
    <t>Business Combinations / Divestiture (Tables)</t>
  </si>
  <si>
    <t>Dairy Free, Inc.</t>
  </si>
  <si>
    <t>Business Acquisition [Line Items]</t>
  </si>
  <si>
    <t>Fair Values of Assets Acquired and Liabilities Assumed</t>
  </si>
  <si>
    <t>Assets acquired:
Cash and cash equivalents
$
341
Intangible assets:
In-process research and development
2,700
Other current assets
32
Goodwill
573
Total assets
3,646
Liabilities assumed:
Deferred tax liability
(294)
Other accrued liabilities
(2)
Total liabilities assumed
(296)
Net acquired assets
$
3,350</t>
  </si>
  <si>
    <t>CrowdStar</t>
  </si>
  <si>
    <t>Assets acquired:
Cash and cash equivalents
$
4,492
Accounts receivable
3,905
Prepaid expenses
521
Other current assets
34
Fixed assets
315
Intangible assets:
Titles, content and technology
16,000
Goodwill
28,776
Total assets
54,043
Liabilities assumed:
Accounts payable
(584)
Accrued liabilities
(4,284)
Deferred revenue
(1,500)
Note payable - current portion
(1,279)
Long term liabilities
(935)
Total liabilities assumed
(8,582)
Net acquired assets
$
45,461</t>
  </si>
  <si>
    <t>Plain Vanilla Corp.</t>
  </si>
  <si>
    <t>Fair value of purchase consideration:
$
Assets acquired:
Cash
$
Accounts receivable
Intangible assets:
Title, content and technology
Total Assets acquired
$</t>
  </si>
  <si>
    <t>CrowdStar Inc and Plain Vanilla</t>
  </si>
  <si>
    <t>Pro Forma Financial Information</t>
  </si>
  <si>
    <t>Year ended December 31,
(unaudited)
2017
2016
Total pro forma revenue
$
286,827
$
245,483
Pro forma net loss
(98,450)
(100,018)
Pro forma net loss per share - basic
(0.73)
(0.76)
Pro forma net loss per share - diluted
(0.73)
(0.76)</t>
  </si>
  <si>
    <t>Fair Value Measurements (Tables)</t>
  </si>
  <si>
    <t>Schedule of Assets and Liabilities Presented at Fair Value</t>
  </si>
  <si>
    <t>As of December 31, 2018, the Company’s financial assets and financial liabilities are presented below at fair value and were classified within the fair value hierarchy as follows:
Level 1
Level 2
Level 3
December 31, 2018
Financial Assets
Cash and cash equivalents
$
97,834
$
—
$
—
$
97,834
Restricted cash
110
—
—
110
Other investments
—
—
1,410
1,410
Total Financial Assets
$
97,944
$
—
$
1,410
$
99,354
As of December 31, 2017, the Company’s financial assets and financial liabilities are presented below at fair value and were classified within the fair value hierarchy as follows:
Level 1
Level 2
Level 3
December 31, 2017
Financial Assets
Cash and cash equivalents
$
63,764
$
—
$
—
$
63,764
Restricted cash
602
—
—
602
Other investments
—
—
1,410
1,410
Total Financial Assets
$
64,366
$
—
$
1,410
$
65,776</t>
  </si>
  <si>
    <t>Revenue from Contracts with Customers (Tables)</t>
  </si>
  <si>
    <t>Revenue, Initial Application Period Cumulative Effect Transition [Line Items]</t>
  </si>
  <si>
    <t>Summary of Revenue from Contracts with Customers</t>
  </si>
  <si>
    <t>Year Ended
December 31, 2018
Micro-Transactions (over-time revenue recognition)
$
316,157
Advertisements (point-in-time revenue recognition)
7,121
Offers (point-in-time recognition)
43,000
Other (point-in-time recognition)
283
Total Revenue
$
366,561</t>
  </si>
  <si>
    <t>Information on Receivables, contract assets and contract liabilities</t>
  </si>
  <si>
    <t>December 31, 2018
At Adoption
Receivables, which are included in accounts receivable, net
$
27,325
$
34,673
Contract assets
-
-
Contract liabilities
$
85,736
$
67,788</t>
  </si>
  <si>
    <t>ASU 2014-09</t>
  </si>
  <si>
    <t>Schedule of Opening Financial Statements Items Impact of Adopting ASC 606</t>
  </si>
  <si>
    <t>As
Reported
As Adjusted
December
Adjustments
January 1,
Balances
31, 2017
2018
Deferred royalties
$
4,364
$
(789)
$
3,575
Deferred revenue
$
77,403
$
(9,615)
$
67,788
Accumulated deficit
$
(436,110)
$
8,826
$
(427,284)</t>
  </si>
  <si>
    <t>Schedule of Balance Sheet Impact of Adopting ASC 606</t>
  </si>
  <si>
    <t>As of December 31, 2018
Amounts based
As
on previous guidance
Adjustments
Reported
Balance Sheet
Deferred royalties
$
5,516
$
(1,106)
$
4,410
Total current assets
172,107
(1,106)
171,001
Total assets
315,539
(1,106)
314,433
Deferred revenue
98,152
(12,416)
85,736
Total current liabilities
142,345
(12,416)
129,929
Total liabilities
149,536
(12,416)
137,120
Accumulated deficit
(451,793)
11,310
(440,483)
Total stockholders' equity
166,003
11,310
177,313
Total liabilities and stockholders' equity
$
315,539
$
(1,106)
$
314,433</t>
  </si>
  <si>
    <t>Schedule of Statement of Operations Impact of Adopting ASC 606</t>
  </si>
  <si>
    <t>Year Ended December 31, 2018
Amounts based
As
on previous guidance
Adjustments
Reported
Statement of Operations
Revenue
$
363,759
$
2,802
$
366,561
Platform commissions, royalties and other
128,128
317
128,445
Total cost of revenue
137,958
317
138,275
Gross profit
225,801
2,485
228,286
Loss from operations
(14,900)
2,485
(12,415)
Loss before income taxes
(15,135)
2,485
(12,650)
Net loss
$
(15,684)
$
2,485
$
(13,199)
Net loss per common share - basic and diluted
$
(0.11)
$
(0.09)</t>
  </si>
  <si>
    <t>Schedule of Cash Flow Items Impact of Adopting ASC 606</t>
  </si>
  <si>
    <t>Year Ended December 31, 2018
Amounts based
As
on previous guidance
Adjustments
Reported
Statement of Cash Flows
Cash flows from operating activities:
Net loss
$
(15,684)
$
2,485
$
(13,199)
Adjustments to reconcile net loss to net cash generated from operating activities:
Deferred royalties
(1,152)
317
(835)
Deferred revenue
20,749
(2,802)
17,947
Net cash generated from operating activities
$
32,286
$
—
$
32,286</t>
  </si>
  <si>
    <t>Balance Sheet Components (Tables)</t>
  </si>
  <si>
    <t>Schedule of Components of Accounts Receivable, net</t>
  </si>
  <si>
    <t>December 31,
2018
2017
Accounts receivable
$
27,325
$
35,510
Less: Allowance for doubtful accounts
—
(837)
$
27,325
$
34,673</t>
  </si>
  <si>
    <t>Schedule of Movement in Allowance for Doubtful Accounts</t>
  </si>
  <si>
    <t>Balance at
Balance at
Beginning of
End of
Description
Year
Additions
Deductions
Year
Year ended December 31, 2018
$
837
$
-
$
(837)
$
-
Year ended December 31, 2017
$
837
$
-
$
-
$
837
Year ended December 31, 2016
$
716
$
168
$
(47)
$
837</t>
  </si>
  <si>
    <t>Schedule of Components of Property and Equipment</t>
  </si>
  <si>
    <t>December 31,
2018
2017
Computer equipment
$
7,281
$
6,051
Furniture and fixtures
2,076
1,666
Software
3,394
3,294
Leasehold improvements
11,230
9,857
23,981
Less: Accumulated depreciation and amortization
(10,093)
(6,238)
$
13,888
$</t>
  </si>
  <si>
    <t>Cash, Cash Equivalents and Restricted Cash (Tables)</t>
  </si>
  <si>
    <t>Reconciliation of cash, cash equivalents and restricted cash</t>
  </si>
  <si>
    <t>Year Ended
December 31,
2018
2017
2016
Cash and cash equivalents at beginning of period
$
63,764
$
102,102
$
180,542
Restricted cash at beginning of the period
602
1,312
1,498
Cash, cash equivalents and restricted cash at beginning of period
$
64,366
$
103,414
$
182,040
Cash and cash equivalents at end of period
97,834
63,764
102,102
Restricted cash at end of the period
110
602
1,312
Cash, cash equivalents and restricted cash at end of period
$
97,944
$
64,366
$
103,414</t>
  </si>
  <si>
    <t>Goodwill and Intangible Assets (Tables)</t>
  </si>
  <si>
    <t>Schedule of Carrying Amounts and Accumulated Amortization of Acquired Intangible Assets</t>
  </si>
  <si>
    <t>December 31, 2018
December 31, 2017
Estimated
Gross
Accumulated
Net
Gross
Accumulated
Net
Useful
Carrying
Amortization
Carrying
Carrying
Amortization
Carrying
Life
Value *
Expense *
Value *
Value *
Expense *
Value *
Intangible assets amortized to cost of revenue:
Titles, content and technology
3 - 5 yrs
$
21,117
(12,203)
8,914
$
40,317
$
(27,248)
$
13,069
Carrier contract and related relationships
5 yrs
700
(648)
52
5,000
(3,398)
1,602
Trademarks
7 yrs
5,000
(4,821)
179
5,000
(4,107)
893
In-process research and development
N/A
—
—
—
2,700
—
2,700
Total intangibles assets
$
26,817
$
(17,672)
$
9,145
$
53,017
$
(34,753)
$
18,264
* Including impact of foreign exchange</t>
  </si>
  <si>
    <t>Schedule of Expected Amortization Related to Intangible Assets</t>
  </si>
  <si>
    <t>Amortization
to Be Included in
Cost of
Year Ending December 31,
Revenue
2019
4,387
2020
3,258
2021
1,500
Total intangible assets
9,145</t>
  </si>
  <si>
    <t>Schedule of Goodwill</t>
  </si>
  <si>
    <t>December 31, 2018
December 31, 2017
Goodwill
$
189,338
$
189,943
Accumulated impairment losses
(73,111)
(73,111)
Balance as of January 1
116,227
116,832
Goodwill acquired during the year
—
573
Effects of foreign currency exchange
—
42
Write off from the sale of a foreign subsidiary
—
(1,220)
Balance as of period ended
$
116,227
$
116,227</t>
  </si>
  <si>
    <t>Commitments and Contingencies (Tables)</t>
  </si>
  <si>
    <t>Schedule of Future Minimum Lease Payments under Non-Cancelable Operating Leases</t>
  </si>
  <si>
    <t>Minimum
Operating
Lease
Year Ending December 31,
Payments
2019
$
5,486
2020
5,219
2021
4,609
2022
4,637
2023 and thereafter
24,894
$
44,845</t>
  </si>
  <si>
    <t>Schedule of Future Minimum Guaranteed Royalty Commitments</t>
  </si>
  <si>
    <t>Future
Minimum
Guarantee
Year Ending December 31,
Commitments
2019
$
5,004
2020
2,300
$
7,304</t>
  </si>
  <si>
    <t>Stockholders' Equity (Tables)</t>
  </si>
  <si>
    <t>Schedule of estimated the fair value of the warrants</t>
  </si>
  <si>
    <t>Year Ended December 31,
2018
2017
2016
Dividend yield
—
%
—
%
—
%
Risk-free interest rate
2.53
%
1.65
%
1.76
%
Expected volatility
56.73
%
51.81
%
57.54
%
Expected term (in years)
3.51
3.52
4.78</t>
  </si>
  <si>
    <t>Schedule of Warrants Outstanding</t>
  </si>
  <si>
    <t>Number
Weighted
of Shares
Average
Outstanding
Exercise
Average
Under
Price per
Contractual
Warrant
Share
Term
Warrants outstanding, December 31, 2016
4,267
$
3.61
4.78
Granted
-
-
Exercised
(1,000)
3.00
Warrants outstanding, December 31, 2017
3,267
$
3.79
5.33
Granted
-
-
Exercised
-
-
Expired
(1,667)
-
Warrants outstanding, December 31, 2018
1,600
$
4.61
5.44</t>
  </si>
  <si>
    <t>Stock Option and Other Benefit Plans (Tables)</t>
  </si>
  <si>
    <t>Summary of Stock Option Activity</t>
  </si>
  <si>
    <t>Options Outstanding
Weighted
Weighted
Number
Average
Average Remaining
Aggregate
of
Exercise
Contractual
Intrinsic
Shares
Price
Term (Years)
Value
Balances at December 31, 2015
7,164
$
3.73
Options granted
10,347
$
2.16
Options canceled
(1,273)
$
4.04
Options exercised
(425)
$
1.55
Balances at December 31, 2016
15,813
$
2.74
Options granted
5,346
$
3.10
Options canceled
(2,716)
$
3.16
Options exercised
(1,511)
$
2.73
Balances at December 31, 2017
16,932
$
2.78
Options granted
6,092
$
4.82
Options canceled
(1,213)
$
3.54
Options exercised
(3,320)
$
2.88
Balances at December 31, 2018
18,491
$
3.39
8.06
$
86,581
Options exercisable at December 31, 2018
6,303
$
2.83
6.81
$
33,010</t>
  </si>
  <si>
    <t>Schedule of Assumptions Used to Estimate Fair Value of Options</t>
  </si>
  <si>
    <t>Performance Stock Options
Year Ended December 31,
2018
2017
2016
Dividend yield
—
%
—
%
—
%
Risk-free interest rate
2.89
%
2.07
%
—
%
Expected volatility
60.2
%
63.3
%
—
%
Expected term (years)
5.98
5.81
—
Stock Options
Year Ended December 31,
2018
2017
2016
Dividend yield
—
%
—
%
—
%
Risk-free interest rate
2.63
%
1.76
%
1.39
%
Expected volatility
57.9
%
57.8
%
52.3
%
Expected term (years)
4.00
4.00
4.00</t>
  </si>
  <si>
    <t>Schedule of Stock-Based Compensation Expense by Line Item</t>
  </si>
  <si>
    <t>Year Ended December 31,
2018
2017
2016
Research and development
$
12,807
$
6,460
$
4,567
Sales and marketing
2,795
1,289
1,091
General and administrative
8,990
7,314
7,605
Total stock-based compensation expense
$
24,592
$
15,063
$
13,263</t>
  </si>
  <si>
    <t>Schedule of compensation expense related to unvested awards</t>
  </si>
  <si>
    <t>The following table summarizes total compensation expense related to unvested awards not yet recognized as of December 31, 2018:
Unrecognized Compensation
Expense for Unvested
Awards
Stock options
$
RSUs
PSUs (1)
PSOs (1)
Total unrecognized compensation expense
$
(1)
The unrecognized compensation expense for PSOs and PSUs vesting in FY2021 and FY2022 is not included in the table above as the Company does not have a reasonable basis upon which to estimate the vesting probability of such awards in those future periods.</t>
  </si>
  <si>
    <t>RSUs</t>
  </si>
  <si>
    <t>Summary of Company's RSU Activity</t>
  </si>
  <si>
    <t>Weighted
Weighted
Number of
Average
Average Remaining
Aggregate
Units
Grant Date
Contractual
Intrinsic
Outstanding
Fair Value
Term (Years)
Value
Awarded and unvested, December 31, 2015
7,344
$
4.40
Granted
5,094
$
2.52
Vested
(2,422)
$
4.51
Forfeited
(1,792)
$
3.86
Awarded and unvested, December 31, 2016
8,224
$
3.33
Granted
2,360
$
2.31
Vested
(2,863)
$
3.45
Forfeited
(1,909)
$
3.01
Awarded and unvested, December 31, 2017
5,812
$
2.96
Granted
278
$
5.90
Vested
(2,648)
$
3.24
Forfeited
(421)
$
2.71
Awarded and unvested, December 31, 2018
3,021
$
$
24,348</t>
  </si>
  <si>
    <t>PSUs</t>
  </si>
  <si>
    <t>Weighted
Weighted
Number of
Average
Average Remaining
Aggregate
Units
Grant Date
Contractual
Intrinsic
Outstanding
Fair Value
Term (Years)
Value
Awarded and unvested, December 31, 2016
-
$
-
Granted
661
$
Vested
-
$
-
Forfeited
-
$
-
Awarded and unvested, December 31, 2017
661
$
Granted
2,909
$
Vested
-
$
-
Forfeited
(40)
$
Awarded and unvested, December 31, 2018
3,530
$
$
PSUs expected to vest at December 31, 2018
2,040
$</t>
  </si>
  <si>
    <t>PSOs</t>
  </si>
  <si>
    <t>Weighted
Weighted
Number of
Average
Average Remaining
Aggregate
Share
Exercise
Contractual
Intrinsic
Outstanding
Price
Term (Years)
Value
Balance as of December 31, 2016
-
$
-
Granted
$
Vested
-
$
-
Forfeited
$
Balance as of December 31, 2017
$
Granted
$
Vested
-
$
-
Forfeited
$
Balance as of December 31, 2018
$
$
PSOs expected to vest at December 31, 2018
5,297
$
PSO exercisable at December 31, 2018
-
-
-
$
-</t>
  </si>
  <si>
    <t>Income Taxes (Tables)</t>
  </si>
  <si>
    <t>Component of Loss Before Income Taxes By Tax Jurisdiction</t>
  </si>
  <si>
    <t>Year Ended December 31,
2018
2017
2016
United States
$
(12,396)
$
(97,503)
$
(87,085)
Foreign
(254)
(893)
(656)
Loss before income taxes
$
(12,650)
$
(98,396)
$
(87,741)</t>
  </si>
  <si>
    <t>Components of Income Tax Benefit/(Provision)</t>
  </si>
  <si>
    <t>Year Ended December 31,
Current:
2018
2017
2016
Federal
$
(96)
$
947
$
127
State
(8)
(10)
(6)
Foreign
(500)
(521)
(86)
(604)
416
35
Deferred:
Federal
—
294
328
Foreign
55
116
(62)
55
410
266
Total:
Federal
(96)
1,241
455
State
(8)
(10)
(6)
Foreign
(445)
(405)
(148)
$
(549)
$
826
$
301</t>
  </si>
  <si>
    <t>Difference Between Actual Rate and Federal Statutory Rate</t>
  </si>
  <si>
    <t>Year Ended December 31,
2018
2017
2016
Tax at federal statutory rate
21.0
%
34.0
%
34.0
%
Meals and Entertainment
(2.0)
(0.1)
(0.2)
Research and development credit
21.3
2.5
0.9
Stock-based compensation
17.9
(2.0)
(2.9)
Revenue from contracts with customers
(14.6)
—
—
Others
(3.1)
0.6
(1.3)
Global intangible low-taxed income
(1.7)
—
—
Valuation allowance
(43.1)
(34.2)
(30.2)
Effective tax rate
(4.3)
%
0.8
%
0.3
%</t>
  </si>
  <si>
    <t>Deferred Tax Assets and Liabilities</t>
  </si>
  <si>
    <t>December 31, 2018
December 31, 2017
US
Foreign
Total
US
Foreign
Total
Deferred tax assets:
Fixed assets
$
—
$
35
$
35
$
46
$
36
$
82
Net operating loss carryforwards
50,119
97
50,216
50,902
608
51,510
Accruals, reserves and other
10,853
172
11,025
14,838
101
14,939
Foreign tax credit
5,118
128
5,246
5,895
151
6,046
Stock-based compensation
4,787
—
4,787
2,476
—
2,476
Research and development credit
17,945
—
17,945
14,317
—
14,317
Capitalized research and development
2,835
—
2,835
—
—
—
Other
2,888
—
2,888
2,646
—
2,646
Total deferred tax assets
$
94,545
$
432
$
94,977
$
91,120
$
896
$
92,016
Deferred tax liabilities:
Fixed assets
$
(54)
$
(19)
$
(73)
$
—
$
(16)
$
(16)
Intangible assets
(513)
—
(513)
(2,112)
—
(2,112)
Net deferred tax assets
93,978
413
94,391
89,008
880
89,888
Less valuation allowance
(93,978)
(4)
(93,982)
(89,008)
(503)
(89,511)
Net deferred tax assets
$
—
$
409
$
409
$
—
$
377
$
377</t>
  </si>
  <si>
    <t>Reconciliation of Total Amounts of Unrecognized Tax Benefits</t>
  </si>
  <si>
    <t>Year Ended December 31,
2018
2017
Beginning balance
$
13,391
$
11,011
Reductions of tax positions taken during previous years
(59)
(260)
Additions based on uncertain tax positions related to the current period
3,996
2,621
Additions based on uncertain tax positions related to prior periods
3,400
—
Cumulative translation adjustment
(10)
19
Ending balance
$
20,718
$
13,391</t>
  </si>
  <si>
    <t>Segment Reporting (Tables)</t>
  </si>
  <si>
    <t>Schedule of Revenues by Geographic Region</t>
  </si>
  <si>
    <t>Year Ended December 31,
2018
2017
2016
United States of America
$
280,264
$
216,468
$
149,031
Americas, excluding the United States
21,903
15,976
9,127
EMEA
41,585
33,180
24,303
APAC
22,809
21,203
18,120
$
366,561
$
286,827
$
200,581</t>
  </si>
  <si>
    <t>Schedule of Long-Lived Assets by Geographic Location</t>
  </si>
  <si>
    <t>December 31,
2018
2017
United States of America
$
12,653
$
13,030
Rest of the World
1,235
1,600
$
13,888
$
14,630</t>
  </si>
  <si>
    <t>Restructuring (Tables)</t>
  </si>
  <si>
    <t>Summary of Restructuring Reserve Activity</t>
  </si>
  <si>
    <t>Restructuring
Restructuring
Restructuring
Restructuring
Workforce
Facility
Other
Total
Balance as of December 31, 2015
$
310
$
—
$
31
$
341
Charges to operations
1,491
$
740
$
48
$
2,279
Non-cash charges/adjustments
—
122
—
122
Charges settled in cash
(1,801)
(591)
(79)
(2,471)
Balance as of December 31, 2016
$
—
$
271
$
—
$
271
Charges to operations
4,319
1,700
—
6,019
Non-cash charges/adjustments
146
44
—
190
Charges settled in cash
(4,322)
(1,399)
—
(5,721)
Balance as of December 31, 2017
$
143
$
616
$
—
$
759
Charges to operations
160
80
—
240
Charges settled in cash
(303)
(402)
—
(705)
Balance as of December 31, 2018
$
—
$
294
$
—
$
294</t>
  </si>
  <si>
    <t>Quarterly Financial Data (unaudited, in thousands) (Tables)</t>
  </si>
  <si>
    <t>Unaudited Quarterly Consolidated Statement of Operations Data</t>
  </si>
  <si>
    <t>For the Three Months Ended
2018
2017
March 31,
June 30,
September 30,
December 31,
March 31,
June 30,
September 30,
December 31,
(In thousands)
Revenue
$
81,443
$
90,193
$
99,285
$
95,640
$
56,788
$
68,679
$
81,148
$
80,212
Cost of revenue:
Platform commissions, royalties and other
29,167
32,386
34,384
32,508
20,860
24,761
28,898
28,980
Impairment of prepaid royalties and minimum guarantees
99
(b)
—
—
612
(b)
792
—
464
26,067
Impairment and amortization of intangible assets
1,467
1,468
4,167
2,017
3,262
3,171
2,363
1,535
Total cost of revenue
30,733
33,854
38,551
35,137
24,914
27,932
31,725
56,582
Gross profit
50,710
56,339
60,734
60,503
31,874
40,747
49,423
23,630
Operating expenses:
Research and development
22,710
22,832
23,839
25,553
25,032
23,989
22,004
21,395
Sales and marketing
26,810
29,741
28,874
28,435
17,287
30,952
29,776
26,341
General and administrative
7,890
7,608
8,095
8,074
8,497
8,678
8,698
8,552
Restructuring charge
80
(a)
—
160
(a)
—
3,712
926
1,402
(21)
Total operating expenses
57,490
60,181
60,968
62,062
54,528
64,545
61,880
56,267
Loss from operations
(6,780)
(3,842)
(234)
(1,559)
(22,654)
(23,798)
(12,457)
(32,637)
Interest and other income/(expense), net
(251)
(366)
96
286
(122)
53
(271)
(6,510)
Loss before income taxes
(7,031)
(4,208)
(138)
(1,273)
(22,776)
(23,745)
(12,728)
(39,147)
Income tax benefit/(provision)
(175)
(207)
(118)
(49)
12
177
1,057
(420)
Net loss
$
(7,206)
$
(4,415)
$
(256)
$
(1,322)
$
(22,764)
$
(23,568)
$
(11,671)
$
(39,567)
Net Loss per share
Basic
$
(0.05)
$
(0.03)
$
(0.00)
$
(0.01)
$
(0.17)
$
(0.17)
$
(0.09)
$
(0.29)
Diluted
$
(0.05)
$
(0.03)
$
(0.00)
$
(0.01)
$
(0.17)
$
(0.17)
$
(0.09)
$
(0.29)
(a)
Includes restructuring charges relating to employee termination costs in the Company’s Long Beach office.
(b)
These charges are related to impairment of prepaid guaranteed royalties for certain celebrity license agreements, and certain other prepaid royalties.</t>
  </si>
  <si>
    <t>The Company And Summary of Significant Accounting Policies - Additional information (Details) - USD ($) $ in Thousands</t>
  </si>
  <si>
    <t>Increase in net cash used in investing activities</t>
  </si>
  <si>
    <t>Company’s insignificant revenue from consumable virtual goods in previous years</t>
  </si>
  <si>
    <t>3 years</t>
  </si>
  <si>
    <t>Number of days required to be considered an active user</t>
  </si>
  <si>
    <t>30 days</t>
  </si>
  <si>
    <t>Revenue, minimum number of days of data required</t>
  </si>
  <si>
    <t>120 days</t>
  </si>
  <si>
    <t>Minimum</t>
  </si>
  <si>
    <t>Estimated weighted average useful life of a paying user</t>
  </si>
  <si>
    <t>4 months</t>
  </si>
  <si>
    <t>Maximum</t>
  </si>
  <si>
    <t>8 months</t>
  </si>
  <si>
    <t>The Company And Summary of Significant Accounting Policies - Concentration Risks (Details) - Customer Concentration Risk</t>
  </si>
  <si>
    <t>Revenues from customers | Apple</t>
  </si>
  <si>
    <t>Concentration Risk [Line Items]</t>
  </si>
  <si>
    <t>Concentration risk percentage from customers</t>
  </si>
  <si>
    <t>54.70%</t>
  </si>
  <si>
    <t>54.20%</t>
  </si>
  <si>
    <t>52.70%</t>
  </si>
  <si>
    <t>Revenues from customers | Google</t>
  </si>
  <si>
    <t>31.30%</t>
  </si>
  <si>
    <t>30.30%</t>
  </si>
  <si>
    <t>27.60%</t>
  </si>
  <si>
    <t>Accounts Receivable | Apple</t>
  </si>
  <si>
    <t>40.80%</t>
  </si>
  <si>
    <t>58.00%</t>
  </si>
  <si>
    <t>Accounts Receivable | Google</t>
  </si>
  <si>
    <t>17.10%</t>
  </si>
  <si>
    <t>Accounts Receivable | Tapjoy</t>
  </si>
  <si>
    <t>21.10%</t>
  </si>
  <si>
    <t>The Company And Summary of Significant Accounting Policies - Licensor Royalties, Goodwill and Intangible Assets (Details) $ in Thousands</t>
  </si>
  <si>
    <t>Dec. 31, 2018USD ($)individual</t>
  </si>
  <si>
    <t>Dec. 31, 2017USD ($)individual</t>
  </si>
  <si>
    <t>Dec. 31, 2016USD ($)individual</t>
  </si>
  <si>
    <t>Dec. 31, 2015USD ($)</t>
  </si>
  <si>
    <t>Finite-Lived Intangible Assets [Line Items]</t>
  </si>
  <si>
    <t>Future minimum royalty payments</t>
  </si>
  <si>
    <t>Impairment charges to cost of revenues</t>
  </si>
  <si>
    <t>Number of principal stockholders related to impairment charges | individual</t>
  </si>
  <si>
    <t>Goodwill impairment charges</t>
  </si>
  <si>
    <t>Intangible assets estimated useful life</t>
  </si>
  <si>
    <t>7 years</t>
  </si>
  <si>
    <t>The Company And Summary of Significant Accounting Policies - Useful Lives (Details)</t>
  </si>
  <si>
    <t>Computer equipment</t>
  </si>
  <si>
    <t>Property, Plant and Equipment [Line Items]</t>
  </si>
  <si>
    <t>Property plant and Equipment useful life</t>
  </si>
  <si>
    <t>Computer software | Minimum</t>
  </si>
  <si>
    <t>2 years</t>
  </si>
  <si>
    <t>Computer software | Maximum</t>
  </si>
  <si>
    <t>Furniture and fixtures</t>
  </si>
  <si>
    <t>The Company And Summary of Significant Accounting Policies - Internal Use Software (Details) - USD ($) $ in Thousands</t>
  </si>
  <si>
    <t>Internal Use Software [Abstract]</t>
  </si>
  <si>
    <t>Capitalized internal use software costs</t>
  </si>
  <si>
    <t>Amortization of capitalized software costs</t>
  </si>
  <si>
    <t>Capitalized software costs</t>
  </si>
  <si>
    <t>The Company And Summary of Significant Accounting Policies - Advertising Expenses (Details) - USD ($) $ in Thousands</t>
  </si>
  <si>
    <t>Advertising Expenses [Abstract]</t>
  </si>
  <si>
    <t>Advertising expense</t>
  </si>
  <si>
    <t>The Company And Summary of Significant Accounting Policies - Recently Issued Accounting Pronouncements Not Yet Adopted (Details) - ASU 2016-02 - Forecast $ in Thousands</t>
  </si>
  <si>
    <t>Jan. 01, 2019USD ($)</t>
  </si>
  <si>
    <t>New Accounting Pronouncements or Change in Accounting Principle [Line Items]</t>
  </si>
  <si>
    <t>Right of use asset</t>
  </si>
  <si>
    <t>Lease liabilities</t>
  </si>
  <si>
    <t>Net Loss Per Share - Basic and Diluted (Details) - USD ($) $ / shares in Units, shares in Thousands, $ in Thousands</t>
  </si>
  <si>
    <t>3 Months Ended</t>
  </si>
  <si>
    <t>Sep. 30, 2018</t>
  </si>
  <si>
    <t>Mar. 31, 2018</t>
  </si>
  <si>
    <t>Sep. 30, 2017</t>
  </si>
  <si>
    <t>Jun. 30, 2017</t>
  </si>
  <si>
    <t>Mar. 31, 2017</t>
  </si>
  <si>
    <t>Earnings Per Share, Basic and Diluted [Abstract]</t>
  </si>
  <si>
    <t>Shares used to compute net loss per share:</t>
  </si>
  <si>
    <t>Weighted average common shares outstanding</t>
  </si>
  <si>
    <t>Weighted average common shares subject to restrictions</t>
  </si>
  <si>
    <t>Weighted average shares used to compute basic and diluted net loss per share</t>
  </si>
  <si>
    <t>Net Loss Per Share - Antidilutive Shares (Details) - shares shares in Thousands</t>
  </si>
  <si>
    <t>Antidilutive Securities Excluded from Computation of Earnings Per Share [Line Items]</t>
  </si>
  <si>
    <t>Anti dilutive securities excluded from computation of diluted net loss per share</t>
  </si>
  <si>
    <t>Stock Compensation Plan</t>
  </si>
  <si>
    <t>ESPP</t>
  </si>
  <si>
    <t>Warrants to purchase common stock</t>
  </si>
  <si>
    <t>Options to purchase common stock</t>
  </si>
  <si>
    <t>Business Combinations / Divestiture - Moscow Studio (Details) shares in Thousands, $ in Thousands</t>
  </si>
  <si>
    <t>1 Months Ended</t>
  </si>
  <si>
    <t>Apr. 30, 2018USD ($)</t>
  </si>
  <si>
    <t>Jan. 31, 2018USD ($)</t>
  </si>
  <si>
    <t>Dec. 31, 2018USD ($)itemshares</t>
  </si>
  <si>
    <t>Dec. 31, 2017USD ($)</t>
  </si>
  <si>
    <t>Income Statement, Balance Sheet and Additional Disclosures by Disposal Groups, Including Discontinued Operations [Line Items]</t>
  </si>
  <si>
    <t>Goodwill write-off</t>
  </si>
  <si>
    <t>Disposed by sale | Moscow Studio and GMRL</t>
  </si>
  <si>
    <t>Loss on divestiture</t>
  </si>
  <si>
    <t>Assignment of contract</t>
  </si>
  <si>
    <t>Net assets written-off</t>
  </si>
  <si>
    <t>Disposed by sale | Moscow Studio and GMRL | Saber and MGL</t>
  </si>
  <si>
    <t>Total cash consideration</t>
  </si>
  <si>
    <t>Disposed by sale | Moscow Studio and GMRL | TSA</t>
  </si>
  <si>
    <t>Bonus expense</t>
  </si>
  <si>
    <t>Accelerated vesting expense</t>
  </si>
  <si>
    <t>Accelerated vesting, shares | shares</t>
  </si>
  <si>
    <t>Amortization of transition services</t>
  </si>
  <si>
    <t>Disposed by sale | Moscow Studio and GMRL | TSA | Saber</t>
  </si>
  <si>
    <t>Disposed by sale | Moscow Studio and GMRL | TSA | Saber | Maximum</t>
  </si>
  <si>
    <t>Disposed by sale | Moscow Studio and GMRL | APLA | MGL</t>
  </si>
  <si>
    <t>Number of mobile games sold | item</t>
  </si>
  <si>
    <t>Disposed by sale | Moscow Studio and GMRL | Celebrity Game | MGL</t>
  </si>
  <si>
    <t>Minimum guarantee and other payments obligation</t>
  </si>
  <si>
    <t>Disposed by sale | Moscow Studio and GMRL | SPA and APLA</t>
  </si>
  <si>
    <t>Transition bonus payment</t>
  </si>
  <si>
    <t>Business Combinations / Divestiture - Dairy Free Games, Inc. (Details) - USD ($) $ in Thousands</t>
  </si>
  <si>
    <t>Aug. 01, 2017</t>
  </si>
  <si>
    <t>Jan. 31, 2016</t>
  </si>
  <si>
    <t>Intangible assets:</t>
  </si>
  <si>
    <t>Liabilities assumed:</t>
  </si>
  <si>
    <t>Business acquisition, transitional costs</t>
  </si>
  <si>
    <t>Impairment charges of intangible assets</t>
  </si>
  <si>
    <t>Business Acquisition, Date of Acquisition [Abstract]</t>
  </si>
  <si>
    <t>Voting power percent acquired</t>
  </si>
  <si>
    <t>100.00%</t>
  </si>
  <si>
    <t>Cash paid</t>
  </si>
  <si>
    <t>Investment amount</t>
  </si>
  <si>
    <t>Fair value of shares previously acquired</t>
  </si>
  <si>
    <t>Assets acquired:</t>
  </si>
  <si>
    <t>Other current assets</t>
  </si>
  <si>
    <t>Total assets acquired</t>
  </si>
  <si>
    <t>Deferred tax liability</t>
  </si>
  <si>
    <t>Other accrued liabilities</t>
  </si>
  <si>
    <t>Total liabilities assumed</t>
  </si>
  <si>
    <t>Net acquired assets</t>
  </si>
  <si>
    <t>Goodwill expected to be deductible</t>
  </si>
  <si>
    <t>Development funding offset against goodwill</t>
  </si>
  <si>
    <t>Dairy Free, Inc. | Research and development</t>
  </si>
  <si>
    <t>Dairy Free, Inc. | General and administrative</t>
  </si>
  <si>
    <t>Dairy Free, Inc. | Maximum</t>
  </si>
  <si>
    <t>Development funding commitment</t>
  </si>
  <si>
    <t>In-process research and development | Dairy Free, Inc.</t>
  </si>
  <si>
    <t>Acquired intangible assets</t>
  </si>
  <si>
    <t>Business Combinations / Divestiture - CrowdStar, Inc. (Details) - USD ($) $ in Thousands</t>
  </si>
  <si>
    <t>Dec. 06, 2016</t>
  </si>
  <si>
    <t>Nov. 02, 2016</t>
  </si>
  <si>
    <t>80.60%</t>
  </si>
  <si>
    <t>Prepaid expenses</t>
  </si>
  <si>
    <t>Fixed assets</t>
  </si>
  <si>
    <t>Note payable - current portion</t>
  </si>
  <si>
    <t>Long term liabilities</t>
  </si>
  <si>
    <t>CrowdStar | Minimum</t>
  </si>
  <si>
    <t>90.00%</t>
  </si>
  <si>
    <t>Titles, content and technology | Minimum</t>
  </si>
  <si>
    <t>Titles, content and technology | Maximum</t>
  </si>
  <si>
    <t>5 years</t>
  </si>
  <si>
    <t>Titles, content and technology | CrowdStar</t>
  </si>
  <si>
    <t>Business Combinations / Divestiture - Plain Vanilla, Inc. (Details) - USD ($) $ in Thousands</t>
  </si>
  <si>
    <t>Dec. 19, 2016</t>
  </si>
  <si>
    <t>Forgiveness and cancellation of promissory notes</t>
  </si>
  <si>
    <t>Fair value of investment</t>
  </si>
  <si>
    <t>Cash</t>
  </si>
  <si>
    <t>Titles, content and technology | Plain Vanilla Corp.</t>
  </si>
  <si>
    <t>Business Combinations / Divestiture - Valuation Methodology (Details) - USD ($) $ in Thousands</t>
  </si>
  <si>
    <t>Fair Value Assumptions and Methodology for Assets and Liabilities [Abstract]</t>
  </si>
  <si>
    <t>Intangible assets discount rate</t>
  </si>
  <si>
    <t>20.00%</t>
  </si>
  <si>
    <t>35.00%</t>
  </si>
  <si>
    <t>Deferred revenue recognition period</t>
  </si>
  <si>
    <t>9 months</t>
  </si>
  <si>
    <t>Business Combinations / Divestiture - Pro forma (Details) - USD ($) $ / shares in Units, $ in Thousands</t>
  </si>
  <si>
    <t>Acquisition related entities contribution to the company's gross revenue</t>
  </si>
  <si>
    <t>Acquisition related entities contribution to the company's net losses</t>
  </si>
  <si>
    <t>Total pro forma revenues</t>
  </si>
  <si>
    <t>Pro forma net loss</t>
  </si>
  <si>
    <t>Pro forma net loss per share - basic</t>
  </si>
  <si>
    <t>Pro forma net loss per share - diluted</t>
  </si>
  <si>
    <t>Fair Value Measurements (Details) - USD ($) $ in Thousands</t>
  </si>
  <si>
    <t>Fair Value, Assets and Liabilities Measured on Recurring and Nonrecurring Basis [Line Items]</t>
  </si>
  <si>
    <t>Other Investments</t>
  </si>
  <si>
    <t>Total Financial Assets</t>
  </si>
  <si>
    <t>Revenue from Contracts with Customers - Disaggregation of Revenue (Details) - USD ($) $ in Thousands</t>
  </si>
  <si>
    <t>Jan. 02, 2018</t>
  </si>
  <si>
    <t>Disaggregation of Revenue [Line Items]</t>
  </si>
  <si>
    <t>Total Revenue</t>
  </si>
  <si>
    <t>Deferred Royalties Current</t>
  </si>
  <si>
    <t>Micro-Transactions | Over-time revenue recognition</t>
  </si>
  <si>
    <t>Revenue disaggregation</t>
  </si>
  <si>
    <t>Advertisements | point-in-time revenue recognition</t>
  </si>
  <si>
    <t>Offers | point-in-time revenue recognition</t>
  </si>
  <si>
    <t>Other | point-in-time revenue recognition</t>
  </si>
  <si>
    <t>Deferred Platform Commission Fees</t>
  </si>
  <si>
    <t>Cost of revenue, amortized</t>
  </si>
  <si>
    <t>Deferred Royalties</t>
  </si>
  <si>
    <t>Revenue from Contracts with Customers - Impact of Adopting ASC 606 (Details) - USD ($) $ / shares in Units, $ in Thousands</t>
  </si>
  <si>
    <t>Jan. 01, 2018</t>
  </si>
  <si>
    <t>Dec. 31, 2015</t>
  </si>
  <si>
    <t>Total stockholders' equity</t>
  </si>
  <si>
    <t>Total liabilities and stockholders' equity</t>
  </si>
  <si>
    <t>Gross Profit</t>
  </si>
  <si>
    <t>Net cash generated from operating activities</t>
  </si>
  <si>
    <t>Adjustments | ASU 2014-09</t>
  </si>
  <si>
    <t>Amounts based on previous guidance | ASU 2014-09</t>
  </si>
  <si>
    <t>Revenue from Contracts with Customers - Contract Balances (Details) - USD ($) $ in Thousands</t>
  </si>
  <si>
    <t>Receivables, contracts assets, and contract liabilities from contracts with customers:</t>
  </si>
  <si>
    <t>Accounts Receivable, Net, Current</t>
  </si>
  <si>
    <t>Contract Liabilities</t>
  </si>
  <si>
    <t>Deferred revenue recognized</t>
  </si>
  <si>
    <t>Revenue recognized relating to performance obligations satisfied in prior periods</t>
  </si>
  <si>
    <t>Revenue, Remaining Performance Obligation, Optional Exemption, Performance Obligation [true false]</t>
  </si>
  <si>
    <t>true</t>
  </si>
  <si>
    <t>Balance Sheet Components - Accounts Receivable (Details) - USD ($) $ in Thousands</t>
  </si>
  <si>
    <t>Less: Allowance for doubtful accounts</t>
  </si>
  <si>
    <t>Balance Sheet Components - Allowance for Doubtful Accounts (Details) - USD ($) $ in Thousands</t>
  </si>
  <si>
    <t>Allowance for Doubtful Accounts Receivable [Roll Forward]</t>
  </si>
  <si>
    <t>Beginning Balance</t>
  </si>
  <si>
    <t>Additions</t>
  </si>
  <si>
    <t>Deductions</t>
  </si>
  <si>
    <t>Ending Balance</t>
  </si>
  <si>
    <t>Balance Sheet Components - Property and Equipment (Details) - USD ($) $ in Thousands</t>
  </si>
  <si>
    <t>Property, plant and equipment, gross</t>
  </si>
  <si>
    <t>Less: Accumulated depreciation and amortization</t>
  </si>
  <si>
    <t>Depreciation [Abstract]</t>
  </si>
  <si>
    <t>Computer software</t>
  </si>
  <si>
    <t>Leasehold improvements [Member]</t>
  </si>
  <si>
    <t>Cash, Cash Equivalents and Restricted Cash (Details) - USD ($) $ in Thousands</t>
  </si>
  <si>
    <t>Cash and cash equivalents at beginning of period</t>
  </si>
  <si>
    <t>Restricted cash at beginning of the period</t>
  </si>
  <si>
    <t>Cash and cash equivalents at end of period</t>
  </si>
  <si>
    <t>Restricted cash at end of the period</t>
  </si>
  <si>
    <t>Goodwill And Intangible Assets - Intangible Assets (Details) - USD ($) $ in Thousands</t>
  </si>
  <si>
    <t>Gross Carrying Value (Including Impact of Foreign Exchange)</t>
  </si>
  <si>
    <t>Accumulated Amortization Expense (Including Impact of Foreign Exchange)</t>
  </si>
  <si>
    <t>Total intangible assets</t>
  </si>
  <si>
    <t>Gross book value of intangible assets written-off</t>
  </si>
  <si>
    <t>Intangible assets, Estimated Useful Life</t>
  </si>
  <si>
    <t>Titles, content and technology</t>
  </si>
  <si>
    <t>Carrier contract and related relationships</t>
  </si>
  <si>
    <t>Trademarks</t>
  </si>
  <si>
    <t>In-process research and development</t>
  </si>
  <si>
    <t>Goodwill And Intangible Assets - Future Amortization (Details) - USD ($) $ in Thousands</t>
  </si>
  <si>
    <t>Cost of Goods and Services Sold, Depreciation and Amortization [Abstract]</t>
  </si>
  <si>
    <t>Amortization of intangible assets</t>
  </si>
  <si>
    <t>Amortization expense, operating</t>
  </si>
  <si>
    <t>Finite-Lived Intangible Assets, Net, Amortization Expense, Fiscal Year Maturity [Abstract]</t>
  </si>
  <si>
    <t>Finite Lived Intangible Assets Excluding Those Under Development [Member]</t>
  </si>
  <si>
    <t>Goodwill And Intangible Assets - Goodwill (Details) - USD ($) $ in Thousands</t>
  </si>
  <si>
    <t>Goodwill [Roll Forward]</t>
  </si>
  <si>
    <t>Goodwill, Gross</t>
  </si>
  <si>
    <t>Accumulated impairment losses</t>
  </si>
  <si>
    <t>Goodwill, Net, Beginning Balance</t>
  </si>
  <si>
    <t>Goodwill acquired during the year</t>
  </si>
  <si>
    <t>Effects of foreign currency exchange</t>
  </si>
  <si>
    <t>Write off from the sale of a foreign subsidiary</t>
  </si>
  <si>
    <t>Impairment charges</t>
  </si>
  <si>
    <t>Commitments and Contingencies - Leases (Details) $ in Thousands</t>
  </si>
  <si>
    <t>May 31, 2017ft²</t>
  </si>
  <si>
    <t>Dec. 31, 2018USD ($)</t>
  </si>
  <si>
    <t>Dec. 31, 2016USD ($)</t>
  </si>
  <si>
    <t>Rent expense</t>
  </si>
  <si>
    <t>Deferred rent balance</t>
  </si>
  <si>
    <t>Deferred rent, included in other long-term liabilities</t>
  </si>
  <si>
    <t>Area of Office | ft²</t>
  </si>
  <si>
    <t>Minimum Operating Lease Payments</t>
  </si>
  <si>
    <t>2023 and thereafter</t>
  </si>
  <si>
    <t>Commitments and Contingencies - Minimum Guaranteed Royalties (Details) $ in Thousands</t>
  </si>
  <si>
    <t>Future Minimum Guarantee Commitments</t>
  </si>
  <si>
    <t>Other commitments</t>
  </si>
  <si>
    <t>Agreements With Various Licensors | Current and long-term liabilities</t>
  </si>
  <si>
    <t>Agreements With Various Licensors | Current and long-term assets</t>
  </si>
  <si>
    <t>Recoupment of earned royalties</t>
  </si>
  <si>
    <t>Commitments and Contingencies - Other Commitments (Details) $ in Thousands</t>
  </si>
  <si>
    <t>Jan. 24, 2019claim</t>
  </si>
  <si>
    <t>Non-Glu Defendants</t>
  </si>
  <si>
    <t>Contingencies [Abstract]</t>
  </si>
  <si>
    <t>Number claims demurrers, order issued | claim</t>
  </si>
  <si>
    <t>Number of days given to amend</t>
  </si>
  <si>
    <t>10 days</t>
  </si>
  <si>
    <t>Indemnification Agreement | Officers And Directors</t>
  </si>
  <si>
    <t>Indemnification Agreements [Abstract]</t>
  </si>
  <si>
    <t>Indemnification liability recorded</t>
  </si>
  <si>
    <t>Indemnification Agreement | Digital Storefronts</t>
  </si>
  <si>
    <t>Stockholders' Equity - Common and Preferred Stock (Details) - shares shares in Thousands</t>
  </si>
  <si>
    <t>Common Stock [Abstract]</t>
  </si>
  <si>
    <t>Common stock, reserved for future issuance</t>
  </si>
  <si>
    <t>Preferred Stock [Abstract]</t>
  </si>
  <si>
    <t>Stockholders' Equity - Celebrity Warrants (Details) shares in Thousands, $ in Thousands</t>
  </si>
  <si>
    <t>Dec. 31, 2018USD ($)shares</t>
  </si>
  <si>
    <t>Dec. 31, 2015itemshares</t>
  </si>
  <si>
    <t>Dec. 31, 2014shares</t>
  </si>
  <si>
    <t>Warrants and Rights Note Disclosure [Abstract]</t>
  </si>
  <si>
    <t>Non-cash warrant expense/(benefit) | $</t>
  </si>
  <si>
    <t>Celebrity Warrants</t>
  </si>
  <si>
    <t>Number of other entities | item</t>
  </si>
  <si>
    <t>Number of shares, if warrants exercised</t>
  </si>
  <si>
    <t>Warrant vesting period</t>
  </si>
  <si>
    <t>60 months</t>
  </si>
  <si>
    <t>Celebrity Warrants August 2015</t>
  </si>
  <si>
    <t>Percent of shares that vest upon public announcement of license agreement</t>
  </si>
  <si>
    <t>50.00%</t>
  </si>
  <si>
    <t>24 months</t>
  </si>
  <si>
    <t>Celebrity Warrants September 2015</t>
  </si>
  <si>
    <t>Common Stock | Celebrity Warrants</t>
  </si>
  <si>
    <t>Number of shares outstanding under warrant</t>
  </si>
  <si>
    <t>Stockholders' Equity - MGM Warrant (Details) - USD ($) shares in Thousands, $ in Thousands</t>
  </si>
  <si>
    <t>Jul. 31, 2018</t>
  </si>
  <si>
    <t>Jul. 31, 2013</t>
  </si>
  <si>
    <t>Noncash Warrant (Benefit) Expense</t>
  </si>
  <si>
    <t>MGM Warrant</t>
  </si>
  <si>
    <t>Number of shares expired under warrant</t>
  </si>
  <si>
    <t>Risk-free interest rate</t>
  </si>
  <si>
    <t>2.53%</t>
  </si>
  <si>
    <t>1.65%</t>
  </si>
  <si>
    <t>1.76%</t>
  </si>
  <si>
    <t>Expected volatility</t>
  </si>
  <si>
    <t>56.73%</t>
  </si>
  <si>
    <t>51.81%</t>
  </si>
  <si>
    <t>57.54%</t>
  </si>
  <si>
    <t>Expected term (years)</t>
  </si>
  <si>
    <t>3 years 6 months 4 days</t>
  </si>
  <si>
    <t>3 years 6 months 7 days</t>
  </si>
  <si>
    <t>4 years 9 months 11 days</t>
  </si>
  <si>
    <t>Stockholders' Equity - Warrants Outstanding Roll Forward (Details) - Warrants to purchase common stock - USD ($) $ / shares in Units, shares in Thousands, $ in Thousands</t>
  </si>
  <si>
    <t>Number of Shares Outstanding Under Warrants</t>
  </si>
  <si>
    <t>Warrants outstanding, beginning balance</t>
  </si>
  <si>
    <t>Exercised</t>
  </si>
  <si>
    <t>Expired</t>
  </si>
  <si>
    <t>Warrants outstanding, ending balance</t>
  </si>
  <si>
    <t>Weighted Average Exercise Price</t>
  </si>
  <si>
    <t>Weighted average exercise price, beginning balance</t>
  </si>
  <si>
    <t>Weighted average exercise price, ending balance</t>
  </si>
  <si>
    <t>Average Contractual Term</t>
  </si>
  <si>
    <t>Average contractual term</t>
  </si>
  <si>
    <t>5 years 5 months 9 days</t>
  </si>
  <si>
    <t>5 years 3 months 29 days</t>
  </si>
  <si>
    <t>Proceeds from exercise of warrants</t>
  </si>
  <si>
    <t>Stock Option And Other Benefit Plans (Details) $ in Thousands</t>
  </si>
  <si>
    <t>Feb. 22, 2016shares</t>
  </si>
  <si>
    <t>Aug. 15, 2009shares</t>
  </si>
  <si>
    <t>Apr. 30, 2018shares</t>
  </si>
  <si>
    <t>Apr. 30, 2017shares</t>
  </si>
  <si>
    <t>Aug. 14, 2009shares</t>
  </si>
  <si>
    <t>Dec. 31, 2018USD ($)trancheshares</t>
  </si>
  <si>
    <t>Dec. 31, 2017USD ($)shares</t>
  </si>
  <si>
    <t>Dec. 31, 2016USD ($)shares</t>
  </si>
  <si>
    <t>Jun. 04, 2015</t>
  </si>
  <si>
    <t>Dec. 31, 2007shares</t>
  </si>
  <si>
    <t>Share-based Compensation Arrangement by Share-based Payment Award [Line Items]</t>
  </si>
  <si>
    <t>Stock-based compensation | $</t>
  </si>
  <si>
    <t>Options granted, number of shares</t>
  </si>
  <si>
    <t>Options to purchase common stock | Minimum</t>
  </si>
  <si>
    <t>Contractual term</t>
  </si>
  <si>
    <t>6 years</t>
  </si>
  <si>
    <t>Options to purchase common stock | Maximum</t>
  </si>
  <si>
    <t>10 years</t>
  </si>
  <si>
    <t>Incentive Stock Option</t>
  </si>
  <si>
    <t>2007 Equity Incentive Plan</t>
  </si>
  <si>
    <t>Common stock authorized for issuance, increased</t>
  </si>
  <si>
    <t>Carve-out percentage</t>
  </si>
  <si>
    <t>5.00%</t>
  </si>
  <si>
    <t>Number of shares available for grant</t>
  </si>
  <si>
    <t>2007 Equity Incentive Plan | Options to purchase common stock</t>
  </si>
  <si>
    <t>Employee options, vesting percentage, after first year</t>
  </si>
  <si>
    <t>25.00%</t>
  </si>
  <si>
    <t>Vesting period</t>
  </si>
  <si>
    <t>1 year</t>
  </si>
  <si>
    <t>Employee options, vesting percentage, monthly after first year</t>
  </si>
  <si>
    <t>0.02083%</t>
  </si>
  <si>
    <t>2007 Equity Incentive Plan | Options to purchase common stock | Minimum</t>
  </si>
  <si>
    <t>Exercise price, percentage of fair market value of common stock on grant date</t>
  </si>
  <si>
    <t>85.00%</t>
  </si>
  <si>
    <t>2007 Equity Incentive Plan | Incentive Stock Option | Minimum</t>
  </si>
  <si>
    <t>2007 Equity Incentive Plan | Non Qualified Stock Option | Minimum</t>
  </si>
  <si>
    <t>2007 Equity Incentive Plan | Non Qualified Stock Option | Minimum | 10% Stockholder [Member]</t>
  </si>
  <si>
    <t>110.00%</t>
  </si>
  <si>
    <t>2007 Equity Incentive Plan | PSOs</t>
  </si>
  <si>
    <t>2007 Equity Incentive Plan | PSOs | Creative leaders</t>
  </si>
  <si>
    <t>Percentage of annual bonus opportunity replaced</t>
  </si>
  <si>
    <t>2007 Equity Incentive Plan | PSOs and PSUs</t>
  </si>
  <si>
    <t>Number of tranches | tranche</t>
  </si>
  <si>
    <t>2007 Equity Incentive Plan | PSOs and PSUs | Minimum</t>
  </si>
  <si>
    <t>Vesting percentage</t>
  </si>
  <si>
    <t>0.00%</t>
  </si>
  <si>
    <t>2007 Equity Incentive Plan | PSOs and PSUs | Maximum</t>
  </si>
  <si>
    <t>200.00%</t>
  </si>
  <si>
    <t>2008 Equity Inducement Plan</t>
  </si>
  <si>
    <t>2007 Employee Stock Purchase Plan</t>
  </si>
  <si>
    <t>Percentage of outstanding shares reserved for grant increase during each January 1 for the first eight calendar years</t>
  </si>
  <si>
    <t>1.00%</t>
  </si>
  <si>
    <t>Maximum shares issued over a plan period</t>
  </si>
  <si>
    <t>Maximum offering period share amount</t>
  </si>
  <si>
    <t>2018 Equity Inducement Plan</t>
  </si>
  <si>
    <t>Stock Option And Other Benefit Plans - RSU and PSU Activity (Details) - USD ($) $ / shares in Units, shares in Thousands, $ in Thousands</t>
  </si>
  <si>
    <t>Awarded and unvested, Number of Units Outstanding, beginning balance</t>
  </si>
  <si>
    <t>Granted, Number of Units Outstanding</t>
  </si>
  <si>
    <t>Vested, Number of Units Outstanding</t>
  </si>
  <si>
    <t>Forfeited, Number of Units Outstanding</t>
  </si>
  <si>
    <t>Awarded and unvested, Number of Units Outstanding, ending balance</t>
  </si>
  <si>
    <t>Awarded and unvested, Weighted Average Grant Date Fair Value, beginning balance</t>
  </si>
  <si>
    <t>Granted, Weighted Average Grant Date Fair Value</t>
  </si>
  <si>
    <t>Vested, Weighted Average Grant Date Fair Value</t>
  </si>
  <si>
    <t>Forfeited, Weighted Average Grant Date Fair Value</t>
  </si>
  <si>
    <t>Awarded and unvested, Weighted Average Grant Date Fair Value, ending balance</t>
  </si>
  <si>
    <t>Weighted Average Remaining Contractual Term (Years)</t>
  </si>
  <si>
    <t>11 months 16 days</t>
  </si>
  <si>
    <t>Aggregate Intrinsic Value</t>
  </si>
  <si>
    <t>Expected to vest, Number of Units Outstanding</t>
  </si>
  <si>
    <t>Expected to vest, Weighted Average Grant Date Fair Value</t>
  </si>
  <si>
    <t>1 year 6 months 11 days</t>
  </si>
  <si>
    <t>Expected to vest, Weighted Average Remaining Contractual Term (Years)</t>
  </si>
  <si>
    <t>9 months 18 days</t>
  </si>
  <si>
    <t>Expected to vest, Aggregate Intrinsic Value</t>
  </si>
  <si>
    <t>9 years 1 month 21 days</t>
  </si>
  <si>
    <t>8 years 9 months 29 days</t>
  </si>
  <si>
    <t>Stock Option And Other Benefit Plans - Stock Option Activity (Details) - USD ($) $ / shares in Units, shares in Thousands, $ in Thousands</t>
  </si>
  <si>
    <t>Number of shares, beginning balances</t>
  </si>
  <si>
    <t>Options canceled, number of shares</t>
  </si>
  <si>
    <t>Options exercised, number of shares</t>
  </si>
  <si>
    <t>Number of shares, ending balances</t>
  </si>
  <si>
    <t>Options exercisable, number of shares</t>
  </si>
  <si>
    <t>Weighted average exercise price, beginning balances</t>
  </si>
  <si>
    <t>Options granted, weighted average exercise price</t>
  </si>
  <si>
    <t>Options canceled, weighted average exercise price</t>
  </si>
  <si>
    <t>Options exercised, weighted average exercise price</t>
  </si>
  <si>
    <t>Weighted average exercise price, ending balances</t>
  </si>
  <si>
    <t>Options exercisable, weighted average exercise price</t>
  </si>
  <si>
    <t>Weighted average remaining contractual term, options outstanding</t>
  </si>
  <si>
    <t>8 years 22 days</t>
  </si>
  <si>
    <t>Weighted average remaining contractual term, Options exercisable</t>
  </si>
  <si>
    <t>6 years 9 months 22 days</t>
  </si>
  <si>
    <t>Aggregate intrinsic value, options outstanding</t>
  </si>
  <si>
    <t>Aggregate intrinsic value, options exercisable</t>
  </si>
  <si>
    <t>Quoted closing price of Company's common stock</t>
  </si>
  <si>
    <t>Cash proceed from option exercise, net</t>
  </si>
  <si>
    <t>Stock Option And Other Benefit Plans - Weighted Average Assumptions (Details) - $ / shares</t>
  </si>
  <si>
    <t>7 Months Ended</t>
  </si>
  <si>
    <t>91 Months Ended</t>
  </si>
  <si>
    <t>Black-Sholes Valuation Assumptions</t>
  </si>
  <si>
    <t>2.63%</t>
  </si>
  <si>
    <t>1.39%</t>
  </si>
  <si>
    <t>57.90%</t>
  </si>
  <si>
    <t>57.80%</t>
  </si>
  <si>
    <t>52.30%</t>
  </si>
  <si>
    <t>4 years</t>
  </si>
  <si>
    <t>Stock Based Compensation Additional Details</t>
  </si>
  <si>
    <t>Weighted-average fair value of stock options granted</t>
  </si>
  <si>
    <t>Options to purchase common stock | 2007 Equity Incentive Plan</t>
  </si>
  <si>
    <t>2.89%</t>
  </si>
  <si>
    <t>2.07%</t>
  </si>
  <si>
    <t>60.20%</t>
  </si>
  <si>
    <t>63.30%</t>
  </si>
  <si>
    <t>5 years 11 months 23 days</t>
  </si>
  <si>
    <t>5 years 9 months 22 days</t>
  </si>
  <si>
    <t>PSOs | 2007 Equity Incentive Plan</t>
  </si>
  <si>
    <t>Stock Option And Other Benefit Plans - Stock-Based Compensation Expense (Details) - USD ($) $ in Thousands</t>
  </si>
  <si>
    <t>Share-based Compensation Arrangement by Share-based Payment Award, Compensation Cost [Line Items]</t>
  </si>
  <si>
    <t>Total stock-based compensation expense</t>
  </si>
  <si>
    <t>Unrecognized compensation expense for unvested awards</t>
  </si>
  <si>
    <t>Unrecognized compensation expense recognized over weighted average period</t>
  </si>
  <si>
    <t>2 years 7 months 17 days</t>
  </si>
  <si>
    <t>Total intrinsic value exercised</t>
  </si>
  <si>
    <t>Vesting percentage on or around the one-year anniversary</t>
  </si>
  <si>
    <t>1 year 9 months 4 days</t>
  </si>
  <si>
    <t>8 months 19 days</t>
  </si>
  <si>
    <t>5 months 16 days</t>
  </si>
  <si>
    <t>Stock Option And Other Benefit Plans - Stock-Based Compensation (Details) - shares shares in Thousands</t>
  </si>
  <si>
    <t>Number of shares granted</t>
  </si>
  <si>
    <t>Income Taxes - Components by Jurisdiction (Details) - USD ($) $ in Thousands</t>
  </si>
  <si>
    <t>Income (Loss) from Continuing Operations before Equity Method Investments, Income Taxes, Extraordinary Items, Noncontrolling Interest [Abstract]</t>
  </si>
  <si>
    <t>United States</t>
  </si>
  <si>
    <t>Foreign</t>
  </si>
  <si>
    <t>Income Taxes - Components of Income Tax Benefit/(Expense) (Details) - USD ($) $ in Thousands</t>
  </si>
  <si>
    <t>Current:</t>
  </si>
  <si>
    <t>Federal</t>
  </si>
  <si>
    <t>State</t>
  </si>
  <si>
    <t>Current Income Tax Expense (Benefit), Total</t>
  </si>
  <si>
    <t>Deferred:</t>
  </si>
  <si>
    <t>Deferred Income Tax Expense (Benefit), Total</t>
  </si>
  <si>
    <t>Total:</t>
  </si>
  <si>
    <t>Income tax benefit/(provision)</t>
  </si>
  <si>
    <t>Income Taxes - Income Tax Rate Reconciliation (Details)</t>
  </si>
  <si>
    <t>Effective Income Tax Rate Reconciliation, Percent [Abstract]</t>
  </si>
  <si>
    <t>Tax at federal statutory rate</t>
  </si>
  <si>
    <t>21.00%</t>
  </si>
  <si>
    <t>34.00%</t>
  </si>
  <si>
    <t>Meals and Entertainment</t>
  </si>
  <si>
    <t>(2.00%)</t>
  </si>
  <si>
    <t>(0.10%)</t>
  </si>
  <si>
    <t>(0.20%)</t>
  </si>
  <si>
    <t>Research and development credit</t>
  </si>
  <si>
    <t>21.30%</t>
  </si>
  <si>
    <t>2.50%</t>
  </si>
  <si>
    <t>0.90%</t>
  </si>
  <si>
    <t>17.90%</t>
  </si>
  <si>
    <t>(2.90%)</t>
  </si>
  <si>
    <t>Revenue from contracts with customers</t>
  </si>
  <si>
    <t>(14.60%)</t>
  </si>
  <si>
    <t>Other</t>
  </si>
  <si>
    <t>(3.10%)</t>
  </si>
  <si>
    <t>0.60%</t>
  </si>
  <si>
    <t>(1.30%)</t>
  </si>
  <si>
    <t>Global intangible low-taxed income</t>
  </si>
  <si>
    <t>(1.70%)</t>
  </si>
  <si>
    <t>Valuation allowance</t>
  </si>
  <si>
    <t>(43.10%)</t>
  </si>
  <si>
    <t>(34.20%)</t>
  </si>
  <si>
    <t>(30.20%)</t>
  </si>
  <si>
    <t>Effective tax rate</t>
  </si>
  <si>
    <t>(4.30%)</t>
  </si>
  <si>
    <t>0.80%</t>
  </si>
  <si>
    <t>0.30%</t>
  </si>
  <si>
    <t>Income Taxes - Deferred Tax Assets and Liabilities (Details) - USD ($) $ in Thousands</t>
  </si>
  <si>
    <t>Deferred tax assets:</t>
  </si>
  <si>
    <t>Net operating loss carryforwards</t>
  </si>
  <si>
    <t>Accruals, reserves and other</t>
  </si>
  <si>
    <t>Foreign tax credit</t>
  </si>
  <si>
    <t>Capitalized research and development</t>
  </si>
  <si>
    <t>Total deferred tax assets</t>
  </si>
  <si>
    <t>Deferred tax liabilities:</t>
  </si>
  <si>
    <t>Intangible assets</t>
  </si>
  <si>
    <t>Net deferred tax assets</t>
  </si>
  <si>
    <t>Less valuation allowance</t>
  </si>
  <si>
    <t>Net deferred tax liability</t>
  </si>
  <si>
    <t>US</t>
  </si>
  <si>
    <t>Foreign Tax Authority</t>
  </si>
  <si>
    <t>Income Taxes - Additional Information (Details) - USD ($) $ in Thousands</t>
  </si>
  <si>
    <t>Income Tax Contingency [Line Items]</t>
  </si>
  <si>
    <t>Accumulated earnings of foreign subsidiaries</t>
  </si>
  <si>
    <t>Valuation allowance released as a result of acquisition to recognize income tax benefit</t>
  </si>
  <si>
    <t>Valuation allowance movements</t>
  </si>
  <si>
    <t>Federal Tax</t>
  </si>
  <si>
    <t>U S State</t>
  </si>
  <si>
    <t>Federal Research And Development Credits | Research and Development Tax Credit Carryforward</t>
  </si>
  <si>
    <t>Tax credit carryforward amount</t>
  </si>
  <si>
    <t>California Research And Development Tax Credit | Research and Development Tax Credit Carryforward</t>
  </si>
  <si>
    <t>Income Taxes - Unrecognized tax benefits (Details) - USD ($) $ in Thousands</t>
  </si>
  <si>
    <t>Reconciliation of total amounts of unrecognized tax benefits</t>
  </si>
  <si>
    <t>Unrecognized Tax Benefits, Beginning Balance</t>
  </si>
  <si>
    <t>Reductions of tax positions taken during previous years</t>
  </si>
  <si>
    <t>Additions based on uncertain tax positions related to the current period</t>
  </si>
  <si>
    <t>Additions based on uncertain tax positions related to prior periods</t>
  </si>
  <si>
    <t>Cumulative translation adjustment</t>
  </si>
  <si>
    <t>Unrecognized Tax Benefits, Ending Balance</t>
  </si>
  <si>
    <t>Unrecognized tax benefit netted against deferred tax assets</t>
  </si>
  <si>
    <t>Unrecognized tax benefits, if recognized, would impact effective tax rate</t>
  </si>
  <si>
    <t>Amount of liability for uncertain tax positions that could decrease within the next twelve months</t>
  </si>
  <si>
    <t>Accrued interest and penalty expense related to estimated obligations for unrecognized tax benefits</t>
  </si>
  <si>
    <t>Accrued interest and penalty expense related to estimated obligations for unrecognized tax benefits, amount recognized</t>
  </si>
  <si>
    <t>Income Taxes - Tax reform act (Details) - USD ($) $ in Millions</t>
  </si>
  <si>
    <t>Corporate tax rate</t>
  </si>
  <si>
    <t>One-time adjustment for remeasurement of deferred tax assets and liabilities</t>
  </si>
  <si>
    <t>Valuation allowance adjustment for remeasurement of deferred tax assets and liabilities</t>
  </si>
  <si>
    <t>Segment Reporting - Revenues (Details) $ in Thousands</t>
  </si>
  <si>
    <t>Dec. 31, 2018USD ($)segment</t>
  </si>
  <si>
    <t>Revenues from External Customers and Long-Lived Assets [Line Items]</t>
  </si>
  <si>
    <t>Number of Operating Segments | segment</t>
  </si>
  <si>
    <t>Number of Reporting Units | segment</t>
  </si>
  <si>
    <t>Revenues</t>
  </si>
  <si>
    <t>United States of America</t>
  </si>
  <si>
    <t>Americas, excluding the United States</t>
  </si>
  <si>
    <t>EMEA</t>
  </si>
  <si>
    <t>APAC</t>
  </si>
  <si>
    <t>Segment Reporting - PPE (Details) - USD ($) $ in Thousands</t>
  </si>
  <si>
    <t>Property and equipment, net of accumulated depreciation and amortization</t>
  </si>
  <si>
    <t>Rest of the World</t>
  </si>
  <si>
    <t>Restructuring (Details) - USD ($) $ in Thousands</t>
  </si>
  <si>
    <t>Restructuring Reserve [Roll Forward]</t>
  </si>
  <si>
    <t>Charges to operations</t>
  </si>
  <si>
    <t>Non-cash charges/adjustments</t>
  </si>
  <si>
    <t>Charges settled in cash</t>
  </si>
  <si>
    <t>Restructuring Workforce</t>
  </si>
  <si>
    <t>Restructuring Facility</t>
  </si>
  <si>
    <t>Employee Termination</t>
  </si>
  <si>
    <t>Quarterly Financial Data (unaudited, in thousands) (Details) - USD ($) $ / shares in Units, $ in Thousands</t>
  </si>
  <si>
    <t>Impairment of prepaid royalties and minimum guarantees</t>
  </si>
  <si>
    <t>Interest and other income/(expense), net</t>
  </si>
  <si>
    <t>Net Loss per share</t>
  </si>
  <si>
    <t>Quarterly Financial Data [Abstract]</t>
  </si>
  <si>
    <t>Related Party Transactions (Details) - USD ($) $ in Thousands</t>
  </si>
  <si>
    <t>Nov. 30, 2015</t>
  </si>
  <si>
    <t>Related Party Transaction [Line Items]</t>
  </si>
  <si>
    <t>Impairment of un-recouped advanced royalties and non-recoupable license fees</t>
  </si>
  <si>
    <t>Tencent, a principal stockholder | Recoupable Advanced Royalties And Non-recoupable License Fees Agreement</t>
  </si>
  <si>
    <t>Related party transaction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62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713370079</v>
      </c>
    </row>
    <row r="16" spans="1:4">
      <c r="A16" s="4" t="s">
        <v>27</v>
      </c>
      <c r="B16" s="4" t="s">
        <v>12</v>
      </c>
    </row>
    <row r="17" spans="1:4">
      <c r="A17" s="4" t="s">
        <v>28</v>
      </c>
      <c r="B17" s="4" t="s">
        <v>12</v>
      </c>
    </row>
    <row r="18" spans="1:4">
      <c r="A18" s="4" t="s">
        <v>29</v>
      </c>
      <c r="B18" s="4" t="s">
        <v>12</v>
      </c>
    </row>
    <row r="19" spans="1:4">
      <c r="A19" s="4" t="s">
        <v>30</v>
      </c>
      <c r="C19" s="5" t="n">
        <v>144120408</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7834</v>
      </c>
      <c r="C3" s="6" t="n">
        <v>63764</v>
      </c>
    </row>
    <row r="4" spans="1:3">
      <c r="A4" s="4" t="s">
        <v>38</v>
      </c>
      <c r="B4" s="5" t="n">
        <v>27325</v>
      </c>
      <c r="C4" s="5" t="n">
        <v>34673</v>
      </c>
    </row>
    <row r="5" spans="1:3">
      <c r="A5" s="4" t="s">
        <v>39</v>
      </c>
      <c r="B5" s="5" t="n">
        <v>8520</v>
      </c>
      <c r="C5" s="5" t="n">
        <v>2994</v>
      </c>
    </row>
    <row r="6" spans="1:3">
      <c r="A6" s="4" t="s">
        <v>40</v>
      </c>
      <c r="B6" s="5" t="n">
        <v>4410</v>
      </c>
      <c r="C6" s="5" t="n">
        <v>4364</v>
      </c>
    </row>
    <row r="7" spans="1:3">
      <c r="A7" s="4" t="s">
        <v>41</v>
      </c>
      <c r="B7" s="5" t="n">
        <v>25862</v>
      </c>
      <c r="C7" s="5" t="n">
        <v>20446</v>
      </c>
    </row>
    <row r="8" spans="1:3">
      <c r="A8" s="4" t="s">
        <v>42</v>
      </c>
      <c r="B8" s="5" t="n">
        <v>110</v>
      </c>
      <c r="C8" s="5" t="n">
        <v>602</v>
      </c>
    </row>
    <row r="9" spans="1:3">
      <c r="A9" s="4" t="s">
        <v>43</v>
      </c>
      <c r="B9" s="5" t="n">
        <v>6940</v>
      </c>
      <c r="C9" s="5" t="n">
        <v>10733</v>
      </c>
    </row>
    <row r="10" spans="1:3">
      <c r="A10" s="4" t="s">
        <v>44</v>
      </c>
      <c r="B10" s="5" t="n">
        <v>171001</v>
      </c>
      <c r="C10" s="5" t="n">
        <v>137576</v>
      </c>
    </row>
    <row r="11" spans="1:3">
      <c r="A11" s="4" t="s">
        <v>45</v>
      </c>
      <c r="B11" s="5" t="n">
        <v>13888</v>
      </c>
      <c r="C11" s="5" t="n">
        <v>14630</v>
      </c>
    </row>
    <row r="12" spans="1:3">
      <c r="A12" s="4" t="s">
        <v>46</v>
      </c>
      <c r="B12" s="5" t="n">
        <v>1667</v>
      </c>
      <c r="C12" s="5" t="n">
        <v>9302</v>
      </c>
    </row>
    <row r="13" spans="1:3">
      <c r="A13" s="4" t="s">
        <v>47</v>
      </c>
      <c r="B13" s="5" t="n">
        <v>2505</v>
      </c>
      <c r="C13" s="5" t="n">
        <v>3299</v>
      </c>
    </row>
    <row r="14" spans="1:3">
      <c r="A14" s="4" t="s">
        <v>48</v>
      </c>
      <c r="B14" s="5" t="n">
        <v>9145</v>
      </c>
      <c r="C14" s="5" t="n">
        <v>18264</v>
      </c>
    </row>
    <row r="15" spans="1:3">
      <c r="A15" s="4" t="s">
        <v>49</v>
      </c>
      <c r="B15" s="5" t="n">
        <v>116227</v>
      </c>
      <c r="C15" s="5" t="n">
        <v>116227</v>
      </c>
    </row>
    <row r="16" spans="1:3">
      <c r="A16" s="4" t="s">
        <v>50</v>
      </c>
      <c r="B16" s="5" t="n">
        <v>314433</v>
      </c>
      <c r="C16" s="5" t="n">
        <v>299298</v>
      </c>
    </row>
    <row r="17" spans="1:3">
      <c r="A17" s="3" t="s">
        <v>51</v>
      </c>
    </row>
    <row r="18" spans="1:3">
      <c r="A18" s="4" t="s">
        <v>52</v>
      </c>
      <c r="B18" s="5" t="n">
        <v>10480</v>
      </c>
      <c r="C18" s="5" t="n">
        <v>21203</v>
      </c>
    </row>
    <row r="19" spans="1:3">
      <c r="A19" s="4" t="s">
        <v>53</v>
      </c>
      <c r="B19" s="5" t="n">
        <v>1384</v>
      </c>
      <c r="C19" s="5" t="n">
        <v>1154</v>
      </c>
    </row>
    <row r="20" spans="1:3">
      <c r="A20" s="4" t="s">
        <v>54</v>
      </c>
      <c r="B20" s="5" t="n">
        <v>17896</v>
      </c>
      <c r="C20" s="5" t="n">
        <v>20603</v>
      </c>
    </row>
    <row r="21" spans="1:3">
      <c r="A21" s="4" t="s">
        <v>55</v>
      </c>
      <c r="B21" s="5" t="n">
        <v>14139</v>
      </c>
      <c r="C21" s="5" t="n">
        <v>11782</v>
      </c>
    </row>
    <row r="22" spans="1:3">
      <c r="A22" s="4" t="s">
        <v>56</v>
      </c>
      <c r="B22" s="5" t="n">
        <v>294</v>
      </c>
      <c r="C22" s="5" t="n">
        <v>759</v>
      </c>
    </row>
    <row r="23" spans="1:3">
      <c r="A23" s="4" t="s">
        <v>57</v>
      </c>
      <c r="B23" s="5" t="n">
        <v>85736</v>
      </c>
      <c r="C23" s="5" t="n">
        <v>77403</v>
      </c>
    </row>
    <row r="24" spans="1:3">
      <c r="A24" s="4" t="s">
        <v>58</v>
      </c>
      <c r="B24" s="5" t="n">
        <v>129929</v>
      </c>
      <c r="C24" s="5" t="n">
        <v>132904</v>
      </c>
    </row>
    <row r="25" spans="1:3">
      <c r="A25" s="4" t="s">
        <v>59</v>
      </c>
      <c r="B25" s="5" t="n">
        <v>1649</v>
      </c>
      <c r="C25" s="5" t="n">
        <v>7300</v>
      </c>
    </row>
    <row r="26" spans="1:3">
      <c r="A26" s="4" t="s">
        <v>60</v>
      </c>
      <c r="B26" s="5" t="n">
        <v>5542</v>
      </c>
      <c r="C26" s="5" t="n">
        <v>5234</v>
      </c>
    </row>
    <row r="27" spans="1:3">
      <c r="A27" s="4" t="s">
        <v>61</v>
      </c>
      <c r="B27" s="5" t="n">
        <v>137120</v>
      </c>
      <c r="C27" s="5" t="n">
        <v>145438</v>
      </c>
    </row>
    <row r="28" spans="1:3">
      <c r="A28" s="4" t="s">
        <v>62</v>
      </c>
      <c r="B28" s="4" t="s">
        <v>63</v>
      </c>
      <c r="C28" s="4" t="s">
        <v>63</v>
      </c>
    </row>
    <row r="29" spans="1:3">
      <c r="A29" s="3" t="s">
        <v>64</v>
      </c>
    </row>
    <row r="30" spans="1:3">
      <c r="A30" s="4" t="s">
        <v>65</v>
      </c>
      <c r="B30" s="4" t="s">
        <v>63</v>
      </c>
      <c r="C30" s="4" t="s">
        <v>63</v>
      </c>
    </row>
    <row r="31" spans="1:3">
      <c r="A31" s="4" t="s">
        <v>66</v>
      </c>
      <c r="B31" s="5" t="n">
        <v>14</v>
      </c>
      <c r="C31" s="5" t="n">
        <v>14</v>
      </c>
    </row>
    <row r="32" spans="1:3">
      <c r="A32" s="4" t="s">
        <v>67</v>
      </c>
      <c r="B32" s="5" t="n">
        <v>617781</v>
      </c>
      <c r="C32" s="5" t="n">
        <v>589962</v>
      </c>
    </row>
    <row r="33" spans="1:3">
      <c r="A33" s="4" t="s">
        <v>68</v>
      </c>
      <c r="B33" s="5" t="n">
        <v>1</v>
      </c>
      <c r="C33" s="5" t="n">
        <v>-6</v>
      </c>
    </row>
    <row r="34" spans="1:3">
      <c r="A34" s="4" t="s">
        <v>69</v>
      </c>
      <c r="B34" s="5" t="n">
        <v>-440483</v>
      </c>
      <c r="C34" s="5" t="n">
        <v>-436110</v>
      </c>
    </row>
    <row r="35" spans="1:3">
      <c r="A35" s="4" t="s">
        <v>70</v>
      </c>
      <c r="B35" s="5" t="n">
        <v>177313</v>
      </c>
      <c r="C35" s="5" t="n">
        <v>153860</v>
      </c>
    </row>
    <row r="36" spans="1:3">
      <c r="A36" s="4" t="s">
        <v>71</v>
      </c>
      <c r="B36" s="6" t="n">
        <v>314433</v>
      </c>
      <c r="C36" s="6" t="n">
        <v>299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198</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06</v>
      </c>
      <c r="B19" s="4" t="s">
        <v>247</v>
      </c>
    </row>
    <row r="20" spans="1:2">
      <c r="A20" s="4" t="s">
        <v>210</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row r="9" spans="1:2">
      <c r="A9" s="4" t="s">
        <v>278</v>
      </c>
    </row>
    <row r="10" spans="1:2">
      <c r="A10" s="3" t="s">
        <v>273</v>
      </c>
    </row>
    <row r="11" spans="1:2">
      <c r="A11" s="4" t="s">
        <v>274</v>
      </c>
      <c r="B11" s="4" t="s">
        <v>279</v>
      </c>
    </row>
    <row r="12" spans="1:2">
      <c r="A12" s="4" t="s">
        <v>280</v>
      </c>
    </row>
    <row r="13" spans="1:2">
      <c r="A13" s="3" t="s">
        <v>273</v>
      </c>
    </row>
    <row r="14" spans="1:2">
      <c r="A14" s="4" t="s">
        <v>281</v>
      </c>
      <c r="B1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v>
      </c>
      <c r="B1" s="2" t="s">
        <v>2</v>
      </c>
      <c r="C1" s="2" t="s">
        <v>35</v>
      </c>
    </row>
    <row r="2" spans="1:3">
      <c r="A2" s="3" t="s">
        <v>73</v>
      </c>
    </row>
    <row r="3" spans="1:3">
      <c r="A3" s="4" t="s">
        <v>74</v>
      </c>
      <c r="B3" s="7" t="n">
        <v>0.0001</v>
      </c>
      <c r="C3" s="7" t="n">
        <v>0.0001</v>
      </c>
    </row>
    <row r="4" spans="1:3">
      <c r="A4" s="4" t="s">
        <v>75</v>
      </c>
      <c r="B4" s="5" t="n">
        <v>5000</v>
      </c>
      <c r="C4" s="5" t="n">
        <v>5000</v>
      </c>
    </row>
    <row r="5" spans="1:3">
      <c r="A5" s="4" t="s">
        <v>76</v>
      </c>
      <c r="B5" s="5" t="n">
        <v>0</v>
      </c>
      <c r="C5" s="5" t="n">
        <v>0</v>
      </c>
    </row>
    <row r="6" spans="1:3">
      <c r="A6" s="4" t="s">
        <v>77</v>
      </c>
      <c r="B6" s="5" t="n">
        <v>0</v>
      </c>
      <c r="C6" s="5" t="n">
        <v>0</v>
      </c>
    </row>
    <row r="7" spans="1:3">
      <c r="A7" s="4" t="s">
        <v>78</v>
      </c>
      <c r="B7" s="7" t="n">
        <v>0.0001</v>
      </c>
      <c r="C7" s="7" t="n">
        <v>0.0001</v>
      </c>
    </row>
    <row r="8" spans="1:3">
      <c r="A8" s="4" t="s">
        <v>79</v>
      </c>
      <c r="B8" s="5" t="n">
        <v>250000</v>
      </c>
      <c r="C8" s="5" t="n">
        <v>250000</v>
      </c>
    </row>
    <row r="9" spans="1:3">
      <c r="A9" s="4" t="s">
        <v>80</v>
      </c>
      <c r="B9" s="5" t="n">
        <v>143870</v>
      </c>
      <c r="C9" s="5" t="n">
        <v>138745</v>
      </c>
    </row>
    <row r="10" spans="1:3">
      <c r="A10" s="4" t="s">
        <v>81</v>
      </c>
      <c r="B10" s="5" t="n">
        <v>143870</v>
      </c>
      <c r="C10" s="5" t="n">
        <v>138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row>
    <row r="7" spans="1:2">
      <c r="A7" s="3" t="s">
        <v>287</v>
      </c>
    </row>
    <row r="8" spans="1:2">
      <c r="A8" s="4" t="s">
        <v>293</v>
      </c>
      <c r="B8" s="4" t="s">
        <v>294</v>
      </c>
    </row>
    <row r="9" spans="1:2">
      <c r="A9" s="4" t="s">
        <v>295</v>
      </c>
      <c r="B9" s="4" t="s">
        <v>296</v>
      </c>
    </row>
    <row r="10" spans="1:2">
      <c r="A10" s="4" t="s">
        <v>297</v>
      </c>
      <c r="B10" s="4" t="s">
        <v>298</v>
      </c>
    </row>
    <row r="11" spans="1:2">
      <c r="A11" s="4" t="s">
        <v>299</v>
      </c>
      <c r="B11"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19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196</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0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c r="B5" s="4" t="s">
        <v>334</v>
      </c>
    </row>
    <row r="6" spans="1:2">
      <c r="A6" s="4" t="s">
        <v>335</v>
      </c>
      <c r="B6" s="4" t="s">
        <v>336</v>
      </c>
    </row>
    <row r="7" spans="1:2">
      <c r="A7" s="4" t="s">
        <v>337</v>
      </c>
    </row>
    <row r="8" spans="1:2">
      <c r="A8" s="4" t="s">
        <v>338</v>
      </c>
      <c r="B8" s="4" t="s">
        <v>339</v>
      </c>
    </row>
    <row r="9" spans="1:2">
      <c r="A9" s="4" t="s">
        <v>340</v>
      </c>
    </row>
    <row r="10" spans="1:2">
      <c r="A10" s="4" t="s">
        <v>329</v>
      </c>
      <c r="B10" s="4" t="s">
        <v>341</v>
      </c>
    </row>
    <row r="11" spans="1:2">
      <c r="A11" s="4" t="s">
        <v>342</v>
      </c>
    </row>
    <row r="12" spans="1:2">
      <c r="A12" s="4" t="s">
        <v>329</v>
      </c>
      <c r="B12"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0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0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366561</v>
      </c>
      <c r="C4" s="6" t="n">
        <v>286827</v>
      </c>
      <c r="D4" s="6" t="n">
        <v>200581</v>
      </c>
    </row>
    <row r="5" spans="1:4">
      <c r="A5" s="3" t="s">
        <v>86</v>
      </c>
    </row>
    <row r="6" spans="1:4">
      <c r="A6" s="4" t="s">
        <v>87</v>
      </c>
      <c r="B6" s="5" t="n">
        <v>128445</v>
      </c>
      <c r="C6" s="5" t="n">
        <v>103499</v>
      </c>
      <c r="D6" s="5" t="n">
        <v>75239</v>
      </c>
    </row>
    <row r="7" spans="1:4">
      <c r="A7" s="4" t="s">
        <v>88</v>
      </c>
      <c r="B7" s="5" t="n">
        <v>711</v>
      </c>
      <c r="C7" s="5" t="n">
        <v>27323</v>
      </c>
      <c r="D7" s="5" t="n">
        <v>30107</v>
      </c>
    </row>
    <row r="8" spans="1:4">
      <c r="A8" s="4" t="s">
        <v>89</v>
      </c>
      <c r="B8" s="5" t="n">
        <v>9119</v>
      </c>
      <c r="C8" s="5" t="n">
        <v>10331</v>
      </c>
      <c r="D8" s="5" t="n">
        <v>14792</v>
      </c>
    </row>
    <row r="9" spans="1:4">
      <c r="A9" s="4" t="s">
        <v>90</v>
      </c>
      <c r="B9" s="5" t="n">
        <v>138275</v>
      </c>
      <c r="C9" s="5" t="n">
        <v>141153</v>
      </c>
      <c r="D9" s="5" t="n">
        <v>120138</v>
      </c>
    </row>
    <row r="10" spans="1:4">
      <c r="A10" s="4" t="s">
        <v>91</v>
      </c>
      <c r="B10" s="5" t="n">
        <v>228286</v>
      </c>
      <c r="C10" s="5" t="n">
        <v>145674</v>
      </c>
      <c r="D10" s="5" t="n">
        <v>80443</v>
      </c>
    </row>
    <row r="11" spans="1:4">
      <c r="A11" s="3" t="s">
        <v>92</v>
      </c>
    </row>
    <row r="12" spans="1:4">
      <c r="A12" s="4" t="s">
        <v>93</v>
      </c>
      <c r="B12" s="5" t="n">
        <v>94934</v>
      </c>
      <c r="C12" s="5" t="n">
        <v>92420</v>
      </c>
      <c r="D12" s="5" t="n">
        <v>81879</v>
      </c>
    </row>
    <row r="13" spans="1:4">
      <c r="A13" s="4" t="s">
        <v>94</v>
      </c>
      <c r="B13" s="5" t="n">
        <v>113860</v>
      </c>
      <c r="C13" s="5" t="n">
        <v>104356</v>
      </c>
      <c r="D13" s="5" t="n">
        <v>48050</v>
      </c>
    </row>
    <row r="14" spans="1:4">
      <c r="A14" s="4" t="s">
        <v>95</v>
      </c>
      <c r="B14" s="5" t="n">
        <v>31667</v>
      </c>
      <c r="C14" s="5" t="n">
        <v>34425</v>
      </c>
      <c r="D14" s="5" t="n">
        <v>30225</v>
      </c>
    </row>
    <row r="15" spans="1:4">
      <c r="A15" s="4" t="s">
        <v>96</v>
      </c>
      <c r="B15" s="5" t="n">
        <v>240</v>
      </c>
      <c r="C15" s="5" t="n">
        <v>6019</v>
      </c>
      <c r="D15" s="5" t="n">
        <v>2279</v>
      </c>
    </row>
    <row r="16" spans="1:4">
      <c r="A16" s="4" t="s">
        <v>97</v>
      </c>
      <c r="B16" s="5" t="n">
        <v>240701</v>
      </c>
      <c r="C16" s="5" t="n">
        <v>237220</v>
      </c>
      <c r="D16" s="5" t="n">
        <v>162433</v>
      </c>
    </row>
    <row r="17" spans="1:4">
      <c r="A17" s="4" t="s">
        <v>98</v>
      </c>
      <c r="B17" s="5" t="n">
        <v>-12415</v>
      </c>
      <c r="C17" s="5" t="n">
        <v>-91546</v>
      </c>
      <c r="D17" s="5" t="n">
        <v>-81990</v>
      </c>
    </row>
    <row r="18" spans="1:4">
      <c r="A18" s="4" t="s">
        <v>99</v>
      </c>
      <c r="B18" s="5" t="n">
        <v>-235</v>
      </c>
      <c r="C18" s="5" t="n">
        <v>-6850</v>
      </c>
      <c r="D18" s="5" t="n">
        <v>-5751</v>
      </c>
    </row>
    <row r="19" spans="1:4">
      <c r="A19" s="4" t="s">
        <v>100</v>
      </c>
      <c r="B19" s="5" t="n">
        <v>-12650</v>
      </c>
      <c r="C19" s="5" t="n">
        <v>-98396</v>
      </c>
      <c r="D19" s="5" t="n">
        <v>-87741</v>
      </c>
    </row>
    <row r="20" spans="1:4">
      <c r="A20" s="4" t="s">
        <v>101</v>
      </c>
      <c r="B20" s="5" t="n">
        <v>-549</v>
      </c>
      <c r="C20" s="5" t="n">
        <v>826</v>
      </c>
      <c r="D20" s="5" t="n">
        <v>301</v>
      </c>
    </row>
    <row r="21" spans="1:4">
      <c r="A21" s="4" t="s">
        <v>102</v>
      </c>
      <c r="B21" s="6" t="n">
        <v>-13199</v>
      </c>
      <c r="C21" s="6" t="n">
        <v>-97570</v>
      </c>
      <c r="D21" s="6" t="n">
        <v>-87440</v>
      </c>
    </row>
    <row r="22" spans="1:4">
      <c r="A22" s="4" t="s">
        <v>103</v>
      </c>
      <c r="B22" s="8" t="n">
        <v>-0.09</v>
      </c>
      <c r="C22" s="8" t="n">
        <v>-0.72</v>
      </c>
      <c r="D22" s="8" t="n">
        <v>-0.66</v>
      </c>
    </row>
    <row r="23" spans="1:4">
      <c r="A23" s="3" t="s">
        <v>104</v>
      </c>
    </row>
    <row r="24" spans="1:4">
      <c r="A24" s="4" t="s">
        <v>105</v>
      </c>
      <c r="B24" s="5" t="n">
        <v>141402</v>
      </c>
      <c r="C24" s="5" t="n">
        <v>135715</v>
      </c>
      <c r="D24" s="5" t="n">
        <v>131804</v>
      </c>
    </row>
    <row r="25" spans="1:4">
      <c r="A25" s="4" t="s">
        <v>106</v>
      </c>
      <c r="B25" s="5" t="n">
        <v>141402</v>
      </c>
      <c r="C25" s="5" t="n">
        <v>135715</v>
      </c>
      <c r="D25" s="5" t="n">
        <v>1318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0</v>
      </c>
      <c r="B1" s="2" t="s">
        <v>1</v>
      </c>
    </row>
    <row r="2" spans="1:2">
      <c r="B2" s="2" t="s">
        <v>2</v>
      </c>
    </row>
    <row r="3" spans="1:2">
      <c r="A3" s="3" t="s">
        <v>211</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3</v>
      </c>
      <c r="B1" s="2" t="s">
        <v>1</v>
      </c>
    </row>
    <row r="2" spans="1:2">
      <c r="B2" s="2" t="s">
        <v>2</v>
      </c>
    </row>
    <row r="3" spans="1:2">
      <c r="A3" s="3" t="s">
        <v>213</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5</v>
      </c>
      <c r="D2" s="2" t="s">
        <v>83</v>
      </c>
    </row>
    <row r="3" spans="1:4">
      <c r="A3" s="4" t="s">
        <v>367</v>
      </c>
      <c r="C3" s="6" t="n">
        <v>710</v>
      </c>
      <c r="D3" s="6" t="n">
        <v>186</v>
      </c>
    </row>
    <row r="4" spans="1:4">
      <c r="A4" s="4" t="s">
        <v>368</v>
      </c>
      <c r="B4" s="4" t="s">
        <v>369</v>
      </c>
    </row>
    <row r="5" spans="1:4">
      <c r="A5" s="4" t="s">
        <v>370</v>
      </c>
      <c r="B5" s="4" t="s">
        <v>371</v>
      </c>
    </row>
    <row r="6" spans="1:4">
      <c r="A6" s="4" t="s">
        <v>372</v>
      </c>
      <c r="B6" s="4" t="s">
        <v>373</v>
      </c>
    </row>
    <row r="7" spans="1:4">
      <c r="A7" s="4" t="s">
        <v>374</v>
      </c>
    </row>
    <row r="8" spans="1:4">
      <c r="A8" s="4" t="s">
        <v>375</v>
      </c>
      <c r="B8" s="4" t="s">
        <v>376</v>
      </c>
    </row>
    <row r="9" spans="1:4">
      <c r="A9" s="4" t="s">
        <v>377</v>
      </c>
    </row>
    <row r="10" spans="1:4">
      <c r="A10" s="4" t="s">
        <v>375</v>
      </c>
      <c r="B10" s="4" t="s">
        <v>3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5</v>
      </c>
      <c r="D2" s="2" t="s">
        <v>83</v>
      </c>
    </row>
    <row r="3" spans="1:4">
      <c r="A3" s="4" t="s">
        <v>380</v>
      </c>
    </row>
    <row r="4" spans="1:4">
      <c r="A4" s="3" t="s">
        <v>381</v>
      </c>
    </row>
    <row r="5" spans="1:4">
      <c r="A5" s="4" t="s">
        <v>382</v>
      </c>
      <c r="B5" s="4" t="s">
        <v>383</v>
      </c>
      <c r="C5" s="4" t="s">
        <v>384</v>
      </c>
      <c r="D5" s="4" t="s">
        <v>385</v>
      </c>
    </row>
    <row r="6" spans="1:4">
      <c r="A6" s="4" t="s">
        <v>386</v>
      </c>
    </row>
    <row r="7" spans="1:4">
      <c r="A7" s="3" t="s">
        <v>381</v>
      </c>
    </row>
    <row r="8" spans="1:4">
      <c r="A8" s="4" t="s">
        <v>382</v>
      </c>
      <c r="B8" s="4" t="s">
        <v>387</v>
      </c>
      <c r="C8" s="4" t="s">
        <v>388</v>
      </c>
      <c r="D8" s="4" t="s">
        <v>389</v>
      </c>
    </row>
    <row r="9" spans="1:4">
      <c r="A9" s="4" t="s">
        <v>390</v>
      </c>
    </row>
    <row r="10" spans="1:4">
      <c r="A10" s="3" t="s">
        <v>381</v>
      </c>
    </row>
    <row r="11" spans="1:4">
      <c r="A11" s="4" t="s">
        <v>382</v>
      </c>
      <c r="B11" s="4" t="s">
        <v>391</v>
      </c>
      <c r="C11" s="4" t="s">
        <v>392</v>
      </c>
    </row>
    <row r="12" spans="1:4">
      <c r="A12" s="4" t="s">
        <v>393</v>
      </c>
    </row>
    <row r="13" spans="1:4">
      <c r="A13" s="3" t="s">
        <v>381</v>
      </c>
    </row>
    <row r="14" spans="1:4">
      <c r="A14" s="4" t="s">
        <v>382</v>
      </c>
      <c r="B14" s="4" t="s">
        <v>388</v>
      </c>
      <c r="C14" s="4" t="s">
        <v>394</v>
      </c>
    </row>
    <row r="15" spans="1:4">
      <c r="A15" s="4" t="s">
        <v>395</v>
      </c>
    </row>
    <row r="16" spans="1:4">
      <c r="A16" s="3" t="s">
        <v>381</v>
      </c>
    </row>
    <row r="17" spans="1:4">
      <c r="A17" s="4" t="s">
        <v>382</v>
      </c>
      <c r="B17" s="4" t="s">
        <v>39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397</v>
      </c>
      <c r="B1" s="2" t="s">
        <v>1</v>
      </c>
    </row>
    <row r="2" spans="1:5">
      <c r="B2" s="2" t="s">
        <v>398</v>
      </c>
      <c r="C2" s="2" t="s">
        <v>399</v>
      </c>
      <c r="D2" s="2" t="s">
        <v>400</v>
      </c>
      <c r="E2" s="2" t="s">
        <v>401</v>
      </c>
    </row>
    <row r="3" spans="1:5">
      <c r="A3" s="3" t="s">
        <v>402</v>
      </c>
    </row>
    <row r="4" spans="1:5">
      <c r="A4" s="4" t="s">
        <v>403</v>
      </c>
      <c r="B4" s="6" t="n">
        <v>7304</v>
      </c>
      <c r="C4" s="6" t="n">
        <v>11614</v>
      </c>
    </row>
    <row r="5" spans="1:5">
      <c r="A5" s="4" t="s">
        <v>404</v>
      </c>
      <c r="B5" s="6" t="n">
        <v>711</v>
      </c>
      <c r="C5" s="6" t="n">
        <v>27323</v>
      </c>
      <c r="D5" s="6" t="n">
        <v>30107</v>
      </c>
    </row>
    <row r="6" spans="1:5">
      <c r="A6" s="4" t="s">
        <v>405</v>
      </c>
      <c r="B6" s="5" t="n">
        <v>1</v>
      </c>
      <c r="C6" s="5" t="n">
        <v>1</v>
      </c>
      <c r="D6" s="5" t="n">
        <v>1</v>
      </c>
    </row>
    <row r="7" spans="1:5">
      <c r="A7" s="4" t="s">
        <v>406</v>
      </c>
      <c r="B7" s="6" t="n">
        <v>0</v>
      </c>
      <c r="C7" s="6" t="n">
        <v>0</v>
      </c>
      <c r="D7" s="6" t="n">
        <v>0</v>
      </c>
      <c r="E7" s="6" t="n">
        <v>0</v>
      </c>
    </row>
    <row r="8" spans="1:5">
      <c r="A8" s="4" t="s">
        <v>374</v>
      </c>
    </row>
    <row r="9" spans="1:5">
      <c r="A9" s="3" t="s">
        <v>402</v>
      </c>
    </row>
    <row r="10" spans="1:5">
      <c r="A10" s="4" t="s">
        <v>407</v>
      </c>
      <c r="B10" s="4" t="s">
        <v>369</v>
      </c>
    </row>
    <row r="11" spans="1:5">
      <c r="A11" s="4" t="s">
        <v>377</v>
      </c>
    </row>
    <row r="12" spans="1:5">
      <c r="A12" s="3" t="s">
        <v>402</v>
      </c>
    </row>
    <row r="13" spans="1:5">
      <c r="A13" s="4" t="s">
        <v>407</v>
      </c>
      <c r="B13" s="4" t="s">
        <v>408</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row>
    <row r="4" spans="1:2">
      <c r="A4" s="3" t="s">
        <v>411</v>
      </c>
    </row>
    <row r="5" spans="1:2">
      <c r="A5" s="4" t="s">
        <v>412</v>
      </c>
      <c r="B5" s="4" t="s">
        <v>369</v>
      </c>
    </row>
    <row r="6" spans="1:2">
      <c r="A6" s="4" t="s">
        <v>413</v>
      </c>
    </row>
    <row r="7" spans="1:2">
      <c r="A7" s="3" t="s">
        <v>411</v>
      </c>
    </row>
    <row r="8" spans="1:2">
      <c r="A8" s="4" t="s">
        <v>412</v>
      </c>
      <c r="B8" s="4" t="s">
        <v>414</v>
      </c>
    </row>
    <row r="9" spans="1:2">
      <c r="A9" s="4" t="s">
        <v>415</v>
      </c>
    </row>
    <row r="10" spans="1:2">
      <c r="A10" s="3" t="s">
        <v>411</v>
      </c>
    </row>
    <row r="11" spans="1:2">
      <c r="A11" s="4" t="s">
        <v>412</v>
      </c>
      <c r="B11" s="4" t="s">
        <v>369</v>
      </c>
    </row>
    <row r="12" spans="1:2">
      <c r="A12" s="4" t="s">
        <v>416</v>
      </c>
    </row>
    <row r="13" spans="1:2">
      <c r="A13" s="3" t="s">
        <v>411</v>
      </c>
    </row>
    <row r="14" spans="1:2">
      <c r="A14" s="4" t="s">
        <v>412</v>
      </c>
      <c r="B1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5</v>
      </c>
      <c r="D2" s="2" t="s">
        <v>83</v>
      </c>
    </row>
    <row r="3" spans="1:4">
      <c r="A3" s="3" t="s">
        <v>418</v>
      </c>
    </row>
    <row r="4" spans="1:4">
      <c r="A4" s="4" t="s">
        <v>419</v>
      </c>
      <c r="B4" s="6" t="n">
        <v>65</v>
      </c>
      <c r="C4" s="6" t="n">
        <v>924</v>
      </c>
      <c r="D4" s="6" t="n">
        <v>728</v>
      </c>
    </row>
    <row r="5" spans="1:4">
      <c r="A5" s="4" t="s">
        <v>420</v>
      </c>
      <c r="B5" s="6" t="n">
        <v>896</v>
      </c>
      <c r="C5" s="6" t="n">
        <v>1031</v>
      </c>
      <c r="D5" s="6" t="n">
        <v>998</v>
      </c>
    </row>
    <row r="6" spans="1:4">
      <c r="A6" s="4" t="s">
        <v>421</v>
      </c>
    </row>
    <row r="7" spans="1:4">
      <c r="A7" s="3" t="s">
        <v>418</v>
      </c>
    </row>
    <row r="8" spans="1:4">
      <c r="A8" s="4" t="s">
        <v>407</v>
      </c>
      <c r="B8" s="4" t="s">
        <v>3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5</v>
      </c>
      <c r="D2" s="2" t="s">
        <v>83</v>
      </c>
    </row>
    <row r="3" spans="1:4">
      <c r="A3" s="3" t="s">
        <v>423</v>
      </c>
    </row>
    <row r="4" spans="1:4">
      <c r="A4" s="4" t="s">
        <v>424</v>
      </c>
      <c r="B4" s="6" t="n">
        <v>95037</v>
      </c>
      <c r="C4" s="6" t="n">
        <v>88775</v>
      </c>
      <c r="D4" s="6" t="n">
        <v>374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4" t="s">
        <v>374</v>
      </c>
    </row>
    <row r="3" spans="1:2">
      <c r="A3" s="3" t="s">
        <v>427</v>
      </c>
    </row>
    <row r="4" spans="1:2">
      <c r="A4" s="4" t="s">
        <v>428</v>
      </c>
      <c r="B4" s="6" t="n">
        <v>26500</v>
      </c>
    </row>
    <row r="5" spans="1:2">
      <c r="A5" s="4" t="s">
        <v>429</v>
      </c>
      <c r="B5" s="5" t="n">
        <v>32000</v>
      </c>
    </row>
    <row r="6" spans="1:2">
      <c r="A6" s="4" t="s">
        <v>377</v>
      </c>
    </row>
    <row r="7" spans="1:2">
      <c r="A7" s="3" t="s">
        <v>427</v>
      </c>
    </row>
    <row r="8" spans="1:2">
      <c r="A8" s="4" t="s">
        <v>428</v>
      </c>
      <c r="B8" s="5" t="n">
        <v>30000</v>
      </c>
    </row>
    <row r="9" spans="1:2">
      <c r="A9" s="4" t="s">
        <v>429</v>
      </c>
      <c r="B9" s="6" t="n">
        <v>3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31</v>
      </c>
      <c r="J1" s="2" t="s">
        <v>1</v>
      </c>
    </row>
    <row r="2" spans="1:12">
      <c r="B2" s="2" t="s">
        <v>2</v>
      </c>
      <c r="C2" s="2" t="s">
        <v>432</v>
      </c>
      <c r="D2" s="2" t="s">
        <v>4</v>
      </c>
      <c r="E2" s="2" t="s">
        <v>433</v>
      </c>
      <c r="F2" s="2" t="s">
        <v>35</v>
      </c>
      <c r="G2" s="2" t="s">
        <v>434</v>
      </c>
      <c r="H2" s="2" t="s">
        <v>435</v>
      </c>
      <c r="I2" s="2" t="s">
        <v>436</v>
      </c>
      <c r="J2" s="2" t="s">
        <v>2</v>
      </c>
      <c r="K2" s="2" t="s">
        <v>35</v>
      </c>
      <c r="L2" s="2" t="s">
        <v>83</v>
      </c>
    </row>
    <row r="3" spans="1:12">
      <c r="A3" s="3" t="s">
        <v>437</v>
      </c>
    </row>
    <row r="4" spans="1:12">
      <c r="A4" s="4" t="s">
        <v>102</v>
      </c>
      <c r="B4" s="6" t="n">
        <v>-1322</v>
      </c>
      <c r="C4" s="6" t="n">
        <v>-256</v>
      </c>
      <c r="D4" s="6" t="n">
        <v>-4415</v>
      </c>
      <c r="E4" s="6" t="n">
        <v>-7206</v>
      </c>
      <c r="F4" s="6" t="n">
        <v>-39567</v>
      </c>
      <c r="G4" s="6" t="n">
        <v>-11671</v>
      </c>
      <c r="H4" s="6" t="n">
        <v>-23568</v>
      </c>
      <c r="I4" s="6" t="n">
        <v>-22764</v>
      </c>
      <c r="J4" s="6" t="n">
        <v>-13199</v>
      </c>
      <c r="K4" s="6" t="n">
        <v>-97570</v>
      </c>
      <c r="L4" s="6" t="n">
        <v>-87440</v>
      </c>
    </row>
    <row r="5" spans="1:12">
      <c r="A5" s="3" t="s">
        <v>438</v>
      </c>
    </row>
    <row r="6" spans="1:12">
      <c r="A6" s="4" t="s">
        <v>439</v>
      </c>
      <c r="J6" s="5" t="n">
        <v>141402</v>
      </c>
      <c r="K6" s="5" t="n">
        <v>135715</v>
      </c>
      <c r="L6" s="5" t="n">
        <v>132808</v>
      </c>
    </row>
    <row r="7" spans="1:12">
      <c r="A7" s="4" t="s">
        <v>440</v>
      </c>
      <c r="L7" s="5" t="n">
        <v>-1004</v>
      </c>
    </row>
    <row r="8" spans="1:12">
      <c r="A8" s="4" t="s">
        <v>441</v>
      </c>
      <c r="J8" s="5" t="n">
        <v>141402</v>
      </c>
      <c r="K8" s="5" t="n">
        <v>135715</v>
      </c>
      <c r="L8" s="5" t="n">
        <v>131804</v>
      </c>
    </row>
    <row r="9" spans="1:12">
      <c r="A9" s="4" t="s">
        <v>103</v>
      </c>
      <c r="J9" s="8" t="n">
        <v>-0.09</v>
      </c>
      <c r="K9" s="8" t="n">
        <v>-0.72</v>
      </c>
      <c r="L9" s="8" t="n">
        <v>-0.6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v>
      </c>
      <c r="B1" s="2" t="s">
        <v>1</v>
      </c>
    </row>
    <row r="2" spans="1:4">
      <c r="B2" s="2" t="s">
        <v>2</v>
      </c>
      <c r="C2" s="2" t="s">
        <v>35</v>
      </c>
      <c r="D2" s="2" t="s">
        <v>83</v>
      </c>
    </row>
    <row r="3" spans="1:4">
      <c r="A3" s="3" t="s">
        <v>84</v>
      </c>
    </row>
    <row r="4" spans="1:4">
      <c r="A4" s="4" t="s">
        <v>108</v>
      </c>
      <c r="B4" s="6" t="n">
        <v>0</v>
      </c>
      <c r="C4" s="6" t="n">
        <v>0</v>
      </c>
      <c r="D4" s="6" t="n">
        <v>9866</v>
      </c>
    </row>
    <row r="5" spans="1:4">
      <c r="A5" s="4" t="s">
        <v>109</v>
      </c>
      <c r="B5" s="6" t="n">
        <v>0</v>
      </c>
      <c r="C5" s="6" t="n">
        <v>0</v>
      </c>
      <c r="D5" s="6" t="n">
        <v>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83</v>
      </c>
    </row>
    <row r="3" spans="1:4">
      <c r="A3" s="3" t="s">
        <v>443</v>
      </c>
    </row>
    <row r="4" spans="1:4">
      <c r="A4" s="4" t="s">
        <v>444</v>
      </c>
      <c r="B4" s="5" t="n">
        <v>27618</v>
      </c>
      <c r="C4" s="5" t="n">
        <v>26387</v>
      </c>
      <c r="D4" s="5" t="n">
        <v>28722</v>
      </c>
    </row>
    <row r="5" spans="1:4">
      <c r="A5" s="4" t="s">
        <v>445</v>
      </c>
    </row>
    <row r="6" spans="1:4">
      <c r="A6" s="3" t="s">
        <v>443</v>
      </c>
    </row>
    <row r="7" spans="1:4">
      <c r="A7" s="4" t="s">
        <v>446</v>
      </c>
      <c r="B7" s="5" t="n">
        <v>283</v>
      </c>
      <c r="C7" s="5" t="n">
        <v>376</v>
      </c>
      <c r="D7" s="5" t="n">
        <v>418</v>
      </c>
    </row>
    <row r="8" spans="1:4">
      <c r="A8" s="4" t="s">
        <v>447</v>
      </c>
    </row>
    <row r="9" spans="1:4">
      <c r="A9" s="3" t="s">
        <v>443</v>
      </c>
    </row>
    <row r="10" spans="1:4">
      <c r="A10" s="4" t="s">
        <v>444</v>
      </c>
      <c r="B10" s="5" t="n">
        <v>1600</v>
      </c>
      <c r="C10" s="5" t="n">
        <v>3267</v>
      </c>
      <c r="D10" s="5" t="n">
        <v>4267</v>
      </c>
    </row>
    <row r="11" spans="1:4">
      <c r="A11" s="4" t="s">
        <v>448</v>
      </c>
    </row>
    <row r="12" spans="1:4">
      <c r="A12" s="3" t="s">
        <v>443</v>
      </c>
    </row>
    <row r="13" spans="1:4">
      <c r="A13" s="4" t="s">
        <v>444</v>
      </c>
      <c r="B13" s="5" t="n">
        <v>18491</v>
      </c>
      <c r="C13" s="5" t="n">
        <v>16932</v>
      </c>
      <c r="D13" s="5" t="n">
        <v>15813</v>
      </c>
    </row>
    <row r="14" spans="1:4">
      <c r="A14" s="4" t="s">
        <v>337</v>
      </c>
    </row>
    <row r="15" spans="1:4">
      <c r="A15" s="3" t="s">
        <v>443</v>
      </c>
    </row>
    <row r="16" spans="1:4">
      <c r="A16" s="4" t="s">
        <v>444</v>
      </c>
      <c r="B16" s="5" t="n">
        <v>3021</v>
      </c>
      <c r="C16" s="5" t="n">
        <v>5812</v>
      </c>
      <c r="D16" s="5" t="n">
        <v>8224</v>
      </c>
    </row>
    <row r="17" spans="1:4">
      <c r="A17" s="4" t="s">
        <v>342</v>
      </c>
    </row>
    <row r="18" spans="1:4">
      <c r="A18" s="3" t="s">
        <v>443</v>
      </c>
    </row>
    <row r="19" spans="1:4">
      <c r="A19" s="4" t="s">
        <v>444</v>
      </c>
      <c r="B19" s="5" t="n">
        <v>3512</v>
      </c>
    </row>
    <row r="20" spans="1:4">
      <c r="A20" s="4" t="s">
        <v>340</v>
      </c>
    </row>
    <row r="21" spans="1:4">
      <c r="A21" s="3" t="s">
        <v>443</v>
      </c>
    </row>
    <row r="22" spans="1:4">
      <c r="A22" s="4" t="s">
        <v>444</v>
      </c>
      <c r="B22" s="5" t="n">
        <v>7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449</v>
      </c>
      <c r="B1" s="2" t="s">
        <v>450</v>
      </c>
      <c r="D1" s="2" t="s">
        <v>1</v>
      </c>
    </row>
    <row r="2" spans="1:5">
      <c r="B2" s="2" t="s">
        <v>451</v>
      </c>
      <c r="C2" s="2" t="s">
        <v>452</v>
      </c>
      <c r="D2" s="2" t="s">
        <v>453</v>
      </c>
      <c r="E2" s="2" t="s">
        <v>454</v>
      </c>
    </row>
    <row r="3" spans="1:5">
      <c r="A3" s="3" t="s">
        <v>455</v>
      </c>
    </row>
    <row r="4" spans="1:5">
      <c r="A4" s="4" t="s">
        <v>161</v>
      </c>
      <c r="D4" s="6" t="n">
        <v>2726</v>
      </c>
    </row>
    <row r="5" spans="1:5">
      <c r="A5" s="4" t="s">
        <v>43</v>
      </c>
      <c r="D5" s="5" t="n">
        <v>6940</v>
      </c>
      <c r="E5" s="6" t="n">
        <v>10733</v>
      </c>
    </row>
    <row r="6" spans="1:5">
      <c r="A6" s="4" t="s">
        <v>456</v>
      </c>
      <c r="E6" s="5" t="n">
        <v>1220</v>
      </c>
    </row>
    <row r="7" spans="1:5">
      <c r="A7" s="4" t="s">
        <v>457</v>
      </c>
    </row>
    <row r="8" spans="1:5">
      <c r="A8" s="3" t="s">
        <v>455</v>
      </c>
    </row>
    <row r="9" spans="1:5">
      <c r="A9" s="4" t="s">
        <v>458</v>
      </c>
      <c r="E9" s="5" t="n">
        <v>-6459</v>
      </c>
    </row>
    <row r="10" spans="1:5">
      <c r="A10" s="4" t="s">
        <v>459</v>
      </c>
      <c r="E10" s="5" t="n">
        <v>10000</v>
      </c>
    </row>
    <row r="11" spans="1:5">
      <c r="A11" s="4" t="s">
        <v>456</v>
      </c>
      <c r="E11" s="5" t="n">
        <v>1220</v>
      </c>
    </row>
    <row r="12" spans="1:5">
      <c r="A12" s="4" t="s">
        <v>460</v>
      </c>
      <c r="E12" s="5" t="n">
        <v>479</v>
      </c>
    </row>
    <row r="13" spans="1:5">
      <c r="A13" s="4" t="s">
        <v>461</v>
      </c>
    </row>
    <row r="14" spans="1:5">
      <c r="A14" s="3" t="s">
        <v>455</v>
      </c>
    </row>
    <row r="15" spans="1:5">
      <c r="A15" s="4" t="s">
        <v>462</v>
      </c>
      <c r="E15" s="5" t="n">
        <v>3226</v>
      </c>
    </row>
    <row r="16" spans="1:5">
      <c r="A16" s="4" t="s">
        <v>463</v>
      </c>
    </row>
    <row r="17" spans="1:5">
      <c r="A17" s="3" t="s">
        <v>455</v>
      </c>
    </row>
    <row r="18" spans="1:5">
      <c r="A18" s="4" t="s">
        <v>464</v>
      </c>
      <c r="D18" s="5" t="n">
        <v>500</v>
      </c>
    </row>
    <row r="19" spans="1:5">
      <c r="A19" s="4" t="s">
        <v>465</v>
      </c>
      <c r="D19" s="6" t="n">
        <v>514</v>
      </c>
    </row>
    <row r="20" spans="1:5">
      <c r="A20" s="4" t="s">
        <v>466</v>
      </c>
      <c r="D20" s="5" t="n">
        <v>147</v>
      </c>
    </row>
    <row r="21" spans="1:5">
      <c r="A21" s="4" t="s">
        <v>467</v>
      </c>
      <c r="D21" s="6" t="n">
        <v>515</v>
      </c>
    </row>
    <row r="22" spans="1:5">
      <c r="A22" s="4" t="s">
        <v>468</v>
      </c>
    </row>
    <row r="23" spans="1:5">
      <c r="A23" s="3" t="s">
        <v>455</v>
      </c>
    </row>
    <row r="24" spans="1:5">
      <c r="A24" s="4" t="s">
        <v>462</v>
      </c>
      <c r="E24" s="5" t="n">
        <v>514</v>
      </c>
    </row>
    <row r="25" spans="1:5">
      <c r="A25" s="4" t="s">
        <v>469</v>
      </c>
    </row>
    <row r="26" spans="1:5">
      <c r="A26" s="3" t="s">
        <v>455</v>
      </c>
    </row>
    <row r="27" spans="1:5">
      <c r="A27" s="4" t="s">
        <v>464</v>
      </c>
      <c r="D27" s="6" t="n">
        <v>500</v>
      </c>
    </row>
    <row r="28" spans="1:5">
      <c r="A28" s="4" t="s">
        <v>466</v>
      </c>
      <c r="D28" s="5" t="n">
        <v>150</v>
      </c>
    </row>
    <row r="29" spans="1:5">
      <c r="A29" s="4" t="s">
        <v>470</v>
      </c>
    </row>
    <row r="30" spans="1:5">
      <c r="A30" s="3" t="s">
        <v>455</v>
      </c>
    </row>
    <row r="31" spans="1:5">
      <c r="A31" s="4" t="s">
        <v>471</v>
      </c>
      <c r="D31" s="5" t="n">
        <v>4</v>
      </c>
    </row>
    <row r="32" spans="1:5">
      <c r="A32" s="4" t="s">
        <v>472</v>
      </c>
    </row>
    <row r="33" spans="1:5">
      <c r="A33" s="3" t="s">
        <v>455</v>
      </c>
    </row>
    <row r="34" spans="1:5">
      <c r="A34" s="4" t="s">
        <v>473</v>
      </c>
      <c r="D34" s="6" t="n">
        <v>1500</v>
      </c>
    </row>
    <row r="35" spans="1:5">
      <c r="A35" s="4" t="s">
        <v>462</v>
      </c>
      <c r="E35" s="6" t="n">
        <v>1500</v>
      </c>
    </row>
    <row r="36" spans="1:5">
      <c r="A36" s="4" t="s">
        <v>474</v>
      </c>
    </row>
    <row r="37" spans="1:5">
      <c r="A37" s="3" t="s">
        <v>455</v>
      </c>
    </row>
    <row r="38" spans="1:5">
      <c r="A38" s="4" t="s">
        <v>462</v>
      </c>
      <c r="B38" s="6" t="n">
        <v>3226</v>
      </c>
    </row>
    <row r="39" spans="1:5">
      <c r="A39" s="4" t="s">
        <v>161</v>
      </c>
      <c r="B39" s="5" t="n">
        <v>1500</v>
      </c>
      <c r="C39" s="6" t="n">
        <v>1726</v>
      </c>
    </row>
    <row r="40" spans="1:5">
      <c r="A40" s="4" t="s">
        <v>475</v>
      </c>
      <c r="B40" s="6" t="n">
        <v>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477</v>
      </c>
      <c r="C1" s="2" t="s">
        <v>478</v>
      </c>
      <c r="D1" s="2" t="s">
        <v>2</v>
      </c>
      <c r="E1" s="2" t="s">
        <v>35</v>
      </c>
      <c r="F1" s="2" t="s">
        <v>83</v>
      </c>
    </row>
    <row r="2" spans="1:6">
      <c r="A2" s="3" t="s">
        <v>479</v>
      </c>
    </row>
    <row r="3" spans="1:6">
      <c r="A3" s="4" t="s">
        <v>49</v>
      </c>
      <c r="D3" s="6" t="n">
        <v>116227</v>
      </c>
      <c r="E3" s="6" t="n">
        <v>116227</v>
      </c>
      <c r="F3" s="6" t="n">
        <v>116832</v>
      </c>
    </row>
    <row r="4" spans="1:6">
      <c r="A4" s="3" t="s">
        <v>480</v>
      </c>
    </row>
    <row r="5" spans="1:6">
      <c r="A5" s="4" t="s">
        <v>481</v>
      </c>
      <c r="E5" s="5" t="n">
        <v>611</v>
      </c>
    </row>
    <row r="6" spans="1:6">
      <c r="A6" s="4" t="s">
        <v>482</v>
      </c>
      <c r="E6" s="5" t="n">
        <v>12629</v>
      </c>
    </row>
    <row r="7" spans="1:6">
      <c r="A7" s="4" t="s">
        <v>93</v>
      </c>
    </row>
    <row r="8" spans="1:6">
      <c r="A8" s="3" t="s">
        <v>480</v>
      </c>
    </row>
    <row r="9" spans="1:6">
      <c r="A9" s="4" t="s">
        <v>481</v>
      </c>
      <c r="E9" s="5" t="n">
        <v>2936</v>
      </c>
    </row>
    <row r="10" spans="1:6">
      <c r="A10" s="4" t="s">
        <v>95</v>
      </c>
    </row>
    <row r="11" spans="1:6">
      <c r="A11" s="3" t="s">
        <v>480</v>
      </c>
    </row>
    <row r="12" spans="1:6">
      <c r="A12" s="4" t="s">
        <v>481</v>
      </c>
      <c r="E12" s="6" t="n">
        <v>680</v>
      </c>
    </row>
    <row r="13" spans="1:6">
      <c r="A13" s="4" t="s">
        <v>272</v>
      </c>
    </row>
    <row r="14" spans="1:6">
      <c r="A14" s="3" t="s">
        <v>483</v>
      </c>
    </row>
    <row r="15" spans="1:6">
      <c r="A15" s="4" t="s">
        <v>484</v>
      </c>
      <c r="B15" s="4" t="s">
        <v>485</v>
      </c>
    </row>
    <row r="16" spans="1:6">
      <c r="A16" s="4" t="s">
        <v>486</v>
      </c>
      <c r="B16" s="6" t="n">
        <v>2000</v>
      </c>
      <c r="C16" s="6" t="n">
        <v>2000</v>
      </c>
    </row>
    <row r="17" spans="1:6">
      <c r="A17" s="4" t="s">
        <v>487</v>
      </c>
      <c r="C17" s="5" t="n">
        <v>2000</v>
      </c>
    </row>
    <row r="18" spans="1:6">
      <c r="A18" s="4" t="s">
        <v>488</v>
      </c>
      <c r="B18" s="5" t="n">
        <v>2000</v>
      </c>
    </row>
    <row r="19" spans="1:6">
      <c r="A19" s="3" t="s">
        <v>489</v>
      </c>
    </row>
    <row r="20" spans="1:6">
      <c r="A20" s="4" t="s">
        <v>37</v>
      </c>
      <c r="B20" s="5" t="n">
        <v>341</v>
      </c>
    </row>
    <row r="21" spans="1:6">
      <c r="A21" s="3" t="s">
        <v>479</v>
      </c>
    </row>
    <row r="22" spans="1:6">
      <c r="A22" s="4" t="s">
        <v>490</v>
      </c>
      <c r="B22" s="5" t="n">
        <v>32</v>
      </c>
    </row>
    <row r="23" spans="1:6">
      <c r="A23" s="4" t="s">
        <v>49</v>
      </c>
      <c r="B23" s="5" t="n">
        <v>573</v>
      </c>
    </row>
    <row r="24" spans="1:6">
      <c r="A24" s="4" t="s">
        <v>491</v>
      </c>
      <c r="B24" s="5" t="n">
        <v>3646</v>
      </c>
    </row>
    <row r="25" spans="1:6">
      <c r="A25" s="3" t="s">
        <v>480</v>
      </c>
    </row>
    <row r="26" spans="1:6">
      <c r="A26" s="4" t="s">
        <v>492</v>
      </c>
      <c r="B26" s="5" t="n">
        <v>-294</v>
      </c>
    </row>
    <row r="27" spans="1:6">
      <c r="A27" s="4" t="s">
        <v>493</v>
      </c>
      <c r="B27" s="5" t="n">
        <v>-2</v>
      </c>
    </row>
    <row r="28" spans="1:6">
      <c r="A28" s="4" t="s">
        <v>494</v>
      </c>
      <c r="B28" s="5" t="n">
        <v>-296</v>
      </c>
    </row>
    <row r="29" spans="1:6">
      <c r="A29" s="4" t="s">
        <v>495</v>
      </c>
      <c r="B29" s="5" t="n">
        <v>3350</v>
      </c>
    </row>
    <row r="30" spans="1:6">
      <c r="A30" s="4" t="s">
        <v>496</v>
      </c>
      <c r="B30" s="5" t="n">
        <v>573</v>
      </c>
    </row>
    <row r="31" spans="1:6">
      <c r="A31" s="4" t="s">
        <v>497</v>
      </c>
      <c r="B31" s="5" t="n">
        <v>650</v>
      </c>
    </row>
    <row r="32" spans="1:6">
      <c r="A32" s="4" t="s">
        <v>498</v>
      </c>
    </row>
    <row r="33" spans="1:6">
      <c r="A33" s="3" t="s">
        <v>480</v>
      </c>
    </row>
    <row r="34" spans="1:6">
      <c r="A34" s="4" t="s">
        <v>481</v>
      </c>
      <c r="B34" s="5" t="n">
        <v>269</v>
      </c>
    </row>
    <row r="35" spans="1:6">
      <c r="A35" s="4" t="s">
        <v>499</v>
      </c>
    </row>
    <row r="36" spans="1:6">
      <c r="A36" s="3" t="s">
        <v>480</v>
      </c>
    </row>
    <row r="37" spans="1:6">
      <c r="A37" s="4" t="s">
        <v>481</v>
      </c>
      <c r="B37" s="5" t="n">
        <v>342</v>
      </c>
    </row>
    <row r="38" spans="1:6">
      <c r="A38" s="4" t="s">
        <v>500</v>
      </c>
    </row>
    <row r="39" spans="1:6">
      <c r="A39" s="3" t="s">
        <v>480</v>
      </c>
    </row>
    <row r="40" spans="1:6">
      <c r="A40" s="4" t="s">
        <v>501</v>
      </c>
      <c r="C40" s="6" t="n">
        <v>1000</v>
      </c>
    </row>
    <row r="41" spans="1:6">
      <c r="A41" s="4" t="s">
        <v>502</v>
      </c>
    </row>
    <row r="42" spans="1:6">
      <c r="A42" s="3" t="s">
        <v>479</v>
      </c>
    </row>
    <row r="43" spans="1:6">
      <c r="A43" s="4" t="s">
        <v>503</v>
      </c>
      <c r="B43" s="6" t="n">
        <v>2700</v>
      </c>
    </row>
    <row r="44" spans="1:6">
      <c r="A44" s="3" t="s">
        <v>480</v>
      </c>
    </row>
    <row r="45" spans="1:6">
      <c r="A45" s="4" t="s">
        <v>482</v>
      </c>
      <c r="D45" s="6" t="n">
        <v>2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4</v>
      </c>
      <c r="B1" s="2" t="s">
        <v>505</v>
      </c>
      <c r="C1" s="2" t="s">
        <v>506</v>
      </c>
      <c r="D1" s="2" t="s">
        <v>2</v>
      </c>
      <c r="E1" s="2" t="s">
        <v>35</v>
      </c>
      <c r="F1" s="2" t="s">
        <v>83</v>
      </c>
    </row>
    <row r="2" spans="1:6">
      <c r="A2" s="3" t="s">
        <v>483</v>
      </c>
    </row>
    <row r="3" spans="1:6">
      <c r="A3" s="4" t="s">
        <v>170</v>
      </c>
      <c r="F3" s="6" t="n">
        <v>4667</v>
      </c>
    </row>
    <row r="4" spans="1:6">
      <c r="A4" s="3" t="s">
        <v>479</v>
      </c>
    </row>
    <row r="5" spans="1:6">
      <c r="A5" s="4" t="s">
        <v>49</v>
      </c>
      <c r="D5" s="6" t="n">
        <v>116227</v>
      </c>
      <c r="E5" s="6" t="n">
        <v>116227</v>
      </c>
      <c r="F5" s="5" t="n">
        <v>116832</v>
      </c>
    </row>
    <row r="6" spans="1:6">
      <c r="A6" s="3" t="s">
        <v>480</v>
      </c>
    </row>
    <row r="7" spans="1:6">
      <c r="A7" s="4" t="s">
        <v>481</v>
      </c>
      <c r="E7" s="5" t="n">
        <v>611</v>
      </c>
    </row>
    <row r="8" spans="1:6">
      <c r="A8" s="4" t="s">
        <v>374</v>
      </c>
    </row>
    <row r="9" spans="1:6">
      <c r="A9" s="3" t="s">
        <v>480</v>
      </c>
    </row>
    <row r="10" spans="1:6">
      <c r="A10" s="4" t="s">
        <v>407</v>
      </c>
      <c r="D10" s="4" t="s">
        <v>369</v>
      </c>
    </row>
    <row r="11" spans="1:6">
      <c r="A11" s="4" t="s">
        <v>377</v>
      </c>
    </row>
    <row r="12" spans="1:6">
      <c r="A12" s="3" t="s">
        <v>480</v>
      </c>
    </row>
    <row r="13" spans="1:6">
      <c r="A13" s="4" t="s">
        <v>407</v>
      </c>
      <c r="D13" s="4" t="s">
        <v>408</v>
      </c>
    </row>
    <row r="14" spans="1:6">
      <c r="A14" s="4" t="s">
        <v>276</v>
      </c>
    </row>
    <row r="15" spans="1:6">
      <c r="A15" s="3" t="s">
        <v>483</v>
      </c>
    </row>
    <row r="16" spans="1:6">
      <c r="A16" s="4" t="s">
        <v>484</v>
      </c>
      <c r="B16" s="4" t="s">
        <v>485</v>
      </c>
      <c r="C16" s="4" t="s">
        <v>507</v>
      </c>
    </row>
    <row r="17" spans="1:6">
      <c r="A17" s="4" t="s">
        <v>486</v>
      </c>
      <c r="B17" s="6" t="n">
        <v>45461</v>
      </c>
      <c r="C17" s="6" t="n">
        <v>40794</v>
      </c>
    </row>
    <row r="18" spans="1:6">
      <c r="A18" s="4" t="s">
        <v>170</v>
      </c>
      <c r="B18" s="5" t="n">
        <v>4667</v>
      </c>
    </row>
    <row r="19" spans="1:6">
      <c r="A19" s="3" t="s">
        <v>489</v>
      </c>
    </row>
    <row r="20" spans="1:6">
      <c r="A20" s="4" t="s">
        <v>37</v>
      </c>
      <c r="B20" s="5" t="n">
        <v>4492</v>
      </c>
    </row>
    <row r="21" spans="1:6">
      <c r="A21" s="4" t="s">
        <v>155</v>
      </c>
      <c r="B21" s="5" t="n">
        <v>3905</v>
      </c>
    </row>
    <row r="22" spans="1:6">
      <c r="A22" s="4" t="s">
        <v>508</v>
      </c>
      <c r="B22" s="5" t="n">
        <v>521</v>
      </c>
    </row>
    <row r="23" spans="1:6">
      <c r="A23" s="4" t="s">
        <v>490</v>
      </c>
      <c r="B23" s="5" t="n">
        <v>34</v>
      </c>
    </row>
    <row r="24" spans="1:6">
      <c r="A24" s="4" t="s">
        <v>509</v>
      </c>
      <c r="B24" s="5" t="n">
        <v>315</v>
      </c>
    </row>
    <row r="25" spans="1:6">
      <c r="A25" s="3" t="s">
        <v>479</v>
      </c>
    </row>
    <row r="26" spans="1:6">
      <c r="A26" s="4" t="s">
        <v>49</v>
      </c>
      <c r="B26" s="5" t="n">
        <v>28776</v>
      </c>
    </row>
    <row r="27" spans="1:6">
      <c r="A27" s="4" t="s">
        <v>491</v>
      </c>
      <c r="B27" s="5" t="n">
        <v>54043</v>
      </c>
    </row>
    <row r="28" spans="1:6">
      <c r="A28" s="3" t="s">
        <v>480</v>
      </c>
    </row>
    <row r="29" spans="1:6">
      <c r="A29" s="4" t="s">
        <v>52</v>
      </c>
      <c r="B29" s="5" t="n">
        <v>-584</v>
      </c>
    </row>
    <row r="30" spans="1:6">
      <c r="A30" s="4" t="s">
        <v>53</v>
      </c>
      <c r="B30" s="5" t="n">
        <v>-4284</v>
      </c>
    </row>
    <row r="31" spans="1:6">
      <c r="A31" s="4" t="s">
        <v>57</v>
      </c>
      <c r="B31" s="5" t="n">
        <v>-1500</v>
      </c>
    </row>
    <row r="32" spans="1:6">
      <c r="A32" s="4" t="s">
        <v>510</v>
      </c>
      <c r="B32" s="5" t="n">
        <v>-1279</v>
      </c>
    </row>
    <row r="33" spans="1:6">
      <c r="A33" s="4" t="s">
        <v>511</v>
      </c>
      <c r="B33" s="5" t="n">
        <v>-935</v>
      </c>
    </row>
    <row r="34" spans="1:6">
      <c r="A34" s="4" t="s">
        <v>494</v>
      </c>
      <c r="B34" s="5" t="n">
        <v>-8582</v>
      </c>
    </row>
    <row r="35" spans="1:6">
      <c r="A35" s="4" t="s">
        <v>495</v>
      </c>
      <c r="B35" s="5" t="n">
        <v>45461</v>
      </c>
    </row>
    <row r="36" spans="1:6">
      <c r="A36" s="4" t="s">
        <v>481</v>
      </c>
      <c r="D36" s="6" t="n">
        <v>0</v>
      </c>
      <c r="E36" s="5" t="n">
        <v>3616</v>
      </c>
      <c r="F36" s="6" t="n">
        <v>802</v>
      </c>
    </row>
    <row r="37" spans="1:6">
      <c r="A37" s="4" t="s">
        <v>496</v>
      </c>
      <c r="B37" s="6" t="n">
        <v>28776</v>
      </c>
    </row>
    <row r="38" spans="1:6">
      <c r="A38" s="4" t="s">
        <v>512</v>
      </c>
    </row>
    <row r="39" spans="1:6">
      <c r="A39" s="3" t="s">
        <v>483</v>
      </c>
    </row>
    <row r="40" spans="1:6">
      <c r="A40" s="4" t="s">
        <v>484</v>
      </c>
      <c r="B40" s="4" t="s">
        <v>513</v>
      </c>
    </row>
    <row r="41" spans="1:6">
      <c r="A41" s="4" t="s">
        <v>514</v>
      </c>
    </row>
    <row r="42" spans="1:6">
      <c r="A42" s="3" t="s">
        <v>480</v>
      </c>
    </row>
    <row r="43" spans="1:6">
      <c r="A43" s="4" t="s">
        <v>407</v>
      </c>
      <c r="B43" s="4" t="s">
        <v>369</v>
      </c>
      <c r="D43" s="4" t="s">
        <v>369</v>
      </c>
    </row>
    <row r="44" spans="1:6">
      <c r="A44" s="4" t="s">
        <v>515</v>
      </c>
    </row>
    <row r="45" spans="1:6">
      <c r="A45" s="3" t="s">
        <v>480</v>
      </c>
    </row>
    <row r="46" spans="1:6">
      <c r="A46" s="4" t="s">
        <v>407</v>
      </c>
      <c r="B46" s="4" t="s">
        <v>516</v>
      </c>
      <c r="D46" s="4" t="s">
        <v>516</v>
      </c>
    </row>
    <row r="47" spans="1:6">
      <c r="A47" s="4" t="s">
        <v>517</v>
      </c>
    </row>
    <row r="48" spans="1:6">
      <c r="A48" s="3" t="s">
        <v>479</v>
      </c>
    </row>
    <row r="49" spans="1:6">
      <c r="A49" s="4" t="s">
        <v>503</v>
      </c>
      <c r="B49" s="6" t="n">
        <v>16000</v>
      </c>
    </row>
    <row r="50" spans="1:6">
      <c r="A50" s="4" t="s">
        <v>93</v>
      </c>
    </row>
    <row r="51" spans="1:6">
      <c r="A51" s="3" t="s">
        <v>480</v>
      </c>
    </row>
    <row r="52" spans="1:6">
      <c r="A52" s="4" t="s">
        <v>481</v>
      </c>
      <c r="E52" s="5" t="n">
        <v>2936</v>
      </c>
    </row>
    <row r="53" spans="1:6">
      <c r="A53" s="4" t="s">
        <v>95</v>
      </c>
    </row>
    <row r="54" spans="1:6">
      <c r="A54" s="3" t="s">
        <v>480</v>
      </c>
    </row>
    <row r="55" spans="1:6">
      <c r="A55" s="4" t="s">
        <v>481</v>
      </c>
      <c r="E55" s="6" t="n">
        <v>6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519</v>
      </c>
      <c r="C1" s="2" t="s">
        <v>2</v>
      </c>
      <c r="D1" s="2" t="s">
        <v>35</v>
      </c>
      <c r="E1" s="2" t="s">
        <v>83</v>
      </c>
    </row>
    <row r="2" spans="1:5">
      <c r="A2" s="3" t="s">
        <v>489</v>
      </c>
    </row>
    <row r="3" spans="1:5">
      <c r="A3" s="4" t="s">
        <v>49</v>
      </c>
      <c r="C3" s="6" t="n">
        <v>116227</v>
      </c>
      <c r="D3" s="6" t="n">
        <v>116227</v>
      </c>
      <c r="E3" s="6" t="n">
        <v>116832</v>
      </c>
    </row>
    <row r="4" spans="1:5">
      <c r="A4" s="4" t="s">
        <v>278</v>
      </c>
    </row>
    <row r="5" spans="1:5">
      <c r="A5" s="3" t="s">
        <v>273</v>
      </c>
    </row>
    <row r="6" spans="1:5">
      <c r="A6" s="4" t="s">
        <v>520</v>
      </c>
      <c r="B6" s="6" t="n">
        <v>7500</v>
      </c>
    </row>
    <row r="7" spans="1:5">
      <c r="A7" s="4" t="s">
        <v>521</v>
      </c>
      <c r="B7" s="5" t="n">
        <v>3200</v>
      </c>
    </row>
    <row r="8" spans="1:5">
      <c r="A8" s="3" t="s">
        <v>489</v>
      </c>
    </row>
    <row r="9" spans="1:5">
      <c r="A9" s="4" t="s">
        <v>522</v>
      </c>
      <c r="B9" s="5" t="n">
        <v>1200</v>
      </c>
    </row>
    <row r="10" spans="1:5">
      <c r="A10" s="4" t="s">
        <v>155</v>
      </c>
      <c r="B10" s="5" t="n">
        <v>183</v>
      </c>
    </row>
    <row r="11" spans="1:5">
      <c r="A11" s="4" t="s">
        <v>491</v>
      </c>
      <c r="B11" s="6" t="n">
        <v>3200</v>
      </c>
    </row>
    <row r="12" spans="1:5">
      <c r="A12" s="4" t="s">
        <v>407</v>
      </c>
      <c r="B12" s="4" t="s">
        <v>369</v>
      </c>
    </row>
    <row r="13" spans="1:5">
      <c r="A13" s="4" t="s">
        <v>496</v>
      </c>
      <c r="B13" s="6" t="n">
        <v>0</v>
      </c>
    </row>
    <row r="14" spans="1:5">
      <c r="A14" s="4" t="s">
        <v>523</v>
      </c>
    </row>
    <row r="15" spans="1:5">
      <c r="A15" s="3" t="s">
        <v>489</v>
      </c>
    </row>
    <row r="16" spans="1:5">
      <c r="A16" s="4" t="s">
        <v>503</v>
      </c>
      <c r="B16" s="6" t="n">
        <v>18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505</v>
      </c>
      <c r="C1" s="2" t="s">
        <v>2</v>
      </c>
    </row>
    <row r="2" spans="1:3">
      <c r="A2" s="4" t="s">
        <v>374</v>
      </c>
    </row>
    <row r="3" spans="1:3">
      <c r="A3" s="3" t="s">
        <v>525</v>
      </c>
    </row>
    <row r="4" spans="1:3">
      <c r="A4" s="4" t="s">
        <v>526</v>
      </c>
      <c r="C4" s="4" t="s">
        <v>527</v>
      </c>
    </row>
    <row r="5" spans="1:3">
      <c r="A5" s="4" t="s">
        <v>377</v>
      </c>
    </row>
    <row r="6" spans="1:3">
      <c r="A6" s="3" t="s">
        <v>525</v>
      </c>
    </row>
    <row r="7" spans="1:3">
      <c r="A7" s="4" t="s">
        <v>526</v>
      </c>
      <c r="C7" s="4" t="s">
        <v>528</v>
      </c>
    </row>
    <row r="8" spans="1:3">
      <c r="A8" s="4" t="s">
        <v>276</v>
      </c>
    </row>
    <row r="9" spans="1:3">
      <c r="A9" s="3" t="s">
        <v>525</v>
      </c>
    </row>
    <row r="10" spans="1:3">
      <c r="A10" s="4" t="s">
        <v>57</v>
      </c>
      <c r="B10" s="6" t="n">
        <v>1500</v>
      </c>
    </row>
    <row r="11" spans="1:3">
      <c r="A11" s="4" t="s">
        <v>529</v>
      </c>
      <c r="B11" s="4" t="s">
        <v>5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35</v>
      </c>
      <c r="C2" s="2" t="s">
        <v>83</v>
      </c>
    </row>
    <row r="3" spans="1:3">
      <c r="A3" s="4" t="s">
        <v>280</v>
      </c>
    </row>
    <row r="4" spans="1:3">
      <c r="A4" s="3" t="s">
        <v>273</v>
      </c>
    </row>
    <row r="5" spans="1:3">
      <c r="A5" s="4" t="s">
        <v>532</v>
      </c>
      <c r="C5" s="6" t="n">
        <v>2111</v>
      </c>
    </row>
    <row r="6" spans="1:3">
      <c r="A6" s="4" t="s">
        <v>533</v>
      </c>
      <c r="C6" s="5" t="n">
        <v>9194</v>
      </c>
    </row>
    <row r="7" spans="1:3">
      <c r="A7" s="4" t="s">
        <v>534</v>
      </c>
      <c r="B7" s="6" t="n">
        <v>286827</v>
      </c>
      <c r="C7" s="5" t="n">
        <v>245483</v>
      </c>
    </row>
    <row r="8" spans="1:3">
      <c r="A8" s="4" t="s">
        <v>535</v>
      </c>
      <c r="B8" s="6" t="n">
        <v>-98450</v>
      </c>
      <c r="C8" s="6" t="n">
        <v>-100018</v>
      </c>
    </row>
    <row r="9" spans="1:3">
      <c r="A9" s="4" t="s">
        <v>536</v>
      </c>
      <c r="B9" s="8" t="n">
        <v>-0.73</v>
      </c>
      <c r="C9" s="8" t="n">
        <v>-0.76</v>
      </c>
    </row>
    <row r="10" spans="1:3">
      <c r="A10" s="4" t="s">
        <v>537</v>
      </c>
      <c r="B10" s="8" t="n">
        <v>-0.73</v>
      </c>
      <c r="C10" s="8" t="n">
        <v>-0.76</v>
      </c>
    </row>
    <row r="11" spans="1:3">
      <c r="A11" s="4" t="s">
        <v>272</v>
      </c>
    </row>
    <row r="12" spans="1:3">
      <c r="A12" s="3" t="s">
        <v>273</v>
      </c>
    </row>
    <row r="13" spans="1:3">
      <c r="A13" s="4" t="s">
        <v>533</v>
      </c>
      <c r="B13" s="6" t="n">
        <v>10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3" t="s">
        <v>539</v>
      </c>
    </row>
    <row r="3" spans="1:3">
      <c r="A3" s="4" t="s">
        <v>37</v>
      </c>
      <c r="B3" s="6" t="n">
        <v>97834</v>
      </c>
      <c r="C3" s="6" t="n">
        <v>63764</v>
      </c>
    </row>
    <row r="4" spans="1:3">
      <c r="A4" s="4" t="s">
        <v>42</v>
      </c>
      <c r="B4" s="5" t="n">
        <v>110</v>
      </c>
      <c r="C4" s="5" t="n">
        <v>602</v>
      </c>
    </row>
    <row r="5" spans="1:3">
      <c r="A5" s="4" t="s">
        <v>540</v>
      </c>
      <c r="B5" s="5" t="n">
        <v>1410</v>
      </c>
      <c r="C5" s="5" t="n">
        <v>1410</v>
      </c>
    </row>
    <row r="6" spans="1:3">
      <c r="A6" s="4" t="s">
        <v>541</v>
      </c>
      <c r="B6" s="5" t="n">
        <v>99354</v>
      </c>
      <c r="C6" s="5" t="n">
        <v>65776</v>
      </c>
    </row>
    <row r="7" spans="1:3">
      <c r="A7" s="9" t="n">
        <v>1</v>
      </c>
    </row>
    <row r="8" spans="1:3">
      <c r="A8" s="3" t="s">
        <v>539</v>
      </c>
    </row>
    <row r="9" spans="1:3">
      <c r="A9" s="4" t="s">
        <v>37</v>
      </c>
      <c r="B9" s="5" t="n">
        <v>97834</v>
      </c>
      <c r="C9" s="5" t="n">
        <v>63764</v>
      </c>
    </row>
    <row r="10" spans="1:3">
      <c r="A10" s="4" t="s">
        <v>42</v>
      </c>
      <c r="B10" s="5" t="n">
        <v>110</v>
      </c>
      <c r="C10" s="5" t="n">
        <v>602</v>
      </c>
    </row>
    <row r="11" spans="1:3">
      <c r="A11" s="4" t="s">
        <v>541</v>
      </c>
      <c r="B11" s="5" t="n">
        <v>97944</v>
      </c>
      <c r="C11" s="5" t="n">
        <v>64366</v>
      </c>
    </row>
    <row r="12" spans="1:3">
      <c r="A12" s="9" t="n">
        <v>3</v>
      </c>
    </row>
    <row r="13" spans="1:3">
      <c r="A13" s="3" t="s">
        <v>539</v>
      </c>
    </row>
    <row r="14" spans="1:3">
      <c r="A14" s="4" t="s">
        <v>540</v>
      </c>
      <c r="B14" s="5" t="n">
        <v>1410</v>
      </c>
      <c r="C14" s="5" t="n">
        <v>1410</v>
      </c>
    </row>
    <row r="15" spans="1:3">
      <c r="A15" s="4" t="s">
        <v>541</v>
      </c>
      <c r="B15" s="6" t="n">
        <v>1410</v>
      </c>
      <c r="C15" s="6" t="n">
        <v>14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2</v>
      </c>
      <c r="B1" s="2" t="s">
        <v>1</v>
      </c>
    </row>
    <row r="2" spans="1:5">
      <c r="B2" s="2" t="s">
        <v>2</v>
      </c>
      <c r="C2" s="2" t="s">
        <v>35</v>
      </c>
      <c r="D2" s="2" t="s">
        <v>83</v>
      </c>
      <c r="E2" s="2" t="s">
        <v>543</v>
      </c>
    </row>
    <row r="3" spans="1:5">
      <c r="A3" s="3" t="s">
        <v>544</v>
      </c>
    </row>
    <row r="4" spans="1:5">
      <c r="A4" s="4" t="s">
        <v>545</v>
      </c>
      <c r="B4" s="6" t="n">
        <v>366561</v>
      </c>
      <c r="C4" s="6" t="n">
        <v>286827</v>
      </c>
      <c r="D4" s="6" t="n">
        <v>200581</v>
      </c>
    </row>
    <row r="5" spans="1:5">
      <c r="A5" s="4" t="s">
        <v>372</v>
      </c>
      <c r="B5" s="4" t="s">
        <v>373</v>
      </c>
    </row>
    <row r="6" spans="1:5">
      <c r="A6" s="4" t="s">
        <v>368</v>
      </c>
      <c r="B6" s="4" t="s">
        <v>369</v>
      </c>
    </row>
    <row r="7" spans="1:5">
      <c r="A7" s="4" t="s">
        <v>370</v>
      </c>
      <c r="B7" s="4" t="s">
        <v>371</v>
      </c>
    </row>
    <row r="8" spans="1:5">
      <c r="A8" s="4" t="s">
        <v>41</v>
      </c>
      <c r="B8" s="6" t="n">
        <v>25862</v>
      </c>
      <c r="C8" s="5" t="n">
        <v>20446</v>
      </c>
    </row>
    <row r="9" spans="1:5">
      <c r="A9" s="4" t="s">
        <v>546</v>
      </c>
      <c r="B9" s="5" t="n">
        <v>4410</v>
      </c>
      <c r="C9" s="5" t="n">
        <v>4364</v>
      </c>
      <c r="E9" s="6" t="n">
        <v>3575</v>
      </c>
    </row>
    <row r="10" spans="1:5">
      <c r="A10" s="4" t="s">
        <v>57</v>
      </c>
      <c r="B10" s="5" t="n">
        <v>85736</v>
      </c>
      <c r="C10" s="6" t="n">
        <v>77403</v>
      </c>
      <c r="E10" s="6" t="n">
        <v>67788</v>
      </c>
    </row>
    <row r="11" spans="1:5">
      <c r="A11" s="4" t="s">
        <v>547</v>
      </c>
    </row>
    <row r="12" spans="1:5">
      <c r="A12" s="3" t="s">
        <v>544</v>
      </c>
    </row>
    <row r="13" spans="1:5">
      <c r="A13" s="4" t="s">
        <v>548</v>
      </c>
      <c r="B13" s="5" t="n">
        <v>316157</v>
      </c>
    </row>
    <row r="14" spans="1:5">
      <c r="A14" s="4" t="s">
        <v>549</v>
      </c>
    </row>
    <row r="15" spans="1:5">
      <c r="A15" s="3" t="s">
        <v>544</v>
      </c>
    </row>
    <row r="16" spans="1:5">
      <c r="A16" s="4" t="s">
        <v>548</v>
      </c>
      <c r="B16" s="5" t="n">
        <v>7121</v>
      </c>
    </row>
    <row r="17" spans="1:5">
      <c r="A17" s="4" t="s">
        <v>550</v>
      </c>
    </row>
    <row r="18" spans="1:5">
      <c r="A18" s="3" t="s">
        <v>544</v>
      </c>
    </row>
    <row r="19" spans="1:5">
      <c r="A19" s="4" t="s">
        <v>548</v>
      </c>
      <c r="B19" s="5" t="n">
        <v>43000</v>
      </c>
    </row>
    <row r="20" spans="1:5">
      <c r="A20" s="4" t="s">
        <v>551</v>
      </c>
    </row>
    <row r="21" spans="1:5">
      <c r="A21" s="3" t="s">
        <v>544</v>
      </c>
    </row>
    <row r="22" spans="1:5">
      <c r="A22" s="4" t="s">
        <v>548</v>
      </c>
      <c r="B22" s="5" t="n">
        <v>283</v>
      </c>
    </row>
    <row r="23" spans="1:5">
      <c r="A23" s="4" t="s">
        <v>552</v>
      </c>
    </row>
    <row r="24" spans="1:5">
      <c r="A24" s="3" t="s">
        <v>544</v>
      </c>
    </row>
    <row r="25" spans="1:5">
      <c r="A25" s="4" t="s">
        <v>553</v>
      </c>
      <c r="B25" s="5" t="n">
        <v>20446</v>
      </c>
    </row>
    <row r="26" spans="1:5">
      <c r="A26" s="4" t="s">
        <v>554</v>
      </c>
    </row>
    <row r="27" spans="1:5">
      <c r="A27" s="3" t="s">
        <v>544</v>
      </c>
    </row>
    <row r="28" spans="1:5">
      <c r="A28" s="4" t="s">
        <v>553</v>
      </c>
      <c r="B28" s="6" t="n">
        <v>3575</v>
      </c>
    </row>
    <row r="29" spans="1:5">
      <c r="A29" s="4" t="s">
        <v>377</v>
      </c>
    </row>
    <row r="30" spans="1:5">
      <c r="A30" s="3" t="s">
        <v>544</v>
      </c>
    </row>
    <row r="31" spans="1:5">
      <c r="A31" s="4" t="s">
        <v>375</v>
      </c>
      <c r="B31" s="4" t="s">
        <v>378</v>
      </c>
    </row>
    <row r="32" spans="1:5">
      <c r="A32" s="4" t="s">
        <v>374</v>
      </c>
    </row>
    <row r="33" spans="1:5">
      <c r="A33" s="3" t="s">
        <v>544</v>
      </c>
    </row>
    <row r="34" spans="1:5">
      <c r="A34" s="4" t="s">
        <v>375</v>
      </c>
      <c r="B34" s="4" t="s">
        <v>3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55</v>
      </c>
      <c r="B1" s="2" t="s">
        <v>431</v>
      </c>
      <c r="J1" s="2" t="s">
        <v>1</v>
      </c>
    </row>
    <row r="2" spans="1:15">
      <c r="B2" s="2" t="s">
        <v>2</v>
      </c>
      <c r="C2" s="2" t="s">
        <v>432</v>
      </c>
      <c r="D2" s="2" t="s">
        <v>4</v>
      </c>
      <c r="E2" s="2" t="s">
        <v>433</v>
      </c>
      <c r="F2" s="2" t="s">
        <v>35</v>
      </c>
      <c r="G2" s="2" t="s">
        <v>434</v>
      </c>
      <c r="H2" s="2" t="s">
        <v>435</v>
      </c>
      <c r="I2" s="2" t="s">
        <v>436</v>
      </c>
      <c r="J2" s="2" t="s">
        <v>2</v>
      </c>
      <c r="K2" s="2" t="s">
        <v>35</v>
      </c>
      <c r="L2" s="2" t="s">
        <v>83</v>
      </c>
      <c r="M2" s="2" t="s">
        <v>543</v>
      </c>
      <c r="N2" s="2" t="s">
        <v>556</v>
      </c>
      <c r="O2" s="2" t="s">
        <v>557</v>
      </c>
    </row>
    <row r="3" spans="1:15">
      <c r="A3" s="3" t="s">
        <v>73</v>
      </c>
    </row>
    <row r="4" spans="1:15">
      <c r="A4" s="4" t="s">
        <v>40</v>
      </c>
      <c r="B4" s="6" t="n">
        <v>4410</v>
      </c>
      <c r="F4" s="6" t="n">
        <v>4364</v>
      </c>
      <c r="J4" s="6" t="n">
        <v>4410</v>
      </c>
      <c r="K4" s="6" t="n">
        <v>4364</v>
      </c>
      <c r="M4" s="6" t="n">
        <v>3575</v>
      </c>
    </row>
    <row r="5" spans="1:15">
      <c r="A5" s="4" t="s">
        <v>44</v>
      </c>
      <c r="B5" s="5" t="n">
        <v>171001</v>
      </c>
      <c r="F5" s="5" t="n">
        <v>137576</v>
      </c>
      <c r="J5" s="5" t="n">
        <v>171001</v>
      </c>
      <c r="K5" s="5" t="n">
        <v>137576</v>
      </c>
    </row>
    <row r="6" spans="1:15">
      <c r="A6" s="4" t="s">
        <v>50</v>
      </c>
      <c r="B6" s="5" t="n">
        <v>314433</v>
      </c>
      <c r="F6" s="5" t="n">
        <v>299298</v>
      </c>
      <c r="J6" s="5" t="n">
        <v>314433</v>
      </c>
      <c r="K6" s="5" t="n">
        <v>299298</v>
      </c>
    </row>
    <row r="7" spans="1:15">
      <c r="A7" s="4" t="s">
        <v>57</v>
      </c>
      <c r="B7" s="5" t="n">
        <v>85736</v>
      </c>
      <c r="F7" s="5" t="n">
        <v>77403</v>
      </c>
      <c r="J7" s="5" t="n">
        <v>85736</v>
      </c>
      <c r="K7" s="5" t="n">
        <v>77403</v>
      </c>
      <c r="M7" s="5" t="n">
        <v>67788</v>
      </c>
    </row>
    <row r="8" spans="1:15">
      <c r="A8" s="4" t="s">
        <v>58</v>
      </c>
      <c r="B8" s="5" t="n">
        <v>129929</v>
      </c>
      <c r="F8" s="5" t="n">
        <v>132904</v>
      </c>
      <c r="J8" s="5" t="n">
        <v>129929</v>
      </c>
      <c r="K8" s="5" t="n">
        <v>132904</v>
      </c>
    </row>
    <row r="9" spans="1:15">
      <c r="A9" s="4" t="s">
        <v>61</v>
      </c>
      <c r="B9" s="5" t="n">
        <v>137120</v>
      </c>
      <c r="F9" s="5" t="n">
        <v>145438</v>
      </c>
      <c r="J9" s="5" t="n">
        <v>137120</v>
      </c>
      <c r="K9" s="5" t="n">
        <v>145438</v>
      </c>
    </row>
    <row r="10" spans="1:15">
      <c r="A10" s="4" t="s">
        <v>69</v>
      </c>
      <c r="B10" s="5" t="n">
        <v>-440483</v>
      </c>
      <c r="F10" s="5" t="n">
        <v>-436110</v>
      </c>
      <c r="J10" s="5" t="n">
        <v>-440483</v>
      </c>
      <c r="K10" s="5" t="n">
        <v>-436110</v>
      </c>
      <c r="M10" s="6" t="n">
        <v>-427284</v>
      </c>
    </row>
    <row r="11" spans="1:15">
      <c r="A11" s="4" t="s">
        <v>558</v>
      </c>
      <c r="B11" s="5" t="n">
        <v>177313</v>
      </c>
      <c r="F11" s="5" t="n">
        <v>153860</v>
      </c>
      <c r="J11" s="5" t="n">
        <v>177313</v>
      </c>
      <c r="K11" s="5" t="n">
        <v>153860</v>
      </c>
      <c r="L11" s="6" t="n">
        <v>232814</v>
      </c>
      <c r="O11" s="6" t="n">
        <v>306428</v>
      </c>
    </row>
    <row r="12" spans="1:15">
      <c r="A12" s="4" t="s">
        <v>559</v>
      </c>
      <c r="B12" s="5" t="n">
        <v>314433</v>
      </c>
      <c r="F12" s="5" t="n">
        <v>299298</v>
      </c>
      <c r="J12" s="5" t="n">
        <v>314433</v>
      </c>
      <c r="K12" s="5" t="n">
        <v>299298</v>
      </c>
    </row>
    <row r="13" spans="1:15">
      <c r="A13" s="3" t="s">
        <v>84</v>
      </c>
    </row>
    <row r="14" spans="1:15">
      <c r="A14" s="4" t="s">
        <v>85</v>
      </c>
      <c r="J14" s="5" t="n">
        <v>366561</v>
      </c>
      <c r="K14" s="5" t="n">
        <v>286827</v>
      </c>
      <c r="L14" s="5" t="n">
        <v>200581</v>
      </c>
    </row>
    <row r="15" spans="1:15">
      <c r="A15" s="4" t="s">
        <v>87</v>
      </c>
      <c r="B15" s="5" t="n">
        <v>32508</v>
      </c>
      <c r="C15" s="6" t="n">
        <v>34384</v>
      </c>
      <c r="D15" s="6" t="n">
        <v>32386</v>
      </c>
      <c r="E15" s="6" t="n">
        <v>29167</v>
      </c>
      <c r="F15" s="5" t="n">
        <v>28980</v>
      </c>
      <c r="G15" s="6" t="n">
        <v>28898</v>
      </c>
      <c r="H15" s="6" t="n">
        <v>24761</v>
      </c>
      <c r="I15" s="6" t="n">
        <v>20860</v>
      </c>
      <c r="J15" s="5" t="n">
        <v>128445</v>
      </c>
      <c r="K15" s="5" t="n">
        <v>103499</v>
      </c>
      <c r="L15" s="5" t="n">
        <v>75239</v>
      </c>
    </row>
    <row r="16" spans="1:15">
      <c r="A16" s="4" t="s">
        <v>90</v>
      </c>
      <c r="B16" s="5" t="n">
        <v>35137</v>
      </c>
      <c r="C16" s="5" t="n">
        <v>38551</v>
      </c>
      <c r="D16" s="5" t="n">
        <v>33854</v>
      </c>
      <c r="E16" s="5" t="n">
        <v>30733</v>
      </c>
      <c r="F16" s="5" t="n">
        <v>56582</v>
      </c>
      <c r="G16" s="5" t="n">
        <v>31725</v>
      </c>
      <c r="H16" s="5" t="n">
        <v>27932</v>
      </c>
      <c r="I16" s="5" t="n">
        <v>24914</v>
      </c>
      <c r="J16" s="5" t="n">
        <v>138275</v>
      </c>
      <c r="K16" s="5" t="n">
        <v>141153</v>
      </c>
      <c r="L16" s="5" t="n">
        <v>120138</v>
      </c>
    </row>
    <row r="17" spans="1:15">
      <c r="A17" s="4" t="s">
        <v>560</v>
      </c>
      <c r="B17" s="5" t="n">
        <v>60503</v>
      </c>
      <c r="C17" s="5" t="n">
        <v>60734</v>
      </c>
      <c r="D17" s="5" t="n">
        <v>56339</v>
      </c>
      <c r="E17" s="5" t="n">
        <v>50710</v>
      </c>
      <c r="F17" s="5" t="n">
        <v>23630</v>
      </c>
      <c r="G17" s="5" t="n">
        <v>49423</v>
      </c>
      <c r="H17" s="5" t="n">
        <v>40747</v>
      </c>
      <c r="I17" s="5" t="n">
        <v>31874</v>
      </c>
      <c r="J17" s="5" t="n">
        <v>228286</v>
      </c>
      <c r="K17" s="5" t="n">
        <v>145674</v>
      </c>
      <c r="L17" s="5" t="n">
        <v>80443</v>
      </c>
    </row>
    <row r="18" spans="1:15">
      <c r="A18" s="4" t="s">
        <v>98</v>
      </c>
      <c r="B18" s="5" t="n">
        <v>-1559</v>
      </c>
      <c r="C18" s="5" t="n">
        <v>-234</v>
      </c>
      <c r="D18" s="5" t="n">
        <v>-3842</v>
      </c>
      <c r="E18" s="5" t="n">
        <v>-6780</v>
      </c>
      <c r="F18" s="5" t="n">
        <v>-32637</v>
      </c>
      <c r="G18" s="5" t="n">
        <v>-12457</v>
      </c>
      <c r="H18" s="5" t="n">
        <v>-23798</v>
      </c>
      <c r="I18" s="5" t="n">
        <v>-22654</v>
      </c>
      <c r="J18" s="5" t="n">
        <v>-12415</v>
      </c>
      <c r="K18" s="5" t="n">
        <v>-91546</v>
      </c>
      <c r="L18" s="5" t="n">
        <v>-81990</v>
      </c>
    </row>
    <row r="19" spans="1:15">
      <c r="A19" s="4" t="s">
        <v>100</v>
      </c>
      <c r="B19" s="5" t="n">
        <v>-1273</v>
      </c>
      <c r="C19" s="5" t="n">
        <v>-138</v>
      </c>
      <c r="D19" s="5" t="n">
        <v>-4208</v>
      </c>
      <c r="E19" s="5" t="n">
        <v>-7031</v>
      </c>
      <c r="F19" s="5" t="n">
        <v>-39147</v>
      </c>
      <c r="G19" s="5" t="n">
        <v>-12728</v>
      </c>
      <c r="H19" s="5" t="n">
        <v>-23745</v>
      </c>
      <c r="I19" s="5" t="n">
        <v>-22776</v>
      </c>
      <c r="J19" s="5" t="n">
        <v>-12650</v>
      </c>
      <c r="K19" s="5" t="n">
        <v>-98396</v>
      </c>
      <c r="L19" s="5" t="n">
        <v>-87741</v>
      </c>
    </row>
    <row r="20" spans="1:15">
      <c r="A20" s="4" t="s">
        <v>102</v>
      </c>
      <c r="B20" s="5" t="n">
        <v>-1322</v>
      </c>
      <c r="C20" s="6" t="n">
        <v>-256</v>
      </c>
      <c r="D20" s="6" t="n">
        <v>-4415</v>
      </c>
      <c r="E20" s="6" t="n">
        <v>-7206</v>
      </c>
      <c r="F20" s="5" t="n">
        <v>-39567</v>
      </c>
      <c r="G20" s="6" t="n">
        <v>-11671</v>
      </c>
      <c r="H20" s="6" t="n">
        <v>-23568</v>
      </c>
      <c r="I20" s="6" t="n">
        <v>-22764</v>
      </c>
      <c r="J20" s="6" t="n">
        <v>-13199</v>
      </c>
      <c r="K20" s="6" t="n">
        <v>-97570</v>
      </c>
      <c r="L20" s="6" t="n">
        <v>-87440</v>
      </c>
    </row>
    <row r="21" spans="1:15">
      <c r="A21" s="4" t="s">
        <v>103</v>
      </c>
      <c r="J21" s="8" t="n">
        <v>-0.09</v>
      </c>
      <c r="K21" s="8" t="n">
        <v>-0.72</v>
      </c>
      <c r="L21" s="8" t="n">
        <v>-0.66</v>
      </c>
    </row>
    <row r="22" spans="1:15">
      <c r="A22" s="3" t="s">
        <v>145</v>
      </c>
    </row>
    <row r="23" spans="1:15">
      <c r="A23" s="4" t="s">
        <v>102</v>
      </c>
      <c r="J23" s="6" t="n">
        <v>-13199</v>
      </c>
      <c r="K23" s="6" t="n">
        <v>-97570</v>
      </c>
      <c r="L23" s="6" t="n">
        <v>-87440</v>
      </c>
    </row>
    <row r="24" spans="1:15">
      <c r="A24" s="3" t="s">
        <v>146</v>
      </c>
    </row>
    <row r="25" spans="1:15">
      <c r="A25" s="4" t="s">
        <v>40</v>
      </c>
      <c r="J25" s="5" t="n">
        <v>-835</v>
      </c>
      <c r="K25" s="5" t="n">
        <v>-1088</v>
      </c>
      <c r="L25" s="5" t="n">
        <v>-608</v>
      </c>
    </row>
    <row r="26" spans="1:15">
      <c r="A26" s="4" t="s">
        <v>57</v>
      </c>
      <c r="J26" s="5" t="n">
        <v>17947</v>
      </c>
    </row>
    <row r="27" spans="1:15">
      <c r="A27" s="4" t="s">
        <v>561</v>
      </c>
      <c r="J27" s="5" t="n">
        <v>32286</v>
      </c>
      <c r="K27" s="5" t="n">
        <v>-28236</v>
      </c>
      <c r="L27" s="6" t="n">
        <v>-19784</v>
      </c>
    </row>
    <row r="28" spans="1:15">
      <c r="A28" s="4" t="s">
        <v>562</v>
      </c>
    </row>
    <row r="29" spans="1:15">
      <c r="A29" s="3" t="s">
        <v>73</v>
      </c>
    </row>
    <row r="30" spans="1:15">
      <c r="A30" s="4" t="s">
        <v>40</v>
      </c>
      <c r="B30" s="5" t="n">
        <v>-1106</v>
      </c>
      <c r="J30" s="5" t="n">
        <v>-1106</v>
      </c>
      <c r="N30" s="6" t="n">
        <v>-789</v>
      </c>
    </row>
    <row r="31" spans="1:15">
      <c r="A31" s="4" t="s">
        <v>44</v>
      </c>
      <c r="B31" s="5" t="n">
        <v>-1106</v>
      </c>
      <c r="J31" s="5" t="n">
        <v>-1106</v>
      </c>
    </row>
    <row r="32" spans="1:15">
      <c r="A32" s="4" t="s">
        <v>50</v>
      </c>
      <c r="B32" s="5" t="n">
        <v>-1106</v>
      </c>
      <c r="J32" s="5" t="n">
        <v>-1106</v>
      </c>
    </row>
    <row r="33" spans="1:15">
      <c r="A33" s="4" t="s">
        <v>57</v>
      </c>
      <c r="B33" s="5" t="n">
        <v>-12416</v>
      </c>
      <c r="J33" s="5" t="n">
        <v>-12416</v>
      </c>
      <c r="N33" s="5" t="n">
        <v>-9615</v>
      </c>
    </row>
    <row r="34" spans="1:15">
      <c r="A34" s="4" t="s">
        <v>58</v>
      </c>
      <c r="B34" s="5" t="n">
        <v>-12416</v>
      </c>
      <c r="J34" s="5" t="n">
        <v>-12416</v>
      </c>
    </row>
    <row r="35" spans="1:15">
      <c r="A35" s="4" t="s">
        <v>61</v>
      </c>
      <c r="B35" s="5" t="n">
        <v>-12416</v>
      </c>
      <c r="J35" s="5" t="n">
        <v>-12416</v>
      </c>
    </row>
    <row r="36" spans="1:15">
      <c r="A36" s="4" t="s">
        <v>69</v>
      </c>
      <c r="B36" s="5" t="n">
        <v>11310</v>
      </c>
      <c r="J36" s="5" t="n">
        <v>11310</v>
      </c>
      <c r="N36" s="6" t="n">
        <v>8826</v>
      </c>
    </row>
    <row r="37" spans="1:15">
      <c r="A37" s="4" t="s">
        <v>558</v>
      </c>
      <c r="B37" s="5" t="n">
        <v>11310</v>
      </c>
      <c r="J37" s="5" t="n">
        <v>11310</v>
      </c>
    </row>
    <row r="38" spans="1:15">
      <c r="A38" s="4" t="s">
        <v>559</v>
      </c>
      <c r="B38" s="5" t="n">
        <v>-1106</v>
      </c>
      <c r="J38" s="5" t="n">
        <v>-1106</v>
      </c>
    </row>
    <row r="39" spans="1:15">
      <c r="A39" s="3" t="s">
        <v>84</v>
      </c>
    </row>
    <row r="40" spans="1:15">
      <c r="A40" s="4" t="s">
        <v>85</v>
      </c>
      <c r="J40" s="5" t="n">
        <v>2802</v>
      </c>
    </row>
    <row r="41" spans="1:15">
      <c r="A41" s="4" t="s">
        <v>87</v>
      </c>
      <c r="J41" s="5" t="n">
        <v>317</v>
      </c>
    </row>
    <row r="42" spans="1:15">
      <c r="A42" s="4" t="s">
        <v>90</v>
      </c>
      <c r="J42" s="5" t="n">
        <v>317</v>
      </c>
    </row>
    <row r="43" spans="1:15">
      <c r="A43" s="4" t="s">
        <v>560</v>
      </c>
      <c r="J43" s="5" t="n">
        <v>2485</v>
      </c>
    </row>
    <row r="44" spans="1:15">
      <c r="A44" s="4" t="s">
        <v>98</v>
      </c>
      <c r="J44" s="5" t="n">
        <v>2485</v>
      </c>
    </row>
    <row r="45" spans="1:15">
      <c r="A45" s="4" t="s">
        <v>100</v>
      </c>
      <c r="J45" s="5" t="n">
        <v>2485</v>
      </c>
    </row>
    <row r="46" spans="1:15">
      <c r="A46" s="4" t="s">
        <v>102</v>
      </c>
      <c r="J46" s="6" t="n">
        <v>2485</v>
      </c>
    </row>
    <row r="47" spans="1:15">
      <c r="A47" s="4" t="s">
        <v>103</v>
      </c>
      <c r="J47" s="8" t="n">
        <v>0.02</v>
      </c>
    </row>
    <row r="48" spans="1:15">
      <c r="A48" s="3" t="s">
        <v>145</v>
      </c>
    </row>
    <row r="49" spans="1:15">
      <c r="A49" s="4" t="s">
        <v>102</v>
      </c>
      <c r="J49" s="6" t="n">
        <v>2485</v>
      </c>
    </row>
    <row r="50" spans="1:15">
      <c r="A50" s="3" t="s">
        <v>146</v>
      </c>
    </row>
    <row r="51" spans="1:15">
      <c r="A51" s="4" t="s">
        <v>40</v>
      </c>
      <c r="J51" s="5" t="n">
        <v>317</v>
      </c>
    </row>
    <row r="52" spans="1:15">
      <c r="A52" s="4" t="s">
        <v>57</v>
      </c>
      <c r="J52" s="5" t="n">
        <v>-2802</v>
      </c>
    </row>
    <row r="53" spans="1:15">
      <c r="A53" s="4" t="s">
        <v>563</v>
      </c>
    </row>
    <row r="54" spans="1:15">
      <c r="A54" s="3" t="s">
        <v>73</v>
      </c>
    </row>
    <row r="55" spans="1:15">
      <c r="A55" s="4" t="s">
        <v>40</v>
      </c>
      <c r="B55" s="5" t="n">
        <v>5516</v>
      </c>
      <c r="F55" s="5" t="n">
        <v>4364</v>
      </c>
      <c r="J55" s="5" t="n">
        <v>5516</v>
      </c>
      <c r="K55" s="5" t="n">
        <v>4364</v>
      </c>
    </row>
    <row r="56" spans="1:15">
      <c r="A56" s="4" t="s">
        <v>44</v>
      </c>
      <c r="B56" s="5" t="n">
        <v>172107</v>
      </c>
      <c r="J56" s="5" t="n">
        <v>172107</v>
      </c>
    </row>
    <row r="57" spans="1:15">
      <c r="A57" s="4" t="s">
        <v>50</v>
      </c>
      <c r="B57" s="5" t="n">
        <v>315539</v>
      </c>
      <c r="J57" s="5" t="n">
        <v>315539</v>
      </c>
    </row>
    <row r="58" spans="1:15">
      <c r="A58" s="4" t="s">
        <v>57</v>
      </c>
      <c r="B58" s="5" t="n">
        <v>98152</v>
      </c>
      <c r="F58" s="5" t="n">
        <v>77403</v>
      </c>
      <c r="J58" s="5" t="n">
        <v>98152</v>
      </c>
      <c r="K58" s="5" t="n">
        <v>77403</v>
      </c>
    </row>
    <row r="59" spans="1:15">
      <c r="A59" s="4" t="s">
        <v>58</v>
      </c>
      <c r="B59" s="5" t="n">
        <v>142345</v>
      </c>
      <c r="J59" s="5" t="n">
        <v>142345</v>
      </c>
    </row>
    <row r="60" spans="1:15">
      <c r="A60" s="4" t="s">
        <v>61</v>
      </c>
      <c r="B60" s="5" t="n">
        <v>149536</v>
      </c>
      <c r="J60" s="5" t="n">
        <v>149536</v>
      </c>
    </row>
    <row r="61" spans="1:15">
      <c r="A61" s="4" t="s">
        <v>69</v>
      </c>
      <c r="B61" s="5" t="n">
        <v>-451793</v>
      </c>
      <c r="F61" s="6" t="n">
        <v>-436110</v>
      </c>
      <c r="J61" s="5" t="n">
        <v>-451793</v>
      </c>
      <c r="K61" s="6" t="n">
        <v>-436110</v>
      </c>
    </row>
    <row r="62" spans="1:15">
      <c r="A62" s="4" t="s">
        <v>558</v>
      </c>
      <c r="B62" s="5" t="n">
        <v>166003</v>
      </c>
      <c r="J62" s="5" t="n">
        <v>166003</v>
      </c>
    </row>
    <row r="63" spans="1:15">
      <c r="A63" s="4" t="s">
        <v>559</v>
      </c>
      <c r="B63" s="6" t="n">
        <v>315539</v>
      </c>
      <c r="J63" s="5" t="n">
        <v>315539</v>
      </c>
    </row>
    <row r="64" spans="1:15">
      <c r="A64" s="3" t="s">
        <v>84</v>
      </c>
    </row>
    <row r="65" spans="1:15">
      <c r="A65" s="4" t="s">
        <v>85</v>
      </c>
      <c r="J65" s="5" t="n">
        <v>363759</v>
      </c>
    </row>
    <row r="66" spans="1:15">
      <c r="A66" s="4" t="s">
        <v>87</v>
      </c>
      <c r="J66" s="5" t="n">
        <v>128128</v>
      </c>
    </row>
    <row r="67" spans="1:15">
      <c r="A67" s="4" t="s">
        <v>90</v>
      </c>
      <c r="J67" s="5" t="n">
        <v>137958</v>
      </c>
    </row>
    <row r="68" spans="1:15">
      <c r="A68" s="4" t="s">
        <v>560</v>
      </c>
      <c r="J68" s="5" t="n">
        <v>225801</v>
      </c>
    </row>
    <row r="69" spans="1:15">
      <c r="A69" s="4" t="s">
        <v>98</v>
      </c>
      <c r="J69" s="5" t="n">
        <v>-14900</v>
      </c>
    </row>
    <row r="70" spans="1:15">
      <c r="A70" s="4" t="s">
        <v>100</v>
      </c>
      <c r="J70" s="5" t="n">
        <v>-15135</v>
      </c>
    </row>
    <row r="71" spans="1:15">
      <c r="A71" s="4" t="s">
        <v>102</v>
      </c>
      <c r="J71" s="6" t="n">
        <v>-15684</v>
      </c>
    </row>
    <row r="72" spans="1:15">
      <c r="A72" s="4" t="s">
        <v>103</v>
      </c>
      <c r="J72" s="8" t="n">
        <v>-0.11</v>
      </c>
    </row>
    <row r="73" spans="1:15">
      <c r="A73" s="3" t="s">
        <v>145</v>
      </c>
    </row>
    <row r="74" spans="1:15">
      <c r="A74" s="4" t="s">
        <v>102</v>
      </c>
      <c r="J74" s="6" t="n">
        <v>-15684</v>
      </c>
    </row>
    <row r="75" spans="1:15">
      <c r="A75" s="3" t="s">
        <v>146</v>
      </c>
    </row>
    <row r="76" spans="1:15">
      <c r="A76" s="4" t="s">
        <v>40</v>
      </c>
      <c r="J76" s="5" t="n">
        <v>-1152</v>
      </c>
    </row>
    <row r="77" spans="1:15">
      <c r="A77" s="4" t="s">
        <v>57</v>
      </c>
      <c r="J77" s="5" t="n">
        <v>20749</v>
      </c>
    </row>
    <row r="78" spans="1:15">
      <c r="A78" s="4" t="s">
        <v>561</v>
      </c>
      <c r="J78" s="6" t="n">
        <v>3228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110</v>
      </c>
      <c r="B1" s="2" t="s">
        <v>1</v>
      </c>
    </row>
    <row r="2" spans="1:6">
      <c r="B2" s="2" t="s">
        <v>2</v>
      </c>
      <c r="C2" s="2" t="s">
        <v>35</v>
      </c>
      <c r="E2" s="2" t="s">
        <v>83</v>
      </c>
    </row>
    <row r="3" spans="1:6">
      <c r="A3" s="3" t="s">
        <v>111</v>
      </c>
    </row>
    <row r="4" spans="1:6">
      <c r="A4" s="4" t="s">
        <v>102</v>
      </c>
      <c r="B4" s="6" t="n">
        <v>-13199</v>
      </c>
      <c r="C4" s="6" t="n">
        <v>-97570</v>
      </c>
      <c r="E4" s="6" t="n">
        <v>-87440</v>
      </c>
    </row>
    <row r="5" spans="1:6">
      <c r="A5" s="3" t="s">
        <v>112</v>
      </c>
    </row>
    <row r="6" spans="1:6">
      <c r="A6" s="4" t="s">
        <v>113</v>
      </c>
      <c r="B6" s="5" t="n">
        <v>7</v>
      </c>
      <c r="C6" s="5" t="n">
        <v>-252</v>
      </c>
      <c r="D6" s="4" t="s">
        <v>114</v>
      </c>
      <c r="E6" s="5" t="n">
        <v>331</v>
      </c>
      <c r="F6" s="4" t="s">
        <v>114</v>
      </c>
    </row>
    <row r="7" spans="1:6">
      <c r="A7" s="4" t="s">
        <v>115</v>
      </c>
      <c r="B7" s="5" t="n">
        <v>7</v>
      </c>
      <c r="C7" s="5" t="n">
        <v>-252</v>
      </c>
      <c r="E7" s="5" t="n">
        <v>331</v>
      </c>
    </row>
    <row r="8" spans="1:6">
      <c r="A8" s="4" t="s">
        <v>116</v>
      </c>
      <c r="B8" s="6" t="n">
        <v>-13192</v>
      </c>
      <c r="C8" s="6" t="n">
        <v>-97822</v>
      </c>
      <c r="E8" s="6" t="n">
        <v>-87109</v>
      </c>
    </row>
    <row r="9" spans="1:6"/>
    <row r="10" spans="1:6">
      <c r="A10" s="4" t="s">
        <v>114</v>
      </c>
      <c r="B10" s="4" t="s">
        <v>117</v>
      </c>
    </row>
  </sheetData>
  <mergeCells count="6">
    <mergeCell ref="A1:A2"/>
    <mergeCell ref="B1:F1"/>
    <mergeCell ref="C2:D2"/>
    <mergeCell ref="E2:F2"/>
    <mergeCell ref="A9:F9"/>
    <mergeCell ref="B10:F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543</v>
      </c>
      <c r="D2" s="2" t="s">
        <v>35</v>
      </c>
    </row>
    <row r="3" spans="1:4">
      <c r="A3" s="3" t="s">
        <v>565</v>
      </c>
    </row>
    <row r="4" spans="1:4">
      <c r="A4" s="4" t="s">
        <v>566</v>
      </c>
      <c r="B4" s="6" t="n">
        <v>27325</v>
      </c>
      <c r="C4" s="6" t="n">
        <v>34673</v>
      </c>
      <c r="D4" s="6" t="n">
        <v>34673</v>
      </c>
    </row>
    <row r="5" spans="1:4">
      <c r="A5" s="4" t="s">
        <v>567</v>
      </c>
      <c r="B5" s="5" t="n">
        <v>85736</v>
      </c>
      <c r="C5" s="6" t="n">
        <v>67788</v>
      </c>
      <c r="D5" s="5" t="n">
        <v>77403</v>
      </c>
    </row>
    <row r="6" spans="1:4">
      <c r="A6" s="4" t="s">
        <v>568</v>
      </c>
      <c r="B6" s="5" t="n">
        <v>67788</v>
      </c>
    </row>
    <row r="7" spans="1:4">
      <c r="A7" s="4" t="s">
        <v>569</v>
      </c>
      <c r="B7" s="6" t="n">
        <v>0</v>
      </c>
    </row>
    <row r="8" spans="1:4">
      <c r="A8" s="4" t="s">
        <v>570</v>
      </c>
      <c r="B8" s="4" t="s">
        <v>571</v>
      </c>
    </row>
    <row r="9" spans="1:4">
      <c r="A9" s="4" t="s">
        <v>563</v>
      </c>
    </row>
    <row r="10" spans="1:4">
      <c r="A10" s="3" t="s">
        <v>565</v>
      </c>
    </row>
    <row r="11" spans="1:4">
      <c r="A11" s="4" t="s">
        <v>567</v>
      </c>
      <c r="B11" s="6" t="n">
        <v>98152</v>
      </c>
      <c r="D11" s="6" t="n">
        <v>774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543</v>
      </c>
      <c r="D1" s="2" t="s">
        <v>35</v>
      </c>
    </row>
    <row r="2" spans="1:4">
      <c r="A2" s="3" t="s">
        <v>194</v>
      </c>
    </row>
    <row r="3" spans="1:4">
      <c r="A3" s="4" t="s">
        <v>155</v>
      </c>
      <c r="B3" s="6" t="n">
        <v>27325</v>
      </c>
      <c r="D3" s="6" t="n">
        <v>35510</v>
      </c>
    </row>
    <row r="4" spans="1:4">
      <c r="A4" s="4" t="s">
        <v>573</v>
      </c>
      <c r="D4" s="5" t="n">
        <v>-837</v>
      </c>
    </row>
    <row r="5" spans="1:4">
      <c r="A5" s="4" t="s">
        <v>38</v>
      </c>
      <c r="B5" s="6" t="n">
        <v>27325</v>
      </c>
      <c r="C5" s="6" t="n">
        <v>34673</v>
      </c>
      <c r="D5" s="6" t="n">
        <v>346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83</v>
      </c>
    </row>
    <row r="3" spans="1:3">
      <c r="A3" s="3" t="s">
        <v>575</v>
      </c>
    </row>
    <row r="4" spans="1:3">
      <c r="A4" s="4" t="s">
        <v>576</v>
      </c>
      <c r="B4" s="6" t="n">
        <v>837</v>
      </c>
      <c r="C4" s="6" t="n">
        <v>716</v>
      </c>
    </row>
    <row r="5" spans="1:3">
      <c r="A5" s="4" t="s">
        <v>577</v>
      </c>
      <c r="C5" s="5" t="n">
        <v>168</v>
      </c>
    </row>
    <row r="6" spans="1:3">
      <c r="A6" s="4" t="s">
        <v>578</v>
      </c>
      <c r="B6" s="6" t="n">
        <v>-837</v>
      </c>
      <c r="C6" s="5" t="n">
        <v>-47</v>
      </c>
    </row>
    <row r="7" spans="1:3">
      <c r="A7" s="4" t="s">
        <v>579</v>
      </c>
      <c r="C7" s="6" t="n">
        <v>8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83</v>
      </c>
    </row>
    <row r="3" spans="1:4">
      <c r="A3" s="3" t="s">
        <v>411</v>
      </c>
    </row>
    <row r="4" spans="1:4">
      <c r="A4" s="4" t="s">
        <v>581</v>
      </c>
      <c r="B4" s="6" t="n">
        <v>23981</v>
      </c>
      <c r="C4" s="6" t="n">
        <v>20868</v>
      </c>
    </row>
    <row r="5" spans="1:4">
      <c r="A5" s="4" t="s">
        <v>582</v>
      </c>
      <c r="B5" s="5" t="n">
        <v>-10093</v>
      </c>
      <c r="C5" s="5" t="n">
        <v>-6238</v>
      </c>
    </row>
    <row r="6" spans="1:4">
      <c r="A6" s="4" t="s">
        <v>45</v>
      </c>
      <c r="B6" s="5" t="n">
        <v>13888</v>
      </c>
      <c r="C6" s="5" t="n">
        <v>14630</v>
      </c>
    </row>
    <row r="7" spans="1:4">
      <c r="A7" s="3" t="s">
        <v>583</v>
      </c>
    </row>
    <row r="8" spans="1:4">
      <c r="A8" s="4" t="s">
        <v>147</v>
      </c>
      <c r="B8" s="5" t="n">
        <v>3855</v>
      </c>
      <c r="C8" s="5" t="n">
        <v>3195</v>
      </c>
      <c r="D8" s="6" t="n">
        <v>2947</v>
      </c>
    </row>
    <row r="9" spans="1:4">
      <c r="A9" s="4" t="s">
        <v>410</v>
      </c>
    </row>
    <row r="10" spans="1:4">
      <c r="A10" s="3" t="s">
        <v>411</v>
      </c>
    </row>
    <row r="11" spans="1:4">
      <c r="A11" s="4" t="s">
        <v>581</v>
      </c>
      <c r="B11" s="5" t="n">
        <v>7281</v>
      </c>
      <c r="C11" s="5" t="n">
        <v>6051</v>
      </c>
    </row>
    <row r="12" spans="1:4">
      <c r="A12" s="4" t="s">
        <v>416</v>
      </c>
    </row>
    <row r="13" spans="1:4">
      <c r="A13" s="3" t="s">
        <v>411</v>
      </c>
    </row>
    <row r="14" spans="1:4">
      <c r="A14" s="4" t="s">
        <v>581</v>
      </c>
      <c r="B14" s="5" t="n">
        <v>2076</v>
      </c>
      <c r="C14" s="5" t="n">
        <v>1666</v>
      </c>
    </row>
    <row r="15" spans="1:4">
      <c r="A15" s="4" t="s">
        <v>584</v>
      </c>
    </row>
    <row r="16" spans="1:4">
      <c r="A16" s="3" t="s">
        <v>411</v>
      </c>
    </row>
    <row r="17" spans="1:4">
      <c r="A17" s="4" t="s">
        <v>581</v>
      </c>
      <c r="B17" s="5" t="n">
        <v>3394</v>
      </c>
      <c r="C17" s="5" t="n">
        <v>3294</v>
      </c>
    </row>
    <row r="18" spans="1:4">
      <c r="A18" s="4" t="s">
        <v>585</v>
      </c>
    </row>
    <row r="19" spans="1:4">
      <c r="A19" s="3" t="s">
        <v>411</v>
      </c>
    </row>
    <row r="20" spans="1:4">
      <c r="A20" s="4" t="s">
        <v>581</v>
      </c>
      <c r="B20" s="6" t="n">
        <v>11230</v>
      </c>
      <c r="C20" s="6" t="n">
        <v>98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6</v>
      </c>
      <c r="B1" s="2" t="s">
        <v>2</v>
      </c>
      <c r="C1" s="2" t="s">
        <v>35</v>
      </c>
      <c r="D1" s="2" t="s">
        <v>83</v>
      </c>
    </row>
    <row r="2" spans="1:4">
      <c r="A2" s="3" t="s">
        <v>196</v>
      </c>
    </row>
    <row r="3" spans="1:4">
      <c r="A3" s="4" t="s">
        <v>587</v>
      </c>
      <c r="B3" s="6" t="n">
        <v>63764</v>
      </c>
      <c r="C3" s="6" t="n">
        <v>102102</v>
      </c>
      <c r="D3" s="6" t="n">
        <v>180542</v>
      </c>
    </row>
    <row r="4" spans="1:4">
      <c r="A4" s="4" t="s">
        <v>588</v>
      </c>
      <c r="B4" s="5" t="n">
        <v>602</v>
      </c>
      <c r="C4" s="5" t="n">
        <v>1312</v>
      </c>
      <c r="D4" s="5" t="n">
        <v>1498</v>
      </c>
    </row>
    <row r="5" spans="1:4">
      <c r="A5" s="4" t="s">
        <v>175</v>
      </c>
      <c r="B5" s="5" t="n">
        <v>64366</v>
      </c>
      <c r="C5" s="5" t="n">
        <v>103414</v>
      </c>
      <c r="D5" s="5" t="n">
        <v>182040</v>
      </c>
    </row>
    <row r="6" spans="1:4">
      <c r="A6" s="4" t="s">
        <v>589</v>
      </c>
      <c r="B6" s="5" t="n">
        <v>97834</v>
      </c>
      <c r="C6" s="5" t="n">
        <v>63764</v>
      </c>
      <c r="D6" s="5" t="n">
        <v>102102</v>
      </c>
    </row>
    <row r="7" spans="1:4">
      <c r="A7" s="4" t="s">
        <v>590</v>
      </c>
      <c r="B7" s="5" t="n">
        <v>110</v>
      </c>
      <c r="C7" s="5" t="n">
        <v>602</v>
      </c>
      <c r="D7" s="5" t="n">
        <v>1312</v>
      </c>
    </row>
    <row r="8" spans="1:4">
      <c r="A8" s="4" t="s">
        <v>176</v>
      </c>
      <c r="B8" s="6" t="n">
        <v>97944</v>
      </c>
      <c r="C8" s="6" t="n">
        <v>64366</v>
      </c>
      <c r="D8" s="6" t="n">
        <v>1034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505</v>
      </c>
      <c r="C1" s="2" t="s">
        <v>2</v>
      </c>
      <c r="D1" s="2" t="s">
        <v>35</v>
      </c>
      <c r="E1" s="2" t="s">
        <v>83</v>
      </c>
    </row>
    <row r="2" spans="1:5">
      <c r="A2" s="3" t="s">
        <v>402</v>
      </c>
    </row>
    <row r="3" spans="1:5">
      <c r="A3" s="4" t="s">
        <v>592</v>
      </c>
      <c r="C3" s="6" t="n">
        <v>26817</v>
      </c>
      <c r="D3" s="6" t="n">
        <v>53017</v>
      </c>
    </row>
    <row r="4" spans="1:5">
      <c r="A4" s="4" t="s">
        <v>593</v>
      </c>
      <c r="C4" s="5" t="n">
        <v>-17672</v>
      </c>
      <c r="D4" s="5" t="n">
        <v>-34753</v>
      </c>
    </row>
    <row r="5" spans="1:5">
      <c r="A5" s="4" t="s">
        <v>594</v>
      </c>
      <c r="C5" s="5" t="n">
        <v>9145</v>
      </c>
      <c r="D5" s="5" t="n">
        <v>18264</v>
      </c>
    </row>
    <row r="6" spans="1:5">
      <c r="A6" s="4" t="s">
        <v>594</v>
      </c>
      <c r="C6" s="5" t="n">
        <v>9145</v>
      </c>
      <c r="D6" s="5" t="n">
        <v>18264</v>
      </c>
    </row>
    <row r="7" spans="1:5">
      <c r="A7" s="4" t="s">
        <v>595</v>
      </c>
      <c r="D7" s="5" t="n">
        <v>12629</v>
      </c>
    </row>
    <row r="8" spans="1:5">
      <c r="A8" s="4" t="s">
        <v>108</v>
      </c>
      <c r="C8" s="6" t="n">
        <v>0</v>
      </c>
      <c r="D8" s="5" t="n">
        <v>0</v>
      </c>
      <c r="E8" s="6" t="n">
        <v>9866</v>
      </c>
    </row>
    <row r="9" spans="1:5">
      <c r="A9" s="4" t="s">
        <v>374</v>
      </c>
    </row>
    <row r="10" spans="1:5">
      <c r="A10" s="3" t="s">
        <v>402</v>
      </c>
    </row>
    <row r="11" spans="1:5">
      <c r="A11" s="4" t="s">
        <v>596</v>
      </c>
      <c r="C11" s="4" t="s">
        <v>369</v>
      </c>
    </row>
    <row r="12" spans="1:5">
      <c r="A12" s="4" t="s">
        <v>377</v>
      </c>
    </row>
    <row r="13" spans="1:5">
      <c r="A13" s="3" t="s">
        <v>402</v>
      </c>
    </row>
    <row r="14" spans="1:5">
      <c r="A14" s="4" t="s">
        <v>596</v>
      </c>
      <c r="C14" s="4" t="s">
        <v>408</v>
      </c>
    </row>
    <row r="15" spans="1:5">
      <c r="A15" s="4" t="s">
        <v>597</v>
      </c>
    </row>
    <row r="16" spans="1:5">
      <c r="A16" s="3" t="s">
        <v>402</v>
      </c>
    </row>
    <row r="17" spans="1:5">
      <c r="A17" s="4" t="s">
        <v>592</v>
      </c>
      <c r="C17" s="6" t="n">
        <v>21117</v>
      </c>
      <c r="D17" s="5" t="n">
        <v>40317</v>
      </c>
    </row>
    <row r="18" spans="1:5">
      <c r="A18" s="4" t="s">
        <v>593</v>
      </c>
      <c r="C18" s="5" t="n">
        <v>-12203</v>
      </c>
      <c r="D18" s="5" t="n">
        <v>-27248</v>
      </c>
    </row>
    <row r="19" spans="1:5">
      <c r="A19" s="4" t="s">
        <v>594</v>
      </c>
      <c r="C19" s="6" t="n">
        <v>8914</v>
      </c>
      <c r="D19" s="5" t="n">
        <v>13069</v>
      </c>
    </row>
    <row r="20" spans="1:5">
      <c r="A20" s="4" t="s">
        <v>514</v>
      </c>
    </row>
    <row r="21" spans="1:5">
      <c r="A21" s="3" t="s">
        <v>402</v>
      </c>
    </row>
    <row r="22" spans="1:5">
      <c r="A22" s="4" t="s">
        <v>596</v>
      </c>
      <c r="B22" s="4" t="s">
        <v>369</v>
      </c>
      <c r="C22" s="4" t="s">
        <v>369</v>
      </c>
    </row>
    <row r="23" spans="1:5">
      <c r="A23" s="4" t="s">
        <v>515</v>
      </c>
    </row>
    <row r="24" spans="1:5">
      <c r="A24" s="3" t="s">
        <v>402</v>
      </c>
    </row>
    <row r="25" spans="1:5">
      <c r="A25" s="4" t="s">
        <v>596</v>
      </c>
      <c r="B25" s="4" t="s">
        <v>516</v>
      </c>
      <c r="C25" s="4" t="s">
        <v>516</v>
      </c>
    </row>
    <row r="26" spans="1:5">
      <c r="A26" s="4" t="s">
        <v>598</v>
      </c>
    </row>
    <row r="27" spans="1:5">
      <c r="A27" s="3" t="s">
        <v>402</v>
      </c>
    </row>
    <row r="28" spans="1:5">
      <c r="A28" s="4" t="s">
        <v>596</v>
      </c>
      <c r="C28" s="4" t="s">
        <v>516</v>
      </c>
    </row>
    <row r="29" spans="1:5">
      <c r="A29" s="4" t="s">
        <v>592</v>
      </c>
      <c r="C29" s="6" t="n">
        <v>700</v>
      </c>
      <c r="D29" s="5" t="n">
        <v>5000</v>
      </c>
    </row>
    <row r="30" spans="1:5">
      <c r="A30" s="4" t="s">
        <v>593</v>
      </c>
      <c r="C30" s="5" t="n">
        <v>-648</v>
      </c>
      <c r="D30" s="5" t="n">
        <v>-3398</v>
      </c>
    </row>
    <row r="31" spans="1:5">
      <c r="A31" s="4" t="s">
        <v>594</v>
      </c>
      <c r="C31" s="6" t="n">
        <v>52</v>
      </c>
      <c r="D31" s="5" t="n">
        <v>1602</v>
      </c>
    </row>
    <row r="32" spans="1:5">
      <c r="A32" s="4" t="s">
        <v>599</v>
      </c>
    </row>
    <row r="33" spans="1:5">
      <c r="A33" s="3" t="s">
        <v>402</v>
      </c>
    </row>
    <row r="34" spans="1:5">
      <c r="A34" s="4" t="s">
        <v>596</v>
      </c>
      <c r="C34" s="4" t="s">
        <v>408</v>
      </c>
    </row>
    <row r="35" spans="1:5">
      <c r="A35" s="4" t="s">
        <v>592</v>
      </c>
      <c r="C35" s="6" t="n">
        <v>5000</v>
      </c>
      <c r="D35" s="5" t="n">
        <v>5000</v>
      </c>
    </row>
    <row r="36" spans="1:5">
      <c r="A36" s="4" t="s">
        <v>593</v>
      </c>
      <c r="C36" s="5" t="n">
        <v>-4821</v>
      </c>
      <c r="D36" s="5" t="n">
        <v>-4107</v>
      </c>
    </row>
    <row r="37" spans="1:5">
      <c r="A37" s="4" t="s">
        <v>594</v>
      </c>
      <c r="C37" s="6" t="n">
        <v>179</v>
      </c>
      <c r="D37" s="5" t="n">
        <v>893</v>
      </c>
    </row>
    <row r="38" spans="1:5">
      <c r="A38" s="4" t="s">
        <v>600</v>
      </c>
    </row>
    <row r="39" spans="1:5">
      <c r="A39" s="3" t="s">
        <v>402</v>
      </c>
    </row>
    <row r="40" spans="1:5">
      <c r="A40" s="4" t="s">
        <v>592</v>
      </c>
      <c r="D40" s="5" t="n">
        <v>2700</v>
      </c>
    </row>
    <row r="41" spans="1:5">
      <c r="A41" s="4" t="s">
        <v>594</v>
      </c>
      <c r="D41" s="6" t="n">
        <v>2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431</v>
      </c>
      <c r="J1" s="2" t="s">
        <v>1</v>
      </c>
    </row>
    <row r="2" spans="1:12">
      <c r="B2" s="2" t="s">
        <v>2</v>
      </c>
      <c r="C2" s="2" t="s">
        <v>432</v>
      </c>
      <c r="D2" s="2" t="s">
        <v>4</v>
      </c>
      <c r="E2" s="2" t="s">
        <v>433</v>
      </c>
      <c r="F2" s="2" t="s">
        <v>35</v>
      </c>
      <c r="G2" s="2" t="s">
        <v>434</v>
      </c>
      <c r="H2" s="2" t="s">
        <v>435</v>
      </c>
      <c r="I2" s="2" t="s">
        <v>436</v>
      </c>
      <c r="J2" s="2" t="s">
        <v>2</v>
      </c>
      <c r="K2" s="2" t="s">
        <v>35</v>
      </c>
      <c r="L2" s="2" t="s">
        <v>83</v>
      </c>
    </row>
    <row r="3" spans="1:12">
      <c r="A3" s="3" t="s">
        <v>602</v>
      </c>
    </row>
    <row r="4" spans="1:12">
      <c r="A4" s="4" t="s">
        <v>603</v>
      </c>
      <c r="B4" s="6" t="n">
        <v>2017</v>
      </c>
      <c r="C4" s="6" t="n">
        <v>4167</v>
      </c>
      <c r="D4" s="6" t="n">
        <v>1468</v>
      </c>
      <c r="E4" s="6" t="n">
        <v>1467</v>
      </c>
      <c r="F4" s="6" t="n">
        <v>1535</v>
      </c>
      <c r="G4" s="6" t="n">
        <v>2363</v>
      </c>
      <c r="H4" s="6" t="n">
        <v>3171</v>
      </c>
      <c r="I4" s="6" t="n">
        <v>3262</v>
      </c>
      <c r="J4" s="6" t="n">
        <v>9119</v>
      </c>
      <c r="K4" s="6" t="n">
        <v>10331</v>
      </c>
      <c r="L4" s="6" t="n">
        <v>14792</v>
      </c>
    </row>
    <row r="5" spans="1:12">
      <c r="A5" s="4" t="s">
        <v>604</v>
      </c>
      <c r="J5" s="5" t="n">
        <v>0</v>
      </c>
      <c r="K5" s="5" t="n">
        <v>0</v>
      </c>
      <c r="L5" s="6" t="n">
        <v>0</v>
      </c>
    </row>
    <row r="6" spans="1:12">
      <c r="A6" s="3" t="s">
        <v>605</v>
      </c>
    </row>
    <row r="7" spans="1:12">
      <c r="A7" s="4" t="s">
        <v>594</v>
      </c>
      <c r="B7" s="5" t="n">
        <v>9145</v>
      </c>
      <c r="F7" s="5" t="n">
        <v>18264</v>
      </c>
      <c r="J7" s="5" t="n">
        <v>9145</v>
      </c>
      <c r="K7" s="5" t="n">
        <v>18264</v>
      </c>
    </row>
    <row r="8" spans="1:12">
      <c r="A8" s="4" t="s">
        <v>606</v>
      </c>
    </row>
    <row r="9" spans="1:12">
      <c r="A9" s="3" t="s">
        <v>605</v>
      </c>
    </row>
    <row r="10" spans="1:12">
      <c r="A10" s="5" t="n">
        <v>2019</v>
      </c>
      <c r="B10" s="5" t="n">
        <v>4387</v>
      </c>
      <c r="J10" s="5" t="n">
        <v>4387</v>
      </c>
    </row>
    <row r="11" spans="1:12">
      <c r="A11" s="5" t="n">
        <v>2020</v>
      </c>
      <c r="B11" s="5" t="n">
        <v>3258</v>
      </c>
      <c r="J11" s="5" t="n">
        <v>3258</v>
      </c>
    </row>
    <row r="12" spans="1:12">
      <c r="A12" s="5" t="n">
        <v>2021</v>
      </c>
      <c r="B12" s="5" t="n">
        <v>1500</v>
      </c>
      <c r="J12" s="5" t="n">
        <v>1500</v>
      </c>
    </row>
    <row r="13" spans="1:12">
      <c r="A13" s="4" t="s">
        <v>594</v>
      </c>
      <c r="B13" s="6" t="n">
        <v>9145</v>
      </c>
      <c r="J13" s="6" t="n">
        <v>9145</v>
      </c>
    </row>
    <row r="14" spans="1:12">
      <c r="A14" s="4" t="s">
        <v>600</v>
      </c>
    </row>
    <row r="15" spans="1:12">
      <c r="A15" s="3" t="s">
        <v>605</v>
      </c>
    </row>
    <row r="16" spans="1:12">
      <c r="A16" s="4" t="s">
        <v>594</v>
      </c>
      <c r="F16" s="6" t="n">
        <v>2700</v>
      </c>
      <c r="K16" s="6" t="n">
        <v>27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607</v>
      </c>
      <c r="B1" s="2" t="s">
        <v>431</v>
      </c>
      <c r="C1" s="2" t="s">
        <v>1</v>
      </c>
    </row>
    <row r="2" spans="1:6">
      <c r="B2" s="2" t="s">
        <v>35</v>
      </c>
      <c r="C2" s="2" t="s">
        <v>2</v>
      </c>
      <c r="D2" s="2" t="s">
        <v>35</v>
      </c>
      <c r="E2" s="2" t="s">
        <v>83</v>
      </c>
      <c r="F2" s="2" t="s">
        <v>557</v>
      </c>
    </row>
    <row r="3" spans="1:6">
      <c r="A3" s="3" t="s">
        <v>608</v>
      </c>
    </row>
    <row r="4" spans="1:6">
      <c r="A4" s="4" t="s">
        <v>609</v>
      </c>
      <c r="B4" s="6" t="n">
        <v>189338</v>
      </c>
      <c r="D4" s="6" t="n">
        <v>189338</v>
      </c>
      <c r="E4" s="6" t="n">
        <v>189943</v>
      </c>
    </row>
    <row r="5" spans="1:6">
      <c r="A5" s="4" t="s">
        <v>610</v>
      </c>
      <c r="B5" s="5" t="n">
        <v>-73111</v>
      </c>
      <c r="D5" s="5" t="n">
        <v>-73111</v>
      </c>
      <c r="E5" s="5" t="n">
        <v>-73111</v>
      </c>
    </row>
    <row r="6" spans="1:6">
      <c r="A6" s="4" t="s">
        <v>611</v>
      </c>
      <c r="B6" s="5" t="n">
        <v>116227</v>
      </c>
      <c r="C6" s="6" t="n">
        <v>116227</v>
      </c>
      <c r="D6" s="5" t="n">
        <v>116227</v>
      </c>
      <c r="E6" s="5" t="n">
        <v>116832</v>
      </c>
    </row>
    <row r="7" spans="1:6">
      <c r="A7" s="4" t="s">
        <v>612</v>
      </c>
      <c r="D7" s="5" t="n">
        <v>573</v>
      </c>
    </row>
    <row r="8" spans="1:6">
      <c r="A8" s="4" t="s">
        <v>613</v>
      </c>
      <c r="D8" s="5" t="n">
        <v>42</v>
      </c>
    </row>
    <row r="9" spans="1:6">
      <c r="A9" s="4" t="s">
        <v>614</v>
      </c>
      <c r="D9" s="5" t="n">
        <v>-1220</v>
      </c>
    </row>
    <row r="10" spans="1:6">
      <c r="A10" s="4" t="s">
        <v>49</v>
      </c>
      <c r="B10" s="5" t="n">
        <v>116227</v>
      </c>
      <c r="C10" s="5" t="n">
        <v>116227</v>
      </c>
      <c r="D10" s="5" t="n">
        <v>116227</v>
      </c>
      <c r="E10" s="5" t="n">
        <v>116832</v>
      </c>
    </row>
    <row r="11" spans="1:6">
      <c r="A11" s="4" t="s">
        <v>406</v>
      </c>
      <c r="C11" s="6" t="n">
        <v>0</v>
      </c>
      <c r="D11" s="6" t="n">
        <v>0</v>
      </c>
      <c r="E11" s="6" t="n">
        <v>0</v>
      </c>
      <c r="F11" s="6" t="n">
        <v>0</v>
      </c>
    </row>
    <row r="12" spans="1:6">
      <c r="A12" s="4" t="s">
        <v>615</v>
      </c>
      <c r="B12" s="6" t="n">
        <v>26067</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6"/>
    <col customWidth="1" max="3" min="3" width="21"/>
    <col customWidth="1" max="4" min="4" width="21"/>
    <col customWidth="1" max="5" min="5" width="21"/>
  </cols>
  <sheetData>
    <row r="1" spans="1:5">
      <c r="A1" s="1" t="s">
        <v>616</v>
      </c>
      <c r="B1" s="2" t="s">
        <v>450</v>
      </c>
      <c r="C1" s="2" t="s">
        <v>1</v>
      </c>
    </row>
    <row r="2" spans="1:5">
      <c r="B2" s="2" t="s">
        <v>617</v>
      </c>
      <c r="C2" s="2" t="s">
        <v>618</v>
      </c>
      <c r="D2" s="2" t="s">
        <v>454</v>
      </c>
      <c r="E2" s="2" t="s">
        <v>619</v>
      </c>
    </row>
    <row r="3" spans="1:5">
      <c r="A3" s="3" t="s">
        <v>200</v>
      </c>
    </row>
    <row r="4" spans="1:5">
      <c r="A4" s="4" t="s">
        <v>620</v>
      </c>
      <c r="C4" s="6" t="n">
        <v>5759</v>
      </c>
      <c r="D4" s="6" t="n">
        <v>4472</v>
      </c>
      <c r="E4" s="6" t="n">
        <v>4827</v>
      </c>
    </row>
    <row r="5" spans="1:5">
      <c r="A5" s="4" t="s">
        <v>621</v>
      </c>
      <c r="C5" s="5" t="n">
        <v>5284</v>
      </c>
      <c r="D5" s="5" t="n">
        <v>4940</v>
      </c>
    </row>
    <row r="6" spans="1:5">
      <c r="A6" s="4" t="s">
        <v>622</v>
      </c>
      <c r="C6" s="5" t="n">
        <v>5164</v>
      </c>
      <c r="D6" s="6" t="n">
        <v>4850</v>
      </c>
    </row>
    <row r="7" spans="1:5">
      <c r="A7" s="4" t="s">
        <v>623</v>
      </c>
      <c r="B7" s="5" t="n">
        <v>57000</v>
      </c>
    </row>
    <row r="8" spans="1:5">
      <c r="A8" s="3" t="s">
        <v>624</v>
      </c>
    </row>
    <row r="9" spans="1:5">
      <c r="A9" s="5" t="n">
        <v>2019</v>
      </c>
      <c r="C9" s="5" t="n">
        <v>5486</v>
      </c>
    </row>
    <row r="10" spans="1:5">
      <c r="A10" s="5" t="n">
        <v>2020</v>
      </c>
      <c r="C10" s="5" t="n">
        <v>5219</v>
      </c>
    </row>
    <row r="11" spans="1:5">
      <c r="A11" s="5" t="n">
        <v>2021</v>
      </c>
      <c r="C11" s="5" t="n">
        <v>4609</v>
      </c>
    </row>
    <row r="12" spans="1:5">
      <c r="A12" s="5" t="n">
        <v>2022</v>
      </c>
      <c r="C12" s="5" t="n">
        <v>4637</v>
      </c>
    </row>
    <row r="13" spans="1:5">
      <c r="A13" s="4" t="s">
        <v>625</v>
      </c>
      <c r="C13" s="5" t="n">
        <v>24894</v>
      </c>
    </row>
    <row r="14" spans="1:5">
      <c r="A14" s="4" t="s">
        <v>123</v>
      </c>
      <c r="C14" s="6" t="n">
        <v>4484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18</v>
      </c>
    </row>
    <row r="2" spans="1:2">
      <c r="A2" s="3" t="s">
        <v>627</v>
      </c>
    </row>
    <row r="3" spans="1:2">
      <c r="A3" s="5" t="n">
        <v>2019</v>
      </c>
      <c r="B3" s="6" t="n">
        <v>5004</v>
      </c>
    </row>
    <row r="4" spans="1:2">
      <c r="A4" s="5" t="n">
        <v>2020</v>
      </c>
      <c r="B4" s="5" t="n">
        <v>2300</v>
      </c>
    </row>
    <row r="5" spans="1:2">
      <c r="A5" s="4" t="s">
        <v>628</v>
      </c>
      <c r="B5" s="5" t="n">
        <v>7304</v>
      </c>
    </row>
    <row r="6" spans="1:2">
      <c r="A6" s="4" t="s">
        <v>629</v>
      </c>
    </row>
    <row r="7" spans="1:2">
      <c r="A7" s="3" t="s">
        <v>627</v>
      </c>
    </row>
    <row r="8" spans="1:2">
      <c r="A8" s="4" t="s">
        <v>628</v>
      </c>
      <c r="B8" s="5" t="n">
        <v>7265</v>
      </c>
    </row>
    <row r="9" spans="1:2">
      <c r="A9" s="4" t="s">
        <v>630</v>
      </c>
    </row>
    <row r="10" spans="1:2">
      <c r="A10" s="3" t="s">
        <v>627</v>
      </c>
    </row>
    <row r="11" spans="1:2">
      <c r="A11" s="4" t="s">
        <v>631</v>
      </c>
      <c r="B11" s="6" t="n">
        <v>72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18</v>
      </c>
      <c r="B1" s="2" t="s">
        <v>119</v>
      </c>
      <c r="C1" s="2" t="s">
        <v>120</v>
      </c>
      <c r="D1" s="2" t="s">
        <v>121</v>
      </c>
      <c r="E1" s="2" t="s">
        <v>122</v>
      </c>
      <c r="F1" s="2" t="s">
        <v>123</v>
      </c>
    </row>
    <row r="2" spans="1:6">
      <c r="A2" s="4" t="s">
        <v>124</v>
      </c>
      <c r="B2" s="6" t="n">
        <v>13</v>
      </c>
      <c r="C2" s="6" t="n">
        <v>557748</v>
      </c>
      <c r="D2" s="6" t="n">
        <v>-85</v>
      </c>
      <c r="E2" s="6" t="n">
        <v>-251248</v>
      </c>
      <c r="F2" s="6" t="n">
        <v>306428</v>
      </c>
    </row>
    <row r="3" spans="1:6">
      <c r="A3" s="4" t="s">
        <v>125</v>
      </c>
      <c r="B3" s="5" t="n">
        <v>131580</v>
      </c>
    </row>
    <row r="4" spans="1:6">
      <c r="A4" s="4" t="s">
        <v>102</v>
      </c>
      <c r="E4" s="5" t="n">
        <v>-87440</v>
      </c>
      <c r="F4" s="5" t="n">
        <v>-87440</v>
      </c>
    </row>
    <row r="5" spans="1:6">
      <c r="A5" s="4" t="s">
        <v>126</v>
      </c>
      <c r="C5" s="5" t="n">
        <v>13263</v>
      </c>
      <c r="F5" s="5" t="n">
        <v>13263</v>
      </c>
    </row>
    <row r="6" spans="1:6">
      <c r="A6" s="4" t="s">
        <v>127</v>
      </c>
      <c r="C6" s="5" t="n">
        <v>294</v>
      </c>
      <c r="F6" s="6" t="n">
        <v>294</v>
      </c>
    </row>
    <row r="7" spans="1:6">
      <c r="A7" s="4" t="s">
        <v>128</v>
      </c>
      <c r="B7" s="5" t="n">
        <v>270</v>
      </c>
      <c r="F7" s="5" t="n">
        <v>425</v>
      </c>
    </row>
    <row r="8" spans="1:6">
      <c r="A8" s="4" t="s">
        <v>129</v>
      </c>
      <c r="C8" s="5" t="n">
        <v>-2405</v>
      </c>
      <c r="F8" s="6" t="n">
        <v>-2405</v>
      </c>
    </row>
    <row r="9" spans="1:6">
      <c r="A9" s="4" t="s">
        <v>130</v>
      </c>
      <c r="B9" s="5" t="n">
        <v>1401</v>
      </c>
    </row>
    <row r="10" spans="1:6">
      <c r="A10" s="4" t="s">
        <v>131</v>
      </c>
      <c r="C10" s="5" t="n">
        <v>1878</v>
      </c>
      <c r="F10" s="5" t="n">
        <v>1878</v>
      </c>
    </row>
    <row r="11" spans="1:6">
      <c r="A11" s="4" t="s">
        <v>132</v>
      </c>
      <c r="B11" s="5" t="n">
        <v>750</v>
      </c>
    </row>
    <row r="12" spans="1:6">
      <c r="A12" s="4" t="s">
        <v>133</v>
      </c>
      <c r="C12" s="5" t="n">
        <v>465</v>
      </c>
      <c r="F12" s="5" t="n">
        <v>465</v>
      </c>
    </row>
    <row r="13" spans="1:6">
      <c r="A13" s="4" t="s">
        <v>115</v>
      </c>
      <c r="D13" s="5" t="n">
        <v>331</v>
      </c>
      <c r="F13" s="5" t="n">
        <v>331</v>
      </c>
    </row>
    <row r="14" spans="1:6">
      <c r="A14" s="4" t="s">
        <v>134</v>
      </c>
      <c r="B14" s="6" t="n">
        <v>13</v>
      </c>
      <c r="C14" s="5" t="n">
        <v>571243</v>
      </c>
      <c r="D14" s="5" t="n">
        <v>246</v>
      </c>
      <c r="E14" s="5" t="n">
        <v>-338688</v>
      </c>
      <c r="F14" s="5" t="n">
        <v>232814</v>
      </c>
    </row>
    <row r="15" spans="1:6">
      <c r="A15" s="4" t="s">
        <v>135</v>
      </c>
      <c r="B15" s="5" t="n">
        <v>134001</v>
      </c>
    </row>
    <row r="16" spans="1:6">
      <c r="A16" s="4" t="s">
        <v>102</v>
      </c>
      <c r="E16" s="5" t="n">
        <v>-97570</v>
      </c>
      <c r="F16" s="5" t="n">
        <v>-97570</v>
      </c>
    </row>
    <row r="17" spans="1:6">
      <c r="A17" s="4" t="s">
        <v>126</v>
      </c>
      <c r="C17" s="5" t="n">
        <v>14845</v>
      </c>
      <c r="F17" s="5" t="n">
        <v>14845</v>
      </c>
    </row>
    <row r="18" spans="1:6">
      <c r="A18" s="4" t="s">
        <v>127</v>
      </c>
      <c r="C18" s="5" t="n">
        <v>2564</v>
      </c>
      <c r="F18" s="6" t="n">
        <v>2564</v>
      </c>
    </row>
    <row r="19" spans="1:6">
      <c r="A19" s="4" t="s">
        <v>128</v>
      </c>
      <c r="B19" s="5" t="n">
        <v>1083</v>
      </c>
      <c r="F19" s="5" t="n">
        <v>1511</v>
      </c>
    </row>
    <row r="20" spans="1:6">
      <c r="A20" s="4" t="s">
        <v>136</v>
      </c>
      <c r="C20" s="5" t="n">
        <v>3000</v>
      </c>
      <c r="F20" s="6" t="n">
        <v>3000</v>
      </c>
    </row>
    <row r="21" spans="1:6">
      <c r="A21" s="4" t="s">
        <v>137</v>
      </c>
      <c r="B21" s="5" t="n">
        <v>1000</v>
      </c>
    </row>
    <row r="22" spans="1:6">
      <c r="A22" s="4" t="s">
        <v>129</v>
      </c>
      <c r="B22" s="6" t="n">
        <v>1</v>
      </c>
      <c r="C22" s="5" t="n">
        <v>-3369</v>
      </c>
      <c r="F22" s="5" t="n">
        <v>-3368</v>
      </c>
    </row>
    <row r="23" spans="1:6">
      <c r="A23" s="4" t="s">
        <v>130</v>
      </c>
      <c r="B23" s="5" t="n">
        <v>1767</v>
      </c>
    </row>
    <row r="24" spans="1:6">
      <c r="A24" s="4" t="s">
        <v>131</v>
      </c>
      <c r="C24" s="5" t="n">
        <v>1567</v>
      </c>
      <c r="F24" s="5" t="n">
        <v>1567</v>
      </c>
    </row>
    <row r="25" spans="1:6">
      <c r="A25" s="4" t="s">
        <v>132</v>
      </c>
      <c r="B25" s="5" t="n">
        <v>894</v>
      </c>
    </row>
    <row r="26" spans="1:6">
      <c r="A26" s="4" t="s">
        <v>133</v>
      </c>
      <c r="C26" s="5" t="n">
        <v>260</v>
      </c>
      <c r="F26" s="5" t="n">
        <v>260</v>
      </c>
    </row>
    <row r="27" spans="1:6">
      <c r="A27" s="4" t="s">
        <v>138</v>
      </c>
      <c r="C27" s="5" t="n">
        <v>-148</v>
      </c>
      <c r="E27" s="5" t="n">
        <v>148</v>
      </c>
    </row>
    <row r="28" spans="1:6">
      <c r="A28" s="4" t="s">
        <v>115</v>
      </c>
      <c r="D28" s="5" t="n">
        <v>-252</v>
      </c>
      <c r="F28" s="5" t="n">
        <v>-252</v>
      </c>
    </row>
    <row r="29" spans="1:6">
      <c r="A29" s="4" t="s">
        <v>139</v>
      </c>
      <c r="B29" s="6" t="n">
        <v>14</v>
      </c>
      <c r="C29" s="5" t="n">
        <v>589962</v>
      </c>
      <c r="D29" s="5" t="n">
        <v>-6</v>
      </c>
      <c r="E29" s="5" t="n">
        <v>-436110</v>
      </c>
      <c r="F29" s="5" t="n">
        <v>153860</v>
      </c>
    </row>
    <row r="30" spans="1:6">
      <c r="A30" s="4" t="s">
        <v>140</v>
      </c>
      <c r="B30" s="5" t="n">
        <v>138745</v>
      </c>
    </row>
    <row r="31" spans="1:6">
      <c r="A31" s="4" t="s">
        <v>102</v>
      </c>
      <c r="E31" s="5" t="n">
        <v>-13199</v>
      </c>
      <c r="F31" s="5" t="n">
        <v>-13199</v>
      </c>
    </row>
    <row r="32" spans="1:6">
      <c r="A32" s="4" t="s">
        <v>126</v>
      </c>
      <c r="C32" s="5" t="n">
        <v>24592</v>
      </c>
      <c r="F32" s="5" t="n">
        <v>24592</v>
      </c>
    </row>
    <row r="33" spans="1:6">
      <c r="A33" s="4" t="s">
        <v>127</v>
      </c>
      <c r="C33" s="5" t="n">
        <v>6922</v>
      </c>
      <c r="F33" s="6" t="n">
        <v>6922</v>
      </c>
    </row>
    <row r="34" spans="1:6">
      <c r="A34" s="4" t="s">
        <v>128</v>
      </c>
      <c r="B34" s="5" t="n">
        <v>2721</v>
      </c>
      <c r="F34" s="5" t="n">
        <v>3320</v>
      </c>
    </row>
    <row r="35" spans="1:6">
      <c r="A35" s="4" t="s">
        <v>129</v>
      </c>
      <c r="C35" s="5" t="n">
        <v>-7097</v>
      </c>
      <c r="F35" s="6" t="n">
        <v>-7097</v>
      </c>
    </row>
    <row r="36" spans="1:6">
      <c r="A36" s="4" t="s">
        <v>130</v>
      </c>
      <c r="B36" s="5" t="n">
        <v>1634</v>
      </c>
    </row>
    <row r="37" spans="1:6">
      <c r="A37" s="4" t="s">
        <v>131</v>
      </c>
      <c r="C37" s="5" t="n">
        <v>2356</v>
      </c>
      <c r="F37" s="5" t="n">
        <v>2356</v>
      </c>
    </row>
    <row r="38" spans="1:6">
      <c r="A38" s="4" t="s">
        <v>132</v>
      </c>
      <c r="B38" s="5" t="n">
        <v>770</v>
      </c>
    </row>
    <row r="39" spans="1:6">
      <c r="A39" s="4" t="s">
        <v>133</v>
      </c>
      <c r="C39" s="5" t="n">
        <v>1046</v>
      </c>
      <c r="F39" s="5" t="n">
        <v>1046</v>
      </c>
    </row>
    <row r="40" spans="1:6">
      <c r="A40" s="4" t="s">
        <v>141</v>
      </c>
      <c r="E40" s="5" t="n">
        <v>8826</v>
      </c>
      <c r="F40" s="5" t="n">
        <v>8826</v>
      </c>
    </row>
    <row r="41" spans="1:6">
      <c r="A41" s="4" t="s">
        <v>115</v>
      </c>
      <c r="D41" s="5" t="n">
        <v>7</v>
      </c>
      <c r="F41" s="5" t="n">
        <v>7</v>
      </c>
    </row>
    <row r="42" spans="1:6">
      <c r="A42" s="4" t="s">
        <v>142</v>
      </c>
      <c r="B42" s="6" t="n">
        <v>14</v>
      </c>
      <c r="C42" s="6" t="n">
        <v>617781</v>
      </c>
      <c r="D42" s="6" t="n">
        <v>1</v>
      </c>
      <c r="E42" s="6" t="n">
        <v>-440483</v>
      </c>
      <c r="F42" s="6" t="n">
        <v>177313</v>
      </c>
    </row>
    <row r="43" spans="1:6">
      <c r="A43" s="4" t="s">
        <v>143</v>
      </c>
      <c r="B43" s="5" t="n">
        <v>1438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9"/>
    <col customWidth="1" max="3" min="3" width="21"/>
    <col customWidth="1" max="4" min="4" width="21"/>
  </cols>
  <sheetData>
    <row r="1" spans="1:4">
      <c r="A1" s="1" t="s">
        <v>632</v>
      </c>
      <c r="B1" s="2" t="s">
        <v>633</v>
      </c>
      <c r="C1" s="2" t="s">
        <v>618</v>
      </c>
      <c r="D1" s="2" t="s">
        <v>454</v>
      </c>
    </row>
    <row r="2" spans="1:4">
      <c r="A2" s="4" t="s">
        <v>634</v>
      </c>
    </row>
    <row r="3" spans="1:4">
      <c r="A3" s="3" t="s">
        <v>635</v>
      </c>
    </row>
    <row r="4" spans="1:4">
      <c r="A4" s="4" t="s">
        <v>636</v>
      </c>
      <c r="B4" s="5" t="n">
        <v>6</v>
      </c>
    </row>
    <row r="5" spans="1:4">
      <c r="A5" s="4" t="s">
        <v>637</v>
      </c>
      <c r="B5" s="4" t="s">
        <v>638</v>
      </c>
    </row>
    <row r="6" spans="1:4">
      <c r="A6" s="4" t="s">
        <v>639</v>
      </c>
    </row>
    <row r="7" spans="1:4">
      <c r="A7" s="3" t="s">
        <v>640</v>
      </c>
    </row>
    <row r="8" spans="1:4">
      <c r="A8" s="4" t="s">
        <v>641</v>
      </c>
      <c r="C8" s="6" t="n">
        <v>0</v>
      </c>
      <c r="D8" s="6" t="n">
        <v>0</v>
      </c>
    </row>
    <row r="9" spans="1:4">
      <c r="A9" s="4" t="s">
        <v>642</v>
      </c>
    </row>
    <row r="10" spans="1:4">
      <c r="A10" s="3" t="s">
        <v>640</v>
      </c>
    </row>
    <row r="11" spans="1:4">
      <c r="A11" s="4" t="s">
        <v>641</v>
      </c>
      <c r="C11" s="6" t="n">
        <v>0</v>
      </c>
      <c r="D1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5</v>
      </c>
    </row>
    <row r="2" spans="1:3">
      <c r="A2" s="3" t="s">
        <v>644</v>
      </c>
    </row>
    <row r="3" spans="1:3">
      <c r="A3" s="4" t="s">
        <v>79</v>
      </c>
      <c r="B3" s="5" t="n">
        <v>250000</v>
      </c>
      <c r="C3" s="5" t="n">
        <v>250000</v>
      </c>
    </row>
    <row r="4" spans="1:3">
      <c r="A4" s="4" t="s">
        <v>645</v>
      </c>
      <c r="B4" s="5" t="n">
        <v>42048</v>
      </c>
    </row>
    <row r="5" spans="1:3">
      <c r="A5" s="3" t="s">
        <v>646</v>
      </c>
    </row>
    <row r="6" spans="1:3">
      <c r="A6" s="4" t="s">
        <v>75</v>
      </c>
      <c r="B6" s="5" t="n">
        <v>5000</v>
      </c>
      <c r="C6" s="5" t="n">
        <v>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4"/>
    <col customWidth="1" max="6" min="6" width="20"/>
  </cols>
  <sheetData>
    <row r="1" spans="1:6">
      <c r="A1" s="1" t="s">
        <v>647</v>
      </c>
      <c r="B1" s="2" t="s">
        <v>1</v>
      </c>
    </row>
    <row r="2" spans="1:6">
      <c r="B2" s="2" t="s">
        <v>648</v>
      </c>
      <c r="C2" s="2" t="s">
        <v>454</v>
      </c>
      <c r="D2" s="2" t="s">
        <v>619</v>
      </c>
      <c r="E2" s="2" t="s">
        <v>649</v>
      </c>
      <c r="F2" s="2" t="s">
        <v>650</v>
      </c>
    </row>
    <row r="3" spans="1:6">
      <c r="A3" s="3" t="s">
        <v>651</v>
      </c>
    </row>
    <row r="4" spans="1:6">
      <c r="A4" s="4" t="s">
        <v>652</v>
      </c>
      <c r="B4" s="6" t="n">
        <v>1046</v>
      </c>
      <c r="C4" s="6" t="n">
        <v>631</v>
      </c>
      <c r="D4" s="6" t="n">
        <v>-55</v>
      </c>
    </row>
    <row r="5" spans="1:6">
      <c r="A5" s="4" t="s">
        <v>653</v>
      </c>
    </row>
    <row r="6" spans="1:6">
      <c r="A6" s="3" t="s">
        <v>651</v>
      </c>
    </row>
    <row r="7" spans="1:6">
      <c r="A7" s="4" t="s">
        <v>654</v>
      </c>
      <c r="E7" s="5" t="n">
        <v>1</v>
      </c>
    </row>
    <row r="8" spans="1:6">
      <c r="A8" s="4" t="s">
        <v>655</v>
      </c>
      <c r="E8" s="5" t="n">
        <v>1600</v>
      </c>
    </row>
    <row r="9" spans="1:6">
      <c r="A9" s="4" t="s">
        <v>656</v>
      </c>
      <c r="F9" s="4" t="s">
        <v>657</v>
      </c>
    </row>
    <row r="10" spans="1:6">
      <c r="A10" s="4" t="s">
        <v>652</v>
      </c>
      <c r="B10" s="6" t="n">
        <v>1046</v>
      </c>
      <c r="C10" s="6" t="n">
        <v>569</v>
      </c>
    </row>
    <row r="11" spans="1:6">
      <c r="A11" s="4" t="s">
        <v>658</v>
      </c>
    </row>
    <row r="12" spans="1:6">
      <c r="A12" s="3" t="s">
        <v>651</v>
      </c>
    </row>
    <row r="13" spans="1:6">
      <c r="A13" s="4" t="s">
        <v>655</v>
      </c>
      <c r="E13" s="5" t="n">
        <v>1000</v>
      </c>
    </row>
    <row r="14" spans="1:6">
      <c r="A14" s="4" t="s">
        <v>659</v>
      </c>
      <c r="E14" s="4" t="s">
        <v>660</v>
      </c>
    </row>
    <row r="15" spans="1:6">
      <c r="A15" s="4" t="s">
        <v>656</v>
      </c>
      <c r="E15" s="4" t="s">
        <v>661</v>
      </c>
    </row>
    <row r="16" spans="1:6">
      <c r="A16" s="4" t="s">
        <v>662</v>
      </c>
    </row>
    <row r="17" spans="1:6">
      <c r="A17" s="3" t="s">
        <v>651</v>
      </c>
    </row>
    <row r="18" spans="1:6">
      <c r="A18" s="4" t="s">
        <v>655</v>
      </c>
      <c r="E18" s="5" t="n">
        <v>100</v>
      </c>
    </row>
    <row r="19" spans="1:6">
      <c r="A19" s="4" t="s">
        <v>656</v>
      </c>
      <c r="E19" s="4" t="s">
        <v>657</v>
      </c>
    </row>
    <row r="20" spans="1:6">
      <c r="A20" s="4" t="s">
        <v>663</v>
      </c>
    </row>
    <row r="21" spans="1:6">
      <c r="A21" s="3" t="s">
        <v>651</v>
      </c>
    </row>
    <row r="22" spans="1:6">
      <c r="A22" s="4" t="s">
        <v>655</v>
      </c>
      <c r="F22" s="5" t="n">
        <v>500</v>
      </c>
    </row>
    <row r="23" spans="1:6">
      <c r="A23" s="4" t="s">
        <v>664</v>
      </c>
      <c r="B23" s="5" t="n">
        <v>1600</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25"/>
    <col customWidth="1" max="6" min="6" width="14"/>
  </cols>
  <sheetData>
    <row r="1" spans="1:6">
      <c r="A1" s="1" t="s">
        <v>665</v>
      </c>
      <c r="B1" s="2" t="s">
        <v>450</v>
      </c>
      <c r="C1" s="2" t="s">
        <v>1</v>
      </c>
    </row>
    <row r="2" spans="1:6">
      <c r="B2" s="2" t="s">
        <v>666</v>
      </c>
      <c r="C2" s="2" t="s">
        <v>2</v>
      </c>
      <c r="D2" s="2" t="s">
        <v>35</v>
      </c>
      <c r="E2" s="2" t="s">
        <v>83</v>
      </c>
      <c r="F2" s="2" t="s">
        <v>667</v>
      </c>
    </row>
    <row r="3" spans="1:6">
      <c r="A3" s="3" t="s">
        <v>651</v>
      </c>
    </row>
    <row r="4" spans="1:6">
      <c r="A4" s="4" t="s">
        <v>668</v>
      </c>
      <c r="C4" s="6" t="n">
        <v>1046</v>
      </c>
      <c r="D4" s="6" t="n">
        <v>631</v>
      </c>
      <c r="E4" s="6" t="n">
        <v>-55</v>
      </c>
    </row>
    <row r="5" spans="1:6">
      <c r="A5" s="4" t="s">
        <v>151</v>
      </c>
      <c r="C5" s="6" t="n">
        <v>1046</v>
      </c>
      <c r="D5" s="6" t="n">
        <v>631</v>
      </c>
      <c r="E5" s="6" t="n">
        <v>-55</v>
      </c>
    </row>
    <row r="6" spans="1:6">
      <c r="A6" s="4" t="s">
        <v>669</v>
      </c>
    </row>
    <row r="7" spans="1:6">
      <c r="A7" s="3" t="s">
        <v>651</v>
      </c>
    </row>
    <row r="8" spans="1:6">
      <c r="A8" s="4" t="s">
        <v>655</v>
      </c>
      <c r="F8" s="5" t="n">
        <v>3333</v>
      </c>
    </row>
    <row r="9" spans="1:6">
      <c r="A9" s="4" t="s">
        <v>664</v>
      </c>
      <c r="C9" s="5" t="n">
        <v>0</v>
      </c>
    </row>
    <row r="10" spans="1:6">
      <c r="A10" s="4" t="s">
        <v>670</v>
      </c>
      <c r="B10" s="5" t="n">
        <v>-1667</v>
      </c>
    </row>
    <row r="11" spans="1:6">
      <c r="A11" s="4" t="s">
        <v>447</v>
      </c>
    </row>
    <row r="12" spans="1:6">
      <c r="A12" s="3" t="s">
        <v>651</v>
      </c>
    </row>
    <row r="13" spans="1:6">
      <c r="A13" s="4" t="s">
        <v>664</v>
      </c>
      <c r="C13" s="5" t="n">
        <v>1600</v>
      </c>
      <c r="D13" s="5" t="n">
        <v>3267</v>
      </c>
      <c r="E13" s="5" t="n">
        <v>4267</v>
      </c>
    </row>
    <row r="14" spans="1:6">
      <c r="A14" s="4" t="s">
        <v>670</v>
      </c>
      <c r="C14" s="5" t="n">
        <v>1667</v>
      </c>
    </row>
    <row r="15" spans="1:6">
      <c r="A15" s="4" t="s">
        <v>671</v>
      </c>
      <c r="C15" s="4" t="s">
        <v>672</v>
      </c>
      <c r="D15" s="4" t="s">
        <v>673</v>
      </c>
      <c r="E15" s="4" t="s">
        <v>674</v>
      </c>
    </row>
    <row r="16" spans="1:6">
      <c r="A16" s="4" t="s">
        <v>675</v>
      </c>
      <c r="C16" s="4" t="s">
        <v>676</v>
      </c>
      <c r="D16" s="4" t="s">
        <v>677</v>
      </c>
      <c r="E16" s="4" t="s">
        <v>678</v>
      </c>
    </row>
    <row r="17" spans="1:6">
      <c r="A17" s="4" t="s">
        <v>679</v>
      </c>
      <c r="C17" s="4" t="s">
        <v>680</v>
      </c>
      <c r="D17" s="4" t="s">
        <v>681</v>
      </c>
      <c r="E17" s="4" t="s">
        <v>68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83</v>
      </c>
      <c r="B1" s="2" t="s">
        <v>1</v>
      </c>
    </row>
    <row r="2" spans="1:4">
      <c r="B2" s="2" t="s">
        <v>2</v>
      </c>
      <c r="C2" s="2" t="s">
        <v>35</v>
      </c>
      <c r="D2" s="2" t="s">
        <v>83</v>
      </c>
    </row>
    <row r="3" spans="1:4">
      <c r="A3" s="3" t="s">
        <v>684</v>
      </c>
    </row>
    <row r="4" spans="1:4">
      <c r="A4" s="4" t="s">
        <v>685</v>
      </c>
      <c r="B4" s="5" t="n">
        <v>3267</v>
      </c>
      <c r="C4" s="5" t="n">
        <v>4267</v>
      </c>
    </row>
    <row r="5" spans="1:4">
      <c r="A5" s="4" t="s">
        <v>686</v>
      </c>
      <c r="B5" s="5" t="n">
        <v>0</v>
      </c>
      <c r="C5" s="5" t="n">
        <v>-1000</v>
      </c>
      <c r="D5" s="5" t="n">
        <v>0</v>
      </c>
    </row>
    <row r="6" spans="1:4">
      <c r="A6" s="4" t="s">
        <v>687</v>
      </c>
      <c r="B6" s="5" t="n">
        <v>-1667</v>
      </c>
    </row>
    <row r="7" spans="1:4">
      <c r="A7" s="4" t="s">
        <v>688</v>
      </c>
      <c r="B7" s="5" t="n">
        <v>1600</v>
      </c>
      <c r="C7" s="5" t="n">
        <v>3267</v>
      </c>
      <c r="D7" s="5" t="n">
        <v>4267</v>
      </c>
    </row>
    <row r="8" spans="1:4">
      <c r="A8" s="3" t="s">
        <v>689</v>
      </c>
    </row>
    <row r="9" spans="1:4">
      <c r="A9" s="4" t="s">
        <v>690</v>
      </c>
      <c r="B9" s="8" t="n">
        <v>3.79</v>
      </c>
      <c r="C9" s="8" t="n">
        <v>3.61</v>
      </c>
    </row>
    <row r="10" spans="1:4">
      <c r="A10" s="4" t="s">
        <v>686</v>
      </c>
      <c r="C10" s="5" t="n">
        <v>3</v>
      </c>
    </row>
    <row r="11" spans="1:4">
      <c r="A11" s="4" t="s">
        <v>691</v>
      </c>
      <c r="B11" s="8" t="n">
        <v>4.61</v>
      </c>
      <c r="C11" s="8" t="n">
        <v>3.79</v>
      </c>
      <c r="D11" s="8" t="n">
        <v>3.61</v>
      </c>
    </row>
    <row r="12" spans="1:4">
      <c r="A12" s="3" t="s">
        <v>692</v>
      </c>
    </row>
    <row r="13" spans="1:4">
      <c r="A13" s="4" t="s">
        <v>693</v>
      </c>
      <c r="B13" s="4" t="s">
        <v>694</v>
      </c>
      <c r="C13" s="4" t="s">
        <v>695</v>
      </c>
      <c r="D13" s="4" t="s">
        <v>682</v>
      </c>
    </row>
    <row r="14" spans="1:4">
      <c r="A14" s="4" t="s">
        <v>696</v>
      </c>
      <c r="B14" s="6" t="n">
        <v>0</v>
      </c>
      <c r="C14" s="6" t="n">
        <v>3000</v>
      </c>
      <c r="D1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14"/>
    <col customWidth="1" max="8" min="8" width="34"/>
    <col customWidth="1" max="9" min="9" width="27"/>
    <col customWidth="1" max="10" min="10" width="27"/>
    <col customWidth="1" max="11" min="11" width="14"/>
    <col customWidth="1" max="12" min="12" width="20"/>
  </cols>
  <sheetData>
    <row r="1" spans="1:12">
      <c r="A1" s="1" t="s">
        <v>697</v>
      </c>
      <c r="B1" s="2" t="s">
        <v>698</v>
      </c>
      <c r="C1" s="2" t="s">
        <v>699</v>
      </c>
      <c r="D1" s="2" t="s">
        <v>700</v>
      </c>
      <c r="E1" s="2" t="s">
        <v>701</v>
      </c>
      <c r="F1" s="2" t="s">
        <v>702</v>
      </c>
      <c r="G1" s="2" t="s">
        <v>557</v>
      </c>
      <c r="H1" s="2" t="s">
        <v>703</v>
      </c>
      <c r="I1" s="2" t="s">
        <v>704</v>
      </c>
      <c r="J1" s="2" t="s">
        <v>705</v>
      </c>
      <c r="K1" s="2" t="s">
        <v>706</v>
      </c>
      <c r="L1" s="2" t="s">
        <v>707</v>
      </c>
    </row>
    <row r="2" spans="1:12">
      <c r="A2" s="3" t="s">
        <v>708</v>
      </c>
    </row>
    <row r="3" spans="1:12">
      <c r="A3" s="4" t="s">
        <v>709</v>
      </c>
      <c r="H3" s="6" t="n">
        <v>24592</v>
      </c>
      <c r="I3" s="6" t="n">
        <v>15063</v>
      </c>
      <c r="J3" s="6" t="n">
        <v>13263</v>
      </c>
    </row>
    <row r="4" spans="1:12">
      <c r="A4" s="4" t="s">
        <v>710</v>
      </c>
      <c r="H4" s="5" t="n">
        <v>6092000</v>
      </c>
      <c r="I4" s="5" t="n">
        <v>-5346000</v>
      </c>
      <c r="J4" s="5" t="n">
        <v>10347000</v>
      </c>
    </row>
    <row r="5" spans="1:12">
      <c r="A5" s="4" t="s">
        <v>645</v>
      </c>
      <c r="H5" s="5" t="n">
        <v>42048000</v>
      </c>
    </row>
    <row r="6" spans="1:12">
      <c r="A6" s="4" t="s">
        <v>448</v>
      </c>
    </row>
    <row r="7" spans="1:12">
      <c r="A7" s="3" t="s">
        <v>708</v>
      </c>
    </row>
    <row r="8" spans="1:12">
      <c r="A8" s="4" t="s">
        <v>709</v>
      </c>
      <c r="H8" s="6" t="n">
        <v>6386</v>
      </c>
      <c r="J8" s="6" t="n">
        <v>2275</v>
      </c>
    </row>
    <row r="9" spans="1:12">
      <c r="A9" s="4" t="s">
        <v>711</v>
      </c>
    </row>
    <row r="10" spans="1:12">
      <c r="A10" s="3" t="s">
        <v>708</v>
      </c>
    </row>
    <row r="11" spans="1:12">
      <c r="A11" s="4" t="s">
        <v>712</v>
      </c>
      <c r="H11" s="4" t="s">
        <v>713</v>
      </c>
    </row>
    <row r="12" spans="1:12">
      <c r="A12" s="4" t="s">
        <v>714</v>
      </c>
    </row>
    <row r="13" spans="1:12">
      <c r="A13" s="3" t="s">
        <v>708</v>
      </c>
    </row>
    <row r="14" spans="1:12">
      <c r="A14" s="4" t="s">
        <v>712</v>
      </c>
      <c r="H14" s="4" t="s">
        <v>715</v>
      </c>
    </row>
    <row r="15" spans="1:12">
      <c r="A15" s="4" t="s">
        <v>716</v>
      </c>
    </row>
    <row r="16" spans="1:12">
      <c r="A16" s="3" t="s">
        <v>708</v>
      </c>
    </row>
    <row r="17" spans="1:12">
      <c r="A17" s="4" t="s">
        <v>709</v>
      </c>
      <c r="I17" s="6" t="n">
        <v>3585</v>
      </c>
    </row>
    <row r="18" spans="1:12">
      <c r="A18" s="4" t="s">
        <v>717</v>
      </c>
    </row>
    <row r="19" spans="1:12">
      <c r="A19" s="3" t="s">
        <v>708</v>
      </c>
    </row>
    <row r="20" spans="1:12">
      <c r="A20" s="4" t="s">
        <v>718</v>
      </c>
      <c r="D20" s="5" t="n">
        <v>10000000</v>
      </c>
      <c r="E20" s="5" t="n">
        <v>8000000</v>
      </c>
    </row>
    <row r="21" spans="1:12">
      <c r="A21" s="4" t="s">
        <v>719</v>
      </c>
      <c r="E21" s="4" t="s">
        <v>720</v>
      </c>
    </row>
    <row r="22" spans="1:12">
      <c r="A22" s="4" t="s">
        <v>721</v>
      </c>
      <c r="H22" s="5" t="n">
        <v>4766000</v>
      </c>
    </row>
    <row r="23" spans="1:12">
      <c r="A23" s="4" t="s">
        <v>722</v>
      </c>
    </row>
    <row r="24" spans="1:12">
      <c r="A24" s="3" t="s">
        <v>708</v>
      </c>
    </row>
    <row r="25" spans="1:12">
      <c r="A25" s="4" t="s">
        <v>723</v>
      </c>
      <c r="H25" s="4" t="s">
        <v>724</v>
      </c>
    </row>
    <row r="26" spans="1:12">
      <c r="A26" s="4" t="s">
        <v>725</v>
      </c>
      <c r="H26" s="4" t="s">
        <v>726</v>
      </c>
    </row>
    <row r="27" spans="1:12">
      <c r="A27" s="4" t="s">
        <v>727</v>
      </c>
      <c r="H27" s="4" t="s">
        <v>728</v>
      </c>
    </row>
    <row r="28" spans="1:12">
      <c r="A28" s="4" t="s">
        <v>712</v>
      </c>
      <c r="G28" s="4" t="s">
        <v>715</v>
      </c>
      <c r="K28" s="4" t="s">
        <v>713</v>
      </c>
    </row>
    <row r="29" spans="1:12">
      <c r="A29" s="4" t="s">
        <v>729</v>
      </c>
    </row>
    <row r="30" spans="1:12">
      <c r="A30" s="3" t="s">
        <v>708</v>
      </c>
    </row>
    <row r="31" spans="1:12">
      <c r="A31" s="4" t="s">
        <v>730</v>
      </c>
      <c r="H31" s="4" t="s">
        <v>731</v>
      </c>
    </row>
    <row r="32" spans="1:12">
      <c r="A32" s="4" t="s">
        <v>732</v>
      </c>
    </row>
    <row r="33" spans="1:12">
      <c r="A33" s="3" t="s">
        <v>708</v>
      </c>
    </row>
    <row r="34" spans="1:12">
      <c r="A34" s="4" t="s">
        <v>730</v>
      </c>
      <c r="H34" s="4" t="s">
        <v>485</v>
      </c>
    </row>
    <row r="35" spans="1:12">
      <c r="A35" s="4" t="s">
        <v>733</v>
      </c>
    </row>
    <row r="36" spans="1:12">
      <c r="A36" s="3" t="s">
        <v>708</v>
      </c>
    </row>
    <row r="37" spans="1:12">
      <c r="A37" s="4" t="s">
        <v>730</v>
      </c>
      <c r="H37" s="4" t="s">
        <v>731</v>
      </c>
    </row>
    <row r="38" spans="1:12">
      <c r="A38" s="4" t="s">
        <v>734</v>
      </c>
    </row>
    <row r="39" spans="1:12">
      <c r="A39" s="3" t="s">
        <v>708</v>
      </c>
    </row>
    <row r="40" spans="1:12">
      <c r="A40" s="4" t="s">
        <v>730</v>
      </c>
      <c r="H40" s="4" t="s">
        <v>735</v>
      </c>
    </row>
    <row r="41" spans="1:12">
      <c r="A41" s="4" t="s">
        <v>736</v>
      </c>
    </row>
    <row r="42" spans="1:12">
      <c r="A42" s="3" t="s">
        <v>708</v>
      </c>
    </row>
    <row r="43" spans="1:12">
      <c r="A43" s="4" t="s">
        <v>712</v>
      </c>
      <c r="H43" s="4" t="s">
        <v>715</v>
      </c>
    </row>
    <row r="44" spans="1:12">
      <c r="A44" s="4" t="s">
        <v>709</v>
      </c>
      <c r="H44" s="6" t="n">
        <v>0</v>
      </c>
    </row>
    <row r="45" spans="1:12">
      <c r="A45" s="4" t="s">
        <v>737</v>
      </c>
    </row>
    <row r="46" spans="1:12">
      <c r="A46" s="3" t="s">
        <v>708</v>
      </c>
    </row>
    <row r="47" spans="1:12">
      <c r="A47" s="4" t="s">
        <v>738</v>
      </c>
      <c r="H47" s="4" t="s">
        <v>660</v>
      </c>
      <c r="I47" s="4" t="s">
        <v>660</v>
      </c>
    </row>
    <row r="48" spans="1:12">
      <c r="A48" s="4" t="s">
        <v>739</v>
      </c>
    </row>
    <row r="49" spans="1:12">
      <c r="A49" s="3" t="s">
        <v>708</v>
      </c>
    </row>
    <row r="50" spans="1:12">
      <c r="A50" s="4" t="s">
        <v>740</v>
      </c>
      <c r="H50" s="5" t="n">
        <v>3</v>
      </c>
    </row>
    <row r="51" spans="1:12">
      <c r="A51" s="4" t="s">
        <v>741</v>
      </c>
    </row>
    <row r="52" spans="1:12">
      <c r="A52" s="3" t="s">
        <v>708</v>
      </c>
    </row>
    <row r="53" spans="1:12">
      <c r="A53" s="4" t="s">
        <v>742</v>
      </c>
      <c r="H53" s="4" t="s">
        <v>743</v>
      </c>
    </row>
    <row r="54" spans="1:12">
      <c r="A54" s="4" t="s">
        <v>744</v>
      </c>
    </row>
    <row r="55" spans="1:12">
      <c r="A55" s="3" t="s">
        <v>708</v>
      </c>
    </row>
    <row r="56" spans="1:12">
      <c r="A56" s="4" t="s">
        <v>742</v>
      </c>
      <c r="H56" s="4" t="s">
        <v>745</v>
      </c>
    </row>
    <row r="57" spans="1:12">
      <c r="A57" s="4" t="s">
        <v>746</v>
      </c>
    </row>
    <row r="58" spans="1:12">
      <c r="A58" s="3" t="s">
        <v>708</v>
      </c>
    </row>
    <row r="59" spans="1:12">
      <c r="A59" s="4" t="s">
        <v>645</v>
      </c>
      <c r="H59" s="5" t="n">
        <v>0</v>
      </c>
    </row>
    <row r="60" spans="1:12">
      <c r="A60" s="4" t="s">
        <v>747</v>
      </c>
    </row>
    <row r="61" spans="1:12">
      <c r="A61" s="3" t="s">
        <v>708</v>
      </c>
    </row>
    <row r="62" spans="1:12">
      <c r="A62" s="4" t="s">
        <v>718</v>
      </c>
      <c r="E62" s="5" t="n">
        <v>4000000</v>
      </c>
    </row>
    <row r="63" spans="1:12">
      <c r="A63" s="4" t="s">
        <v>748</v>
      </c>
      <c r="H63" s="4" t="s">
        <v>749</v>
      </c>
    </row>
    <row r="64" spans="1:12">
      <c r="A64" s="4" t="s">
        <v>709</v>
      </c>
      <c r="H64" s="6" t="n">
        <v>927</v>
      </c>
      <c r="I64" s="6" t="n">
        <v>561</v>
      </c>
      <c r="J64" s="6" t="n">
        <v>733</v>
      </c>
    </row>
    <row r="65" spans="1:12">
      <c r="A65" s="4" t="s">
        <v>750</v>
      </c>
      <c r="H65" s="5" t="n">
        <v>5333000</v>
      </c>
    </row>
    <row r="66" spans="1:12">
      <c r="A66" s="4" t="s">
        <v>645</v>
      </c>
      <c r="L66" s="5" t="n">
        <v>667000</v>
      </c>
    </row>
    <row r="67" spans="1:12">
      <c r="A67" s="4" t="s">
        <v>721</v>
      </c>
      <c r="H67" s="5" t="n">
        <v>3515000</v>
      </c>
    </row>
    <row r="68" spans="1:12">
      <c r="A68" s="4" t="s">
        <v>751</v>
      </c>
      <c r="B68" s="5" t="n">
        <v>450000</v>
      </c>
      <c r="C68" s="5" t="n">
        <v>200000</v>
      </c>
      <c r="F68" s="5" t="n">
        <v>500000</v>
      </c>
    </row>
    <row r="69" spans="1:12">
      <c r="A69" s="4" t="s">
        <v>752</v>
      </c>
    </row>
    <row r="70" spans="1:12">
      <c r="A70" s="3" t="s">
        <v>708</v>
      </c>
    </row>
    <row r="71" spans="1:12">
      <c r="A71" s="4" t="s">
        <v>645</v>
      </c>
      <c r="D71" s="5" t="n">
        <v>400000</v>
      </c>
      <c r="H71" s="5" t="n">
        <v>37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3</v>
      </c>
      <c r="B1" s="2" t="s">
        <v>1</v>
      </c>
    </row>
    <row r="2" spans="1:4">
      <c r="B2" s="2" t="s">
        <v>2</v>
      </c>
      <c r="C2" s="2" t="s">
        <v>35</v>
      </c>
      <c r="D2" s="2" t="s">
        <v>83</v>
      </c>
    </row>
    <row r="3" spans="1:4">
      <c r="A3" s="4" t="s">
        <v>337</v>
      </c>
    </row>
    <row r="4" spans="1:4">
      <c r="A4" s="3" t="s">
        <v>708</v>
      </c>
    </row>
    <row r="5" spans="1:4">
      <c r="A5" s="4" t="s">
        <v>754</v>
      </c>
      <c r="B5" s="5" t="n">
        <v>5812</v>
      </c>
      <c r="C5" s="5" t="n">
        <v>8224</v>
      </c>
      <c r="D5" s="5" t="n">
        <v>7344</v>
      </c>
    </row>
    <row r="6" spans="1:4">
      <c r="A6" s="4" t="s">
        <v>755</v>
      </c>
      <c r="B6" s="5" t="n">
        <v>278</v>
      </c>
      <c r="C6" s="5" t="n">
        <v>2360</v>
      </c>
      <c r="D6" s="5" t="n">
        <v>5094</v>
      </c>
    </row>
    <row r="7" spans="1:4">
      <c r="A7" s="4" t="s">
        <v>756</v>
      </c>
      <c r="B7" s="5" t="n">
        <v>-2648</v>
      </c>
      <c r="C7" s="5" t="n">
        <v>-2863</v>
      </c>
      <c r="D7" s="5" t="n">
        <v>-2422</v>
      </c>
    </row>
    <row r="8" spans="1:4">
      <c r="A8" s="4" t="s">
        <v>757</v>
      </c>
      <c r="B8" s="5" t="n">
        <v>-421</v>
      </c>
      <c r="C8" s="5" t="n">
        <v>-1909</v>
      </c>
      <c r="D8" s="5" t="n">
        <v>-1792</v>
      </c>
    </row>
    <row r="9" spans="1:4">
      <c r="A9" s="4" t="s">
        <v>758</v>
      </c>
      <c r="B9" s="5" t="n">
        <v>3021</v>
      </c>
      <c r="C9" s="5" t="n">
        <v>5812</v>
      </c>
      <c r="D9" s="5" t="n">
        <v>8224</v>
      </c>
    </row>
    <row r="10" spans="1:4">
      <c r="A10" s="4" t="s">
        <v>759</v>
      </c>
      <c r="B10" s="8" t="n">
        <v>2.96</v>
      </c>
      <c r="C10" s="8" t="n">
        <v>3.33</v>
      </c>
      <c r="D10" s="8" t="n">
        <v>4.4</v>
      </c>
    </row>
    <row r="11" spans="1:4">
      <c r="A11" s="4" t="s">
        <v>760</v>
      </c>
      <c r="B11" s="10" t="n">
        <v>5.9</v>
      </c>
      <c r="C11" s="10" t="n">
        <v>2.31</v>
      </c>
      <c r="D11" s="10" t="n">
        <v>2.52</v>
      </c>
    </row>
    <row r="12" spans="1:4">
      <c r="A12" s="4" t="s">
        <v>761</v>
      </c>
      <c r="B12" s="10" t="n">
        <v>3.24</v>
      </c>
      <c r="C12" s="10" t="n">
        <v>3.45</v>
      </c>
      <c r="D12" s="10" t="n">
        <v>4.51</v>
      </c>
    </row>
    <row r="13" spans="1:4">
      <c r="A13" s="4" t="s">
        <v>762</v>
      </c>
      <c r="B13" s="10" t="n">
        <v>2.71</v>
      </c>
      <c r="C13" s="10" t="n">
        <v>3.01</v>
      </c>
      <c r="D13" s="10" t="n">
        <v>3.86</v>
      </c>
    </row>
    <row r="14" spans="1:4">
      <c r="A14" s="4" t="s">
        <v>763</v>
      </c>
      <c r="B14" s="8" t="n">
        <v>3.01</v>
      </c>
      <c r="C14" s="8" t="n">
        <v>2.96</v>
      </c>
      <c r="D14" s="8" t="n">
        <v>3.33</v>
      </c>
    </row>
    <row r="15" spans="1:4">
      <c r="A15" s="4" t="s">
        <v>764</v>
      </c>
      <c r="B15" s="4" t="s">
        <v>765</v>
      </c>
    </row>
    <row r="16" spans="1:4">
      <c r="A16" s="4" t="s">
        <v>766</v>
      </c>
      <c r="B16" s="6" t="n">
        <v>24348</v>
      </c>
    </row>
    <row r="17" spans="1:4">
      <c r="A17" s="4" t="s">
        <v>340</v>
      </c>
    </row>
    <row r="18" spans="1:4">
      <c r="A18" s="3" t="s">
        <v>708</v>
      </c>
    </row>
    <row r="19" spans="1:4">
      <c r="A19" s="4" t="s">
        <v>754</v>
      </c>
      <c r="B19" s="5" t="n">
        <v>661</v>
      </c>
    </row>
    <row r="20" spans="1:4">
      <c r="A20" s="4" t="s">
        <v>755</v>
      </c>
      <c r="B20" s="5" t="n">
        <v>2909</v>
      </c>
      <c r="C20" s="5" t="n">
        <v>661</v>
      </c>
    </row>
    <row r="21" spans="1:4">
      <c r="A21" s="4" t="s">
        <v>757</v>
      </c>
      <c r="B21" s="5" t="n">
        <v>-40</v>
      </c>
    </row>
    <row r="22" spans="1:4">
      <c r="A22" s="4" t="s">
        <v>758</v>
      </c>
      <c r="B22" s="5" t="n">
        <v>3530</v>
      </c>
      <c r="C22" s="5" t="n">
        <v>661</v>
      </c>
    </row>
    <row r="23" spans="1:4">
      <c r="A23" s="4" t="s">
        <v>767</v>
      </c>
      <c r="B23" s="5" t="n">
        <v>2040</v>
      </c>
    </row>
    <row r="24" spans="1:4">
      <c r="A24" s="4" t="s">
        <v>759</v>
      </c>
      <c r="B24" s="8" t="n">
        <v>3.59</v>
      </c>
    </row>
    <row r="25" spans="1:4">
      <c r="A25" s="4" t="s">
        <v>760</v>
      </c>
      <c r="B25" s="10" t="n">
        <v>5.85</v>
      </c>
      <c r="C25" s="8" t="n">
        <v>3.59</v>
      </c>
    </row>
    <row r="26" spans="1:4">
      <c r="A26" s="4" t="s">
        <v>762</v>
      </c>
      <c r="B26" s="10" t="n">
        <v>4.03</v>
      </c>
    </row>
    <row r="27" spans="1:4">
      <c r="A27" s="4" t="s">
        <v>763</v>
      </c>
      <c r="B27" s="10" t="n">
        <v>5.45</v>
      </c>
      <c r="C27" s="8" t="n">
        <v>3.59</v>
      </c>
    </row>
    <row r="28" spans="1:4">
      <c r="A28" s="4" t="s">
        <v>768</v>
      </c>
      <c r="B28" s="8" t="n">
        <v>5.25</v>
      </c>
    </row>
    <row r="29" spans="1:4">
      <c r="A29" s="4" t="s">
        <v>764</v>
      </c>
      <c r="B29" s="4" t="s">
        <v>769</v>
      </c>
    </row>
    <row r="30" spans="1:4">
      <c r="A30" s="4" t="s">
        <v>770</v>
      </c>
      <c r="B30" s="4" t="s">
        <v>771</v>
      </c>
    </row>
    <row r="31" spans="1:4">
      <c r="A31" s="4" t="s">
        <v>766</v>
      </c>
      <c r="B31" s="6" t="n">
        <v>28481</v>
      </c>
    </row>
    <row r="32" spans="1:4">
      <c r="A32" s="4" t="s">
        <v>772</v>
      </c>
      <c r="B32" s="6" t="n">
        <v>16463</v>
      </c>
    </row>
    <row r="33" spans="1:4">
      <c r="A33" s="4" t="s">
        <v>342</v>
      </c>
    </row>
    <row r="34" spans="1:4">
      <c r="A34" s="3" t="s">
        <v>708</v>
      </c>
    </row>
    <row r="35" spans="1:4">
      <c r="A35" s="4" t="s">
        <v>754</v>
      </c>
      <c r="B35" s="5" t="n">
        <v>4170</v>
      </c>
    </row>
    <row r="36" spans="1:4">
      <c r="A36" s="4" t="s">
        <v>755</v>
      </c>
      <c r="B36" s="5" t="n">
        <v>2737</v>
      </c>
      <c r="C36" s="5" t="n">
        <v>4246</v>
      </c>
    </row>
    <row r="37" spans="1:4">
      <c r="A37" s="4" t="s">
        <v>757</v>
      </c>
      <c r="B37" s="5" t="n">
        <v>-151</v>
      </c>
      <c r="C37" s="5" t="n">
        <v>-76</v>
      </c>
    </row>
    <row r="38" spans="1:4">
      <c r="A38" s="4" t="s">
        <v>758</v>
      </c>
      <c r="B38" s="5" t="n">
        <v>6756</v>
      </c>
      <c r="C38" s="5" t="n">
        <v>4170</v>
      </c>
    </row>
    <row r="39" spans="1:4">
      <c r="A39" s="4" t="s">
        <v>767</v>
      </c>
      <c r="B39" s="5" t="n">
        <v>5297</v>
      </c>
    </row>
    <row r="40" spans="1:4">
      <c r="A40" s="4" t="s">
        <v>759</v>
      </c>
      <c r="B40" s="8" t="n">
        <v>3.59</v>
      </c>
    </row>
    <row r="41" spans="1:4">
      <c r="A41" s="4" t="s">
        <v>760</v>
      </c>
      <c r="B41" s="10" t="n">
        <v>5.87</v>
      </c>
      <c r="C41" s="8" t="n">
        <v>3.6</v>
      </c>
    </row>
    <row r="42" spans="1:4">
      <c r="A42" s="4" t="s">
        <v>762</v>
      </c>
      <c r="B42" s="10" t="n">
        <v>3.59</v>
      </c>
      <c r="C42" s="10" t="n">
        <v>3.97</v>
      </c>
    </row>
    <row r="43" spans="1:4">
      <c r="A43" s="4" t="s">
        <v>763</v>
      </c>
      <c r="B43" s="10" t="n">
        <v>4.51</v>
      </c>
      <c r="C43" s="8" t="n">
        <v>3.59</v>
      </c>
    </row>
    <row r="44" spans="1:4">
      <c r="A44" s="4" t="s">
        <v>768</v>
      </c>
      <c r="B44" s="8" t="n">
        <v>4.27</v>
      </c>
    </row>
    <row r="45" spans="1:4">
      <c r="A45" s="4" t="s">
        <v>764</v>
      </c>
      <c r="B45" s="4" t="s">
        <v>773</v>
      </c>
    </row>
    <row r="46" spans="1:4">
      <c r="A46" s="4" t="s">
        <v>770</v>
      </c>
      <c r="B46" s="4" t="s">
        <v>774</v>
      </c>
    </row>
    <row r="47" spans="1:4">
      <c r="A47" s="4" t="s">
        <v>766</v>
      </c>
      <c r="B47" s="6" t="n">
        <v>24025</v>
      </c>
    </row>
    <row r="48" spans="1:4">
      <c r="A48" s="4" t="s">
        <v>772</v>
      </c>
      <c r="B48" s="6" t="n">
        <v>201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5</v>
      </c>
      <c r="B1" s="2" t="s">
        <v>1</v>
      </c>
    </row>
    <row r="2" spans="1:4">
      <c r="B2" s="2" t="s">
        <v>2</v>
      </c>
      <c r="C2" s="2" t="s">
        <v>35</v>
      </c>
      <c r="D2" s="2" t="s">
        <v>83</v>
      </c>
    </row>
    <row r="3" spans="1:4">
      <c r="A3" s="3" t="s">
        <v>204</v>
      </c>
    </row>
    <row r="4" spans="1:4">
      <c r="A4" s="4" t="s">
        <v>776</v>
      </c>
      <c r="B4" s="5" t="n">
        <v>16932</v>
      </c>
      <c r="C4" s="5" t="n">
        <v>15813</v>
      </c>
      <c r="D4" s="5" t="n">
        <v>7164</v>
      </c>
    </row>
    <row r="5" spans="1:4">
      <c r="A5" s="4" t="s">
        <v>710</v>
      </c>
      <c r="B5" s="5" t="n">
        <v>6092</v>
      </c>
      <c r="C5" s="5" t="n">
        <v>-5346</v>
      </c>
      <c r="D5" s="5" t="n">
        <v>10347</v>
      </c>
    </row>
    <row r="6" spans="1:4">
      <c r="A6" s="4" t="s">
        <v>777</v>
      </c>
      <c r="B6" s="5" t="n">
        <v>-1213</v>
      </c>
      <c r="C6" s="5" t="n">
        <v>-2716</v>
      </c>
      <c r="D6" s="5" t="n">
        <v>-1273</v>
      </c>
    </row>
    <row r="7" spans="1:4">
      <c r="A7" s="4" t="s">
        <v>778</v>
      </c>
      <c r="B7" s="5" t="n">
        <v>-3320</v>
      </c>
      <c r="C7" s="5" t="n">
        <v>-1511</v>
      </c>
      <c r="D7" s="5" t="n">
        <v>-425</v>
      </c>
    </row>
    <row r="8" spans="1:4">
      <c r="A8" s="4" t="s">
        <v>779</v>
      </c>
      <c r="B8" s="5" t="n">
        <v>18491</v>
      </c>
      <c r="C8" s="5" t="n">
        <v>16932</v>
      </c>
      <c r="D8" s="5" t="n">
        <v>15813</v>
      </c>
    </row>
    <row r="9" spans="1:4">
      <c r="A9" s="4" t="s">
        <v>780</v>
      </c>
      <c r="B9" s="5" t="n">
        <v>6303</v>
      </c>
    </row>
    <row r="10" spans="1:4">
      <c r="A10" s="4" t="s">
        <v>781</v>
      </c>
      <c r="B10" s="8" t="n">
        <v>2.78</v>
      </c>
      <c r="C10" s="8" t="n">
        <v>2.74</v>
      </c>
      <c r="D10" s="8" t="n">
        <v>3.73</v>
      </c>
    </row>
    <row r="11" spans="1:4">
      <c r="A11" s="4" t="s">
        <v>782</v>
      </c>
      <c r="B11" s="10" t="n">
        <v>4.82</v>
      </c>
      <c r="C11" s="10" t="n">
        <v>3.1</v>
      </c>
      <c r="D11" s="10" t="n">
        <v>2.16</v>
      </c>
    </row>
    <row r="12" spans="1:4">
      <c r="A12" s="4" t="s">
        <v>783</v>
      </c>
      <c r="B12" s="10" t="n">
        <v>3.54</v>
      </c>
      <c r="C12" s="10" t="n">
        <v>3.16</v>
      </c>
      <c r="D12" s="10" t="n">
        <v>4.04</v>
      </c>
    </row>
    <row r="13" spans="1:4">
      <c r="A13" s="4" t="s">
        <v>784</v>
      </c>
      <c r="B13" s="10" t="n">
        <v>2.88</v>
      </c>
      <c r="C13" s="10" t="n">
        <v>2.73</v>
      </c>
      <c r="D13" s="10" t="n">
        <v>1.55</v>
      </c>
    </row>
    <row r="14" spans="1:4">
      <c r="A14" s="4" t="s">
        <v>785</v>
      </c>
      <c r="B14" s="10" t="n">
        <v>3.39</v>
      </c>
      <c r="C14" s="8" t="n">
        <v>2.78</v>
      </c>
      <c r="D14" s="8" t="n">
        <v>2.74</v>
      </c>
    </row>
    <row r="15" spans="1:4">
      <c r="A15" s="4" t="s">
        <v>786</v>
      </c>
      <c r="B15" s="8" t="n">
        <v>2.83</v>
      </c>
    </row>
    <row r="16" spans="1:4">
      <c r="A16" s="4" t="s">
        <v>787</v>
      </c>
      <c r="B16" s="4" t="s">
        <v>788</v>
      </c>
    </row>
    <row r="17" spans="1:4">
      <c r="A17" s="4" t="s">
        <v>789</v>
      </c>
      <c r="B17" s="4" t="s">
        <v>790</v>
      </c>
    </row>
    <row r="18" spans="1:4">
      <c r="A18" s="4" t="s">
        <v>791</v>
      </c>
      <c r="B18" s="6" t="n">
        <v>86581</v>
      </c>
    </row>
    <row r="19" spans="1:4">
      <c r="A19" s="4" t="s">
        <v>792</v>
      </c>
      <c r="B19" s="6" t="n">
        <v>33010</v>
      </c>
    </row>
    <row r="20" spans="1:4">
      <c r="A20" s="4" t="s">
        <v>793</v>
      </c>
      <c r="B20" s="8" t="n">
        <v>8.07</v>
      </c>
    </row>
    <row r="21" spans="1:4">
      <c r="A21" s="4" t="s">
        <v>794</v>
      </c>
      <c r="B21" s="6" t="n">
        <v>5643</v>
      </c>
      <c r="C21" s="6" t="n">
        <v>2564</v>
      </c>
      <c r="D21" s="6" t="n">
        <v>2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 customWidth="1" max="5" min="5" width="14"/>
    <col customWidth="1" max="6" min="6" width="16"/>
  </cols>
  <sheetData>
    <row r="1" spans="1:6">
      <c r="A1" s="1" t="s">
        <v>795</v>
      </c>
      <c r="B1" s="2" t="s">
        <v>796</v>
      </c>
      <c r="C1" s="2" t="s">
        <v>1</v>
      </c>
      <c r="F1" s="2" t="s">
        <v>797</v>
      </c>
    </row>
    <row r="2" spans="1:6">
      <c r="B2" s="2" t="s">
        <v>557</v>
      </c>
      <c r="C2" s="2" t="s">
        <v>2</v>
      </c>
      <c r="D2" s="2" t="s">
        <v>35</v>
      </c>
      <c r="E2" s="2" t="s">
        <v>83</v>
      </c>
      <c r="F2" s="2" t="s">
        <v>706</v>
      </c>
    </row>
    <row r="3" spans="1:6">
      <c r="A3" s="4" t="s">
        <v>448</v>
      </c>
    </row>
    <row r="4" spans="1:6">
      <c r="A4" s="3" t="s">
        <v>798</v>
      </c>
    </row>
    <row r="5" spans="1:6">
      <c r="A5" s="4" t="s">
        <v>671</v>
      </c>
      <c r="C5" s="4" t="s">
        <v>799</v>
      </c>
      <c r="D5" s="4" t="s">
        <v>674</v>
      </c>
      <c r="E5" s="4" t="s">
        <v>800</v>
      </c>
    </row>
    <row r="6" spans="1:6">
      <c r="A6" s="4" t="s">
        <v>675</v>
      </c>
      <c r="C6" s="4" t="s">
        <v>801</v>
      </c>
      <c r="D6" s="4" t="s">
        <v>802</v>
      </c>
      <c r="E6" s="4" t="s">
        <v>803</v>
      </c>
    </row>
    <row r="7" spans="1:6">
      <c r="A7" s="4" t="s">
        <v>679</v>
      </c>
      <c r="C7" s="4" t="s">
        <v>804</v>
      </c>
      <c r="D7" s="4" t="s">
        <v>804</v>
      </c>
      <c r="E7" s="4" t="s">
        <v>804</v>
      </c>
    </row>
    <row r="8" spans="1:6">
      <c r="A8" s="3" t="s">
        <v>805</v>
      </c>
    </row>
    <row r="9" spans="1:6">
      <c r="A9" s="4" t="s">
        <v>806</v>
      </c>
      <c r="C9" s="8" t="n">
        <v>2.25</v>
      </c>
      <c r="D9" s="8" t="n">
        <v>1.42</v>
      </c>
      <c r="E9" s="8" t="n">
        <v>0.9</v>
      </c>
    </row>
    <row r="10" spans="1:6">
      <c r="A10" s="4" t="s">
        <v>711</v>
      </c>
    </row>
    <row r="11" spans="1:6">
      <c r="A11" s="3" t="s">
        <v>805</v>
      </c>
    </row>
    <row r="12" spans="1:6">
      <c r="A12" s="4" t="s">
        <v>712</v>
      </c>
      <c r="C12" s="4" t="s">
        <v>713</v>
      </c>
    </row>
    <row r="13" spans="1:6">
      <c r="A13" s="4" t="s">
        <v>714</v>
      </c>
    </row>
    <row r="14" spans="1:6">
      <c r="A14" s="3" t="s">
        <v>805</v>
      </c>
    </row>
    <row r="15" spans="1:6">
      <c r="A15" s="4" t="s">
        <v>712</v>
      </c>
      <c r="C15" s="4" t="s">
        <v>715</v>
      </c>
    </row>
    <row r="16" spans="1:6">
      <c r="A16" s="4" t="s">
        <v>807</v>
      </c>
    </row>
    <row r="17" spans="1:6">
      <c r="A17" s="3" t="s">
        <v>805</v>
      </c>
    </row>
    <row r="18" spans="1:6">
      <c r="A18" s="4" t="s">
        <v>712</v>
      </c>
      <c r="B18" s="4" t="s">
        <v>715</v>
      </c>
      <c r="F18" s="4" t="s">
        <v>713</v>
      </c>
    </row>
    <row r="19" spans="1:6">
      <c r="A19" s="4" t="s">
        <v>342</v>
      </c>
    </row>
    <row r="20" spans="1:6">
      <c r="A20" s="3" t="s">
        <v>798</v>
      </c>
    </row>
    <row r="21" spans="1:6">
      <c r="A21" s="4" t="s">
        <v>671</v>
      </c>
      <c r="C21" s="4" t="s">
        <v>808</v>
      </c>
      <c r="D21" s="4" t="s">
        <v>809</v>
      </c>
    </row>
    <row r="22" spans="1:6">
      <c r="A22" s="4" t="s">
        <v>675</v>
      </c>
      <c r="C22" s="4" t="s">
        <v>810</v>
      </c>
      <c r="D22" s="4" t="s">
        <v>811</v>
      </c>
    </row>
    <row r="23" spans="1:6">
      <c r="A23" s="4" t="s">
        <v>679</v>
      </c>
      <c r="C23" s="4" t="s">
        <v>812</v>
      </c>
      <c r="D23" s="4" t="s">
        <v>813</v>
      </c>
    </row>
    <row r="24" spans="1:6">
      <c r="A24" s="3" t="s">
        <v>805</v>
      </c>
    </row>
    <row r="25" spans="1:6">
      <c r="A25" s="4" t="s">
        <v>806</v>
      </c>
      <c r="C25" s="8" t="n">
        <v>3.38</v>
      </c>
      <c r="D25" s="8" t="n">
        <v>2.09</v>
      </c>
    </row>
    <row r="26" spans="1:6">
      <c r="A26" s="4" t="s">
        <v>814</v>
      </c>
    </row>
    <row r="27" spans="1:6">
      <c r="A27" s="3" t="s">
        <v>805</v>
      </c>
    </row>
    <row r="28" spans="1:6">
      <c r="A28" s="4" t="s">
        <v>712</v>
      </c>
      <c r="C28" s="4" t="s">
        <v>71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5</v>
      </c>
      <c r="B1" s="2" t="s">
        <v>1</v>
      </c>
    </row>
    <row r="2" spans="1:4">
      <c r="B2" s="2" t="s">
        <v>2</v>
      </c>
      <c r="C2" s="2" t="s">
        <v>35</v>
      </c>
      <c r="D2" s="2" t="s">
        <v>83</v>
      </c>
    </row>
    <row r="3" spans="1:4">
      <c r="A3" s="3" t="s">
        <v>816</v>
      </c>
    </row>
    <row r="4" spans="1:4">
      <c r="A4" s="4" t="s">
        <v>817</v>
      </c>
      <c r="B4" s="6" t="n">
        <v>24592</v>
      </c>
      <c r="C4" s="6" t="n">
        <v>15063</v>
      </c>
      <c r="D4" s="6" t="n">
        <v>13263</v>
      </c>
    </row>
    <row r="5" spans="1:4">
      <c r="A5" s="4" t="s">
        <v>818</v>
      </c>
      <c r="B5" s="5" t="n">
        <v>36110</v>
      </c>
    </row>
    <row r="6" spans="1:4">
      <c r="A6" s="4" t="s">
        <v>747</v>
      </c>
    </row>
    <row r="7" spans="1:4">
      <c r="A7" s="3" t="s">
        <v>816</v>
      </c>
    </row>
    <row r="8" spans="1:4">
      <c r="A8" s="4" t="s">
        <v>817</v>
      </c>
      <c r="B8" s="5" t="n">
        <v>927</v>
      </c>
      <c r="C8" s="5" t="n">
        <v>561</v>
      </c>
      <c r="D8" s="5" t="n">
        <v>733</v>
      </c>
    </row>
    <row r="9" spans="1:4">
      <c r="A9" s="4" t="s">
        <v>93</v>
      </c>
    </row>
    <row r="10" spans="1:4">
      <c r="A10" s="3" t="s">
        <v>816</v>
      </c>
    </row>
    <row r="11" spans="1:4">
      <c r="A11" s="4" t="s">
        <v>817</v>
      </c>
      <c r="B11" s="5" t="n">
        <v>12807</v>
      </c>
      <c r="C11" s="5" t="n">
        <v>6460</v>
      </c>
      <c r="D11" s="5" t="n">
        <v>4567</v>
      </c>
    </row>
    <row r="12" spans="1:4">
      <c r="A12" s="4" t="s">
        <v>94</v>
      </c>
    </row>
    <row r="13" spans="1:4">
      <c r="A13" s="3" t="s">
        <v>816</v>
      </c>
    </row>
    <row r="14" spans="1:4">
      <c r="A14" s="4" t="s">
        <v>817</v>
      </c>
      <c r="B14" s="5" t="n">
        <v>2795</v>
      </c>
      <c r="C14" s="5" t="n">
        <v>1289</v>
      </c>
      <c r="D14" s="5" t="n">
        <v>1091</v>
      </c>
    </row>
    <row r="15" spans="1:4">
      <c r="A15" s="4" t="s">
        <v>95</v>
      </c>
    </row>
    <row r="16" spans="1:4">
      <c r="A16" s="3" t="s">
        <v>816</v>
      </c>
    </row>
    <row r="17" spans="1:4">
      <c r="A17" s="4" t="s">
        <v>817</v>
      </c>
      <c r="B17" s="5" t="n">
        <v>8990</v>
      </c>
      <c r="C17" s="5" t="n">
        <v>7314</v>
      </c>
      <c r="D17" s="5" t="n">
        <v>7605</v>
      </c>
    </row>
    <row r="18" spans="1:4">
      <c r="A18" s="4" t="s">
        <v>448</v>
      </c>
    </row>
    <row r="19" spans="1:4">
      <c r="A19" s="3" t="s">
        <v>816</v>
      </c>
    </row>
    <row r="20" spans="1:4">
      <c r="A20" s="4" t="s">
        <v>817</v>
      </c>
      <c r="B20" s="5" t="n">
        <v>6386</v>
      </c>
      <c r="D20" s="5" t="n">
        <v>2275</v>
      </c>
    </row>
    <row r="21" spans="1:4">
      <c r="A21" s="4" t="s">
        <v>818</v>
      </c>
      <c r="B21" s="6" t="n">
        <v>18089</v>
      </c>
    </row>
    <row r="22" spans="1:4">
      <c r="A22" s="4" t="s">
        <v>819</v>
      </c>
      <c r="B22" s="4" t="s">
        <v>820</v>
      </c>
    </row>
    <row r="23" spans="1:4">
      <c r="A23" s="4" t="s">
        <v>821</v>
      </c>
      <c r="B23" s="6" t="n">
        <v>10957</v>
      </c>
      <c r="C23" s="5" t="n">
        <v>1732</v>
      </c>
      <c r="D23" s="5" t="n">
        <v>444</v>
      </c>
    </row>
    <row r="24" spans="1:4">
      <c r="A24" s="4" t="s">
        <v>337</v>
      </c>
    </row>
    <row r="25" spans="1:4">
      <c r="A25" s="3" t="s">
        <v>816</v>
      </c>
    </row>
    <row r="26" spans="1:4">
      <c r="A26" s="4" t="s">
        <v>725</v>
      </c>
      <c r="B26" s="4" t="s">
        <v>804</v>
      </c>
    </row>
    <row r="27" spans="1:4">
      <c r="A27" s="4" t="s">
        <v>822</v>
      </c>
      <c r="B27" s="4" t="s">
        <v>724</v>
      </c>
    </row>
    <row r="28" spans="1:4">
      <c r="A28" s="4" t="s">
        <v>817</v>
      </c>
      <c r="B28" s="6" t="n">
        <v>8084</v>
      </c>
      <c r="C28" s="5" t="n">
        <v>10127</v>
      </c>
      <c r="D28" s="5" t="n">
        <v>10255</v>
      </c>
    </row>
    <row r="29" spans="1:4">
      <c r="A29" s="4" t="s">
        <v>818</v>
      </c>
      <c r="B29" s="6" t="n">
        <v>7739</v>
      </c>
    </row>
    <row r="30" spans="1:4">
      <c r="A30" s="4" t="s">
        <v>819</v>
      </c>
      <c r="B30" s="4" t="s">
        <v>823</v>
      </c>
    </row>
    <row r="31" spans="1:4">
      <c r="A31" s="4" t="s">
        <v>716</v>
      </c>
    </row>
    <row r="32" spans="1:4">
      <c r="A32" s="3" t="s">
        <v>816</v>
      </c>
    </row>
    <row r="33" spans="1:4">
      <c r="A33" s="4" t="s">
        <v>817</v>
      </c>
      <c r="C33" s="5" t="n">
        <v>3585</v>
      </c>
    </row>
    <row r="34" spans="1:4">
      <c r="A34" s="4" t="s">
        <v>340</v>
      </c>
    </row>
    <row r="35" spans="1:4">
      <c r="A35" s="3" t="s">
        <v>816</v>
      </c>
    </row>
    <row r="36" spans="1:4">
      <c r="A36" s="4" t="s">
        <v>817</v>
      </c>
      <c r="B36" s="6" t="n">
        <v>9195</v>
      </c>
      <c r="C36" s="6" t="n">
        <v>790</v>
      </c>
      <c r="D36" s="6" t="n">
        <v>0</v>
      </c>
    </row>
    <row r="37" spans="1:4">
      <c r="A37" s="4" t="s">
        <v>340</v>
      </c>
    </row>
    <row r="38" spans="1:4">
      <c r="A38" s="3" t="s">
        <v>816</v>
      </c>
    </row>
    <row r="39" spans="1:4">
      <c r="A39" s="4" t="s">
        <v>818</v>
      </c>
      <c r="B39" s="6" t="n">
        <v>4515</v>
      </c>
    </row>
    <row r="40" spans="1:4">
      <c r="A40" s="4" t="s">
        <v>819</v>
      </c>
      <c r="B40" s="4" t="s">
        <v>824</v>
      </c>
    </row>
    <row r="41" spans="1:4">
      <c r="A41" s="4" t="s">
        <v>342</v>
      </c>
    </row>
    <row r="42" spans="1:4">
      <c r="A42" s="3" t="s">
        <v>816</v>
      </c>
    </row>
    <row r="43" spans="1:4">
      <c r="A43" s="4" t="s">
        <v>818</v>
      </c>
      <c r="B43" s="6" t="n">
        <v>5767</v>
      </c>
    </row>
    <row r="44" spans="1:4">
      <c r="A44" s="4" t="s">
        <v>819</v>
      </c>
      <c r="B44" s="4" t="s">
        <v>8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83</v>
      </c>
    </row>
    <row r="3" spans="1:4">
      <c r="A3" s="3" t="s">
        <v>145</v>
      </c>
    </row>
    <row r="4" spans="1:4">
      <c r="A4" s="4" t="s">
        <v>102</v>
      </c>
      <c r="B4" s="6" t="n">
        <v>-13199</v>
      </c>
      <c r="C4" s="6" t="n">
        <v>-97570</v>
      </c>
      <c r="D4" s="6" t="n">
        <v>-87440</v>
      </c>
    </row>
    <row r="5" spans="1:4">
      <c r="A5" s="3" t="s">
        <v>146</v>
      </c>
    </row>
    <row r="6" spans="1:4">
      <c r="A6" s="4" t="s">
        <v>147</v>
      </c>
      <c r="B6" s="5" t="n">
        <v>3855</v>
      </c>
      <c r="C6" s="5" t="n">
        <v>3195</v>
      </c>
      <c r="D6" s="5" t="n">
        <v>2947</v>
      </c>
    </row>
    <row r="7" spans="1:4">
      <c r="A7" s="4" t="s">
        <v>89</v>
      </c>
      <c r="B7" s="5" t="n">
        <v>9119</v>
      </c>
      <c r="C7" s="5" t="n">
        <v>10331</v>
      </c>
      <c r="D7" s="5" t="n">
        <v>14792</v>
      </c>
    </row>
    <row r="8" spans="1:4">
      <c r="A8" s="4" t="s">
        <v>148</v>
      </c>
      <c r="D8" s="5" t="n">
        <v>1900</v>
      </c>
    </row>
    <row r="9" spans="1:4">
      <c r="A9" s="4" t="s">
        <v>149</v>
      </c>
      <c r="B9" s="5" t="n">
        <v>1095</v>
      </c>
      <c r="C9" s="5" t="n">
        <v>-1577</v>
      </c>
      <c r="D9" s="5" t="n">
        <v>879</v>
      </c>
    </row>
    <row r="10" spans="1:4">
      <c r="A10" s="4" t="s">
        <v>150</v>
      </c>
      <c r="B10" s="5" t="n">
        <v>24592</v>
      </c>
      <c r="C10" s="5" t="n">
        <v>15063</v>
      </c>
      <c r="D10" s="5" t="n">
        <v>13263</v>
      </c>
    </row>
    <row r="11" spans="1:4">
      <c r="A11" s="4" t="s">
        <v>151</v>
      </c>
      <c r="B11" s="5" t="n">
        <v>1046</v>
      </c>
      <c r="C11" s="5" t="n">
        <v>631</v>
      </c>
      <c r="D11" s="5" t="n">
        <v>-55</v>
      </c>
    </row>
    <row r="12" spans="1:4">
      <c r="A12" s="4" t="s">
        <v>152</v>
      </c>
      <c r="D12" s="5" t="n">
        <v>2600</v>
      </c>
    </row>
    <row r="13" spans="1:4">
      <c r="A13" s="4" t="s">
        <v>153</v>
      </c>
      <c r="C13" s="5" t="n">
        <v>6468</v>
      </c>
    </row>
    <row r="14" spans="1:4">
      <c r="A14" s="4" t="s">
        <v>88</v>
      </c>
      <c r="B14" s="5" t="n">
        <v>711</v>
      </c>
      <c r="C14" s="5" t="n">
        <v>27323</v>
      </c>
      <c r="D14" s="5" t="n">
        <v>30107</v>
      </c>
    </row>
    <row r="15" spans="1:4">
      <c r="A15" s="3" t="s">
        <v>154</v>
      </c>
    </row>
    <row r="16" spans="1:4">
      <c r="A16" s="4" t="s">
        <v>155</v>
      </c>
      <c r="B16" s="5" t="n">
        <v>7028</v>
      </c>
      <c r="C16" s="5" t="n">
        <v>-13061</v>
      </c>
      <c r="D16" s="5" t="n">
        <v>402</v>
      </c>
    </row>
    <row r="17" spans="1:4">
      <c r="A17" s="4" t="s">
        <v>39</v>
      </c>
      <c r="B17" s="5" t="n">
        <v>-947</v>
      </c>
      <c r="C17" s="5" t="n">
        <v>-18868</v>
      </c>
      <c r="D17" s="5" t="n">
        <v>-16675</v>
      </c>
    </row>
    <row r="18" spans="1:4">
      <c r="A18" s="4" t="s">
        <v>40</v>
      </c>
      <c r="B18" s="5" t="n">
        <v>-835</v>
      </c>
      <c r="C18" s="5" t="n">
        <v>-1088</v>
      </c>
      <c r="D18" s="5" t="n">
        <v>-608</v>
      </c>
    </row>
    <row r="19" spans="1:4">
      <c r="A19" s="4" t="s">
        <v>41</v>
      </c>
      <c r="B19" s="5" t="n">
        <v>-5416</v>
      </c>
      <c r="C19" s="5" t="n">
        <v>-8876</v>
      </c>
      <c r="D19" s="5" t="n">
        <v>-3896</v>
      </c>
    </row>
    <row r="20" spans="1:4">
      <c r="A20" s="4" t="s">
        <v>43</v>
      </c>
      <c r="B20" s="5" t="n">
        <v>1345</v>
      </c>
      <c r="C20" s="5" t="n">
        <v>-4151</v>
      </c>
      <c r="D20" s="5" t="n">
        <v>2168</v>
      </c>
    </row>
    <row r="21" spans="1:4">
      <c r="A21" s="4" t="s">
        <v>156</v>
      </c>
      <c r="B21" s="5" t="n">
        <v>-10244</v>
      </c>
      <c r="C21" s="5" t="n">
        <v>4735</v>
      </c>
      <c r="D21" s="5" t="n">
        <v>3200</v>
      </c>
    </row>
    <row r="22" spans="1:4">
      <c r="A22" s="4" t="s">
        <v>54</v>
      </c>
      <c r="B22" s="5" t="n">
        <v>-2707</v>
      </c>
      <c r="C22" s="5" t="n">
        <v>8094</v>
      </c>
      <c r="D22" s="5" t="n">
        <v>4577</v>
      </c>
    </row>
    <row r="23" spans="1:4">
      <c r="A23" s="4" t="s">
        <v>157</v>
      </c>
      <c r="B23" s="5" t="n">
        <v>-947</v>
      </c>
      <c r="C23" s="5" t="n">
        <v>4125</v>
      </c>
      <c r="D23" s="5" t="n">
        <v>55</v>
      </c>
    </row>
    <row r="24" spans="1:4">
      <c r="A24" s="4" t="s">
        <v>57</v>
      </c>
      <c r="B24" s="5" t="n">
        <v>17947</v>
      </c>
      <c r="C24" s="5" t="n">
        <v>32539</v>
      </c>
      <c r="D24" s="5" t="n">
        <v>12251</v>
      </c>
    </row>
    <row r="25" spans="1:4">
      <c r="A25" s="4" t="s">
        <v>56</v>
      </c>
      <c r="B25" s="5" t="n">
        <v>-465</v>
      </c>
      <c r="C25" s="5" t="n">
        <v>488</v>
      </c>
      <c r="D25" s="5" t="n">
        <v>-70</v>
      </c>
    </row>
    <row r="26" spans="1:4">
      <c r="A26" s="4" t="s">
        <v>60</v>
      </c>
      <c r="B26" s="5" t="n">
        <v>308</v>
      </c>
      <c r="C26" s="5" t="n">
        <v>3963</v>
      </c>
      <c r="D26" s="5" t="n">
        <v>-181</v>
      </c>
    </row>
    <row r="27" spans="1:4">
      <c r="A27" s="4" t="s">
        <v>158</v>
      </c>
      <c r="B27" s="5" t="n">
        <v>32286</v>
      </c>
      <c r="C27" s="5" t="n">
        <v>-28236</v>
      </c>
      <c r="D27" s="5" t="n">
        <v>-19784</v>
      </c>
    </row>
    <row r="28" spans="1:4">
      <c r="A28" s="3" t="s">
        <v>159</v>
      </c>
    </row>
    <row r="29" spans="1:4">
      <c r="A29" s="4" t="s">
        <v>160</v>
      </c>
      <c r="B29" s="5" t="n">
        <v>-3362</v>
      </c>
      <c r="C29" s="5" t="n">
        <v>-11344</v>
      </c>
      <c r="D29" s="5" t="n">
        <v>-3070</v>
      </c>
    </row>
    <row r="30" spans="1:4">
      <c r="A30" s="4" t="s">
        <v>161</v>
      </c>
      <c r="B30" s="5" t="n">
        <v>2726</v>
      </c>
    </row>
    <row r="31" spans="1:4">
      <c r="A31" s="4" t="s">
        <v>162</v>
      </c>
      <c r="C31" s="5" t="n">
        <v>-1659</v>
      </c>
      <c r="D31" s="5" t="n">
        <v>-36660</v>
      </c>
    </row>
    <row r="32" spans="1:4">
      <c r="A32" s="4" t="s">
        <v>163</v>
      </c>
      <c r="D32" s="5" t="n">
        <v>-9500</v>
      </c>
    </row>
    <row r="33" spans="1:4">
      <c r="A33" s="4" t="s">
        <v>164</v>
      </c>
      <c r="D33" s="5" t="n">
        <v>-2500</v>
      </c>
    </row>
    <row r="34" spans="1:4">
      <c r="A34" s="4" t="s">
        <v>165</v>
      </c>
      <c r="C34" s="5" t="n">
        <v>-1410</v>
      </c>
    </row>
    <row r="35" spans="1:4">
      <c r="A35" s="4" t="s">
        <v>166</v>
      </c>
      <c r="B35" s="5" t="n">
        <v>-636</v>
      </c>
      <c r="C35" s="5" t="n">
        <v>-14413</v>
      </c>
      <c r="D35" s="5" t="n">
        <v>-51730</v>
      </c>
    </row>
    <row r="36" spans="1:4">
      <c r="A36" s="3" t="s">
        <v>167</v>
      </c>
    </row>
    <row r="37" spans="1:4">
      <c r="A37" s="4" t="s">
        <v>168</v>
      </c>
      <c r="D37" s="5" t="n">
        <v>-1885</v>
      </c>
    </row>
    <row r="38" spans="1:4">
      <c r="A38" s="4" t="s">
        <v>169</v>
      </c>
      <c r="B38" s="5" t="n">
        <v>9278</v>
      </c>
      <c r="C38" s="5" t="n">
        <v>4131</v>
      </c>
      <c r="D38" s="5" t="n">
        <v>2172</v>
      </c>
    </row>
    <row r="39" spans="1:4">
      <c r="A39" s="4" t="s">
        <v>129</v>
      </c>
      <c r="B39" s="5" t="n">
        <v>-7097</v>
      </c>
      <c r="C39" s="5" t="n">
        <v>-3368</v>
      </c>
      <c r="D39" s="5" t="n">
        <v>-2405</v>
      </c>
    </row>
    <row r="40" spans="1:4">
      <c r="A40" s="4" t="s">
        <v>170</v>
      </c>
      <c r="D40" s="5" t="n">
        <v>-4667</v>
      </c>
    </row>
    <row r="41" spans="1:4">
      <c r="A41" s="4" t="s">
        <v>171</v>
      </c>
      <c r="C41" s="5" t="n">
        <v>3000</v>
      </c>
    </row>
    <row r="42" spans="1:4">
      <c r="A42" s="4" t="s">
        <v>172</v>
      </c>
      <c r="B42" s="5" t="n">
        <v>2181</v>
      </c>
      <c r="C42" s="5" t="n">
        <v>3763</v>
      </c>
      <c r="D42" s="5" t="n">
        <v>-6785</v>
      </c>
    </row>
    <row r="43" spans="1:4">
      <c r="A43" s="4" t="s">
        <v>173</v>
      </c>
      <c r="B43" s="5" t="n">
        <v>-253</v>
      </c>
      <c r="C43" s="5" t="n">
        <v>-162</v>
      </c>
      <c r="D43" s="5" t="n">
        <v>-327</v>
      </c>
    </row>
    <row r="44" spans="1:4">
      <c r="A44" s="4" t="s">
        <v>174</v>
      </c>
      <c r="B44" s="5" t="n">
        <v>33578</v>
      </c>
      <c r="C44" s="5" t="n">
        <v>-39048</v>
      </c>
      <c r="D44" s="5" t="n">
        <v>-78626</v>
      </c>
    </row>
    <row r="45" spans="1:4">
      <c r="A45" s="4" t="s">
        <v>175</v>
      </c>
      <c r="B45" s="5" t="n">
        <v>64366</v>
      </c>
      <c r="C45" s="5" t="n">
        <v>103414</v>
      </c>
      <c r="D45" s="5" t="n">
        <v>182040</v>
      </c>
    </row>
    <row r="46" spans="1:4">
      <c r="A46" s="4" t="s">
        <v>176</v>
      </c>
      <c r="B46" s="5" t="n">
        <v>97944</v>
      </c>
      <c r="C46" s="5" t="n">
        <v>64366</v>
      </c>
      <c r="D46" s="5" t="n">
        <v>103414</v>
      </c>
    </row>
    <row r="47" spans="1:4">
      <c r="A47" s="3" t="s">
        <v>177</v>
      </c>
    </row>
    <row r="48" spans="1:4">
      <c r="A48" s="4" t="s">
        <v>178</v>
      </c>
      <c r="B48" s="5" t="n">
        <v>1101</v>
      </c>
      <c r="C48" s="5" t="n">
        <v>1350</v>
      </c>
      <c r="D48" s="5" t="n">
        <v>11</v>
      </c>
    </row>
    <row r="49" spans="1:4">
      <c r="A49" s="4" t="s">
        <v>179</v>
      </c>
      <c r="B49" s="6" t="n">
        <v>382</v>
      </c>
      <c r="C49" s="6" t="n">
        <v>365</v>
      </c>
      <c r="D49" s="6" t="n">
        <v>1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83</v>
      </c>
    </row>
    <row r="3" spans="1:4">
      <c r="A3" s="4" t="s">
        <v>337</v>
      </c>
    </row>
    <row r="4" spans="1:4">
      <c r="A4" s="3" t="s">
        <v>708</v>
      </c>
    </row>
    <row r="5" spans="1:4">
      <c r="A5" s="4" t="s">
        <v>725</v>
      </c>
      <c r="B5" s="4" t="s">
        <v>804</v>
      </c>
    </row>
    <row r="6" spans="1:4">
      <c r="A6" s="4" t="s">
        <v>822</v>
      </c>
      <c r="B6" s="4" t="s">
        <v>724</v>
      </c>
    </row>
    <row r="7" spans="1:4">
      <c r="A7" s="4" t="s">
        <v>827</v>
      </c>
      <c r="B7" s="5" t="n">
        <v>278</v>
      </c>
      <c r="C7" s="5" t="n">
        <v>2360</v>
      </c>
      <c r="D7" s="5" t="n">
        <v>5094</v>
      </c>
    </row>
    <row r="8" spans="1:4">
      <c r="A8" s="4" t="s">
        <v>807</v>
      </c>
    </row>
    <row r="9" spans="1:4">
      <c r="A9" s="3" t="s">
        <v>708</v>
      </c>
    </row>
    <row r="10" spans="1:4">
      <c r="A10" s="4" t="s">
        <v>725</v>
      </c>
      <c r="B10" s="4" t="s">
        <v>7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431</v>
      </c>
      <c r="J1" s="2" t="s">
        <v>1</v>
      </c>
    </row>
    <row r="2" spans="1:12">
      <c r="B2" s="2" t="s">
        <v>2</v>
      </c>
      <c r="C2" s="2" t="s">
        <v>432</v>
      </c>
      <c r="D2" s="2" t="s">
        <v>4</v>
      </c>
      <c r="E2" s="2" t="s">
        <v>433</v>
      </c>
      <c r="F2" s="2" t="s">
        <v>35</v>
      </c>
      <c r="G2" s="2" t="s">
        <v>434</v>
      </c>
      <c r="H2" s="2" t="s">
        <v>435</v>
      </c>
      <c r="I2" s="2" t="s">
        <v>436</v>
      </c>
      <c r="J2" s="2" t="s">
        <v>2</v>
      </c>
      <c r="K2" s="2" t="s">
        <v>35</v>
      </c>
      <c r="L2" s="2" t="s">
        <v>83</v>
      </c>
    </row>
    <row r="3" spans="1:12">
      <c r="A3" s="3" t="s">
        <v>829</v>
      </c>
    </row>
    <row r="4" spans="1:12">
      <c r="A4" s="4" t="s">
        <v>830</v>
      </c>
      <c r="J4" s="6" t="n">
        <v>-12396</v>
      </c>
      <c r="K4" s="6" t="n">
        <v>-97503</v>
      </c>
      <c r="L4" s="6" t="n">
        <v>-87085</v>
      </c>
    </row>
    <row r="5" spans="1:12">
      <c r="A5" s="4" t="s">
        <v>831</v>
      </c>
      <c r="J5" s="5" t="n">
        <v>-254</v>
      </c>
      <c r="K5" s="5" t="n">
        <v>-893</v>
      </c>
      <c r="L5" s="5" t="n">
        <v>-656</v>
      </c>
    </row>
    <row r="6" spans="1:12">
      <c r="A6" s="4" t="s">
        <v>100</v>
      </c>
      <c r="B6" s="6" t="n">
        <v>-1273</v>
      </c>
      <c r="C6" s="6" t="n">
        <v>-138</v>
      </c>
      <c r="D6" s="6" t="n">
        <v>-4208</v>
      </c>
      <c r="E6" s="6" t="n">
        <v>-7031</v>
      </c>
      <c r="F6" s="6" t="n">
        <v>-39147</v>
      </c>
      <c r="G6" s="6" t="n">
        <v>-12728</v>
      </c>
      <c r="H6" s="6" t="n">
        <v>-23745</v>
      </c>
      <c r="I6" s="6" t="n">
        <v>-22776</v>
      </c>
      <c r="J6" s="6" t="n">
        <v>-12650</v>
      </c>
      <c r="K6" s="6" t="n">
        <v>-98396</v>
      </c>
      <c r="L6" s="6" t="n">
        <v>-8774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431</v>
      </c>
      <c r="J1" s="2" t="s">
        <v>1</v>
      </c>
    </row>
    <row r="2" spans="1:12">
      <c r="B2" s="2" t="s">
        <v>2</v>
      </c>
      <c r="C2" s="2" t="s">
        <v>432</v>
      </c>
      <c r="D2" s="2" t="s">
        <v>4</v>
      </c>
      <c r="E2" s="2" t="s">
        <v>433</v>
      </c>
      <c r="F2" s="2" t="s">
        <v>35</v>
      </c>
      <c r="G2" s="2" t="s">
        <v>434</v>
      </c>
      <c r="H2" s="2" t="s">
        <v>435</v>
      </c>
      <c r="I2" s="2" t="s">
        <v>436</v>
      </c>
      <c r="J2" s="2" t="s">
        <v>2</v>
      </c>
      <c r="K2" s="2" t="s">
        <v>35</v>
      </c>
      <c r="L2" s="2" t="s">
        <v>83</v>
      </c>
    </row>
    <row r="3" spans="1:12">
      <c r="A3" s="3" t="s">
        <v>833</v>
      </c>
    </row>
    <row r="4" spans="1:12">
      <c r="A4" s="4" t="s">
        <v>834</v>
      </c>
      <c r="J4" s="6" t="n">
        <v>-96</v>
      </c>
      <c r="K4" s="6" t="n">
        <v>947</v>
      </c>
      <c r="L4" s="6" t="n">
        <v>127</v>
      </c>
    </row>
    <row r="5" spans="1:12">
      <c r="A5" s="4" t="s">
        <v>835</v>
      </c>
      <c r="J5" s="5" t="n">
        <v>-8</v>
      </c>
      <c r="K5" s="5" t="n">
        <v>-10</v>
      </c>
      <c r="L5" s="5" t="n">
        <v>-6</v>
      </c>
    </row>
    <row r="6" spans="1:12">
      <c r="A6" s="4" t="s">
        <v>831</v>
      </c>
      <c r="J6" s="5" t="n">
        <v>-500</v>
      </c>
      <c r="K6" s="5" t="n">
        <v>-521</v>
      </c>
      <c r="L6" s="5" t="n">
        <v>-86</v>
      </c>
    </row>
    <row r="7" spans="1:12">
      <c r="A7" s="4" t="s">
        <v>836</v>
      </c>
      <c r="J7" s="5" t="n">
        <v>-604</v>
      </c>
      <c r="K7" s="5" t="n">
        <v>416</v>
      </c>
      <c r="L7" s="5" t="n">
        <v>35</v>
      </c>
    </row>
    <row r="8" spans="1:12">
      <c r="A8" s="3" t="s">
        <v>837</v>
      </c>
    </row>
    <row r="9" spans="1:12">
      <c r="A9" s="4" t="s">
        <v>834</v>
      </c>
      <c r="K9" s="5" t="n">
        <v>294</v>
      </c>
      <c r="L9" s="5" t="n">
        <v>328</v>
      </c>
    </row>
    <row r="10" spans="1:12">
      <c r="A10" s="4" t="s">
        <v>831</v>
      </c>
      <c r="J10" s="5" t="n">
        <v>55</v>
      </c>
      <c r="K10" s="5" t="n">
        <v>116</v>
      </c>
      <c r="L10" s="5" t="n">
        <v>-62</v>
      </c>
    </row>
    <row r="11" spans="1:12">
      <c r="A11" s="4" t="s">
        <v>838</v>
      </c>
      <c r="J11" s="5" t="n">
        <v>55</v>
      </c>
      <c r="K11" s="5" t="n">
        <v>410</v>
      </c>
      <c r="L11" s="5" t="n">
        <v>266</v>
      </c>
    </row>
    <row r="12" spans="1:12">
      <c r="A12" s="3" t="s">
        <v>839</v>
      </c>
    </row>
    <row r="13" spans="1:12">
      <c r="A13" s="4" t="s">
        <v>834</v>
      </c>
      <c r="J13" s="5" t="n">
        <v>-96</v>
      </c>
      <c r="K13" s="5" t="n">
        <v>1241</v>
      </c>
      <c r="L13" s="5" t="n">
        <v>455</v>
      </c>
    </row>
    <row r="14" spans="1:12">
      <c r="A14" s="4" t="s">
        <v>835</v>
      </c>
      <c r="J14" s="5" t="n">
        <v>-8</v>
      </c>
      <c r="K14" s="5" t="n">
        <v>-10</v>
      </c>
      <c r="L14" s="5" t="n">
        <v>-6</v>
      </c>
    </row>
    <row r="15" spans="1:12">
      <c r="A15" s="4" t="s">
        <v>831</v>
      </c>
      <c r="J15" s="5" t="n">
        <v>-445</v>
      </c>
      <c r="K15" s="5" t="n">
        <v>-405</v>
      </c>
      <c r="L15" s="5" t="n">
        <v>-148</v>
      </c>
    </row>
    <row r="16" spans="1:12">
      <c r="A16" s="4" t="s">
        <v>840</v>
      </c>
      <c r="B16" s="6" t="n">
        <v>-49</v>
      </c>
      <c r="C16" s="6" t="n">
        <v>-118</v>
      </c>
      <c r="D16" s="6" t="n">
        <v>-207</v>
      </c>
      <c r="E16" s="6" t="n">
        <v>-175</v>
      </c>
      <c r="F16" s="6" t="n">
        <v>-420</v>
      </c>
      <c r="G16" s="6" t="n">
        <v>1057</v>
      </c>
      <c r="H16" s="6" t="n">
        <v>177</v>
      </c>
      <c r="I16" s="6" t="n">
        <v>12</v>
      </c>
      <c r="J16" s="6" t="n">
        <v>-549</v>
      </c>
      <c r="K16" s="6" t="n">
        <v>826</v>
      </c>
      <c r="L16" s="6" t="n">
        <v>30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1</v>
      </c>
      <c r="B1" s="2" t="s">
        <v>1</v>
      </c>
    </row>
    <row r="2" spans="1:4">
      <c r="B2" s="2" t="s">
        <v>2</v>
      </c>
      <c r="C2" s="2" t="s">
        <v>35</v>
      </c>
      <c r="D2" s="2" t="s">
        <v>83</v>
      </c>
    </row>
    <row r="3" spans="1:4">
      <c r="A3" s="3" t="s">
        <v>842</v>
      </c>
    </row>
    <row r="4" spans="1:4">
      <c r="A4" s="4" t="s">
        <v>843</v>
      </c>
      <c r="B4" s="4" t="s">
        <v>844</v>
      </c>
      <c r="C4" s="4" t="s">
        <v>845</v>
      </c>
      <c r="D4" s="4" t="s">
        <v>845</v>
      </c>
    </row>
    <row r="5" spans="1:4">
      <c r="A5" s="4" t="s">
        <v>846</v>
      </c>
      <c r="B5" s="4" t="s">
        <v>847</v>
      </c>
      <c r="C5" s="4" t="s">
        <v>848</v>
      </c>
      <c r="D5" s="4" t="s">
        <v>849</v>
      </c>
    </row>
    <row r="6" spans="1:4">
      <c r="A6" s="4" t="s">
        <v>850</v>
      </c>
      <c r="B6" s="4" t="s">
        <v>851</v>
      </c>
      <c r="C6" s="4" t="s">
        <v>852</v>
      </c>
      <c r="D6" s="4" t="s">
        <v>853</v>
      </c>
    </row>
    <row r="7" spans="1:4">
      <c r="A7" s="4" t="s">
        <v>150</v>
      </c>
      <c r="B7" s="4" t="s">
        <v>854</v>
      </c>
      <c r="C7" s="4" t="s">
        <v>847</v>
      </c>
      <c r="D7" s="4" t="s">
        <v>855</v>
      </c>
    </row>
    <row r="8" spans="1:4">
      <c r="A8" s="4" t="s">
        <v>856</v>
      </c>
      <c r="B8" s="4" t="s">
        <v>857</v>
      </c>
    </row>
    <row r="9" spans="1:4">
      <c r="A9" s="4" t="s">
        <v>858</v>
      </c>
      <c r="B9" s="4" t="s">
        <v>859</v>
      </c>
      <c r="C9" s="4" t="s">
        <v>860</v>
      </c>
      <c r="D9" s="4" t="s">
        <v>861</v>
      </c>
    </row>
    <row r="10" spans="1:4">
      <c r="A10" s="4" t="s">
        <v>862</v>
      </c>
      <c r="B10" s="4" t="s">
        <v>863</v>
      </c>
    </row>
    <row r="11" spans="1:4">
      <c r="A11" s="4" t="s">
        <v>864</v>
      </c>
      <c r="B11" s="4" t="s">
        <v>865</v>
      </c>
      <c r="C11" s="4" t="s">
        <v>866</v>
      </c>
      <c r="D11" s="4" t="s">
        <v>867</v>
      </c>
    </row>
    <row r="12" spans="1:4">
      <c r="A12" s="4" t="s">
        <v>868</v>
      </c>
      <c r="B12" s="4" t="s">
        <v>869</v>
      </c>
      <c r="C12" s="4" t="s">
        <v>870</v>
      </c>
      <c r="D12" s="4" t="s">
        <v>8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5</v>
      </c>
    </row>
    <row r="2" spans="1:3">
      <c r="A2" s="3" t="s">
        <v>873</v>
      </c>
    </row>
    <row r="3" spans="1:3">
      <c r="A3" s="4" t="s">
        <v>509</v>
      </c>
      <c r="B3" s="6" t="n">
        <v>35</v>
      </c>
      <c r="C3" s="6" t="n">
        <v>82</v>
      </c>
    </row>
    <row r="4" spans="1:3">
      <c r="A4" s="4" t="s">
        <v>874</v>
      </c>
      <c r="B4" s="5" t="n">
        <v>50216</v>
      </c>
      <c r="C4" s="5" t="n">
        <v>51510</v>
      </c>
    </row>
    <row r="5" spans="1:3">
      <c r="A5" s="4" t="s">
        <v>875</v>
      </c>
      <c r="B5" s="5" t="n">
        <v>11025</v>
      </c>
      <c r="C5" s="5" t="n">
        <v>14939</v>
      </c>
    </row>
    <row r="6" spans="1:3">
      <c r="A6" s="4" t="s">
        <v>876</v>
      </c>
      <c r="B6" s="5" t="n">
        <v>5246</v>
      </c>
      <c r="C6" s="5" t="n">
        <v>6046</v>
      </c>
    </row>
    <row r="7" spans="1:3">
      <c r="A7" s="4" t="s">
        <v>150</v>
      </c>
      <c r="B7" s="5" t="n">
        <v>4787</v>
      </c>
      <c r="C7" s="5" t="n">
        <v>2476</v>
      </c>
    </row>
    <row r="8" spans="1:3">
      <c r="A8" s="4" t="s">
        <v>850</v>
      </c>
      <c r="B8" s="5" t="n">
        <v>17945</v>
      </c>
      <c r="C8" s="5" t="n">
        <v>14317</v>
      </c>
    </row>
    <row r="9" spans="1:3">
      <c r="A9" s="4" t="s">
        <v>877</v>
      </c>
      <c r="B9" s="5" t="n">
        <v>2835</v>
      </c>
    </row>
    <row r="10" spans="1:3">
      <c r="A10" s="4" t="s">
        <v>858</v>
      </c>
      <c r="B10" s="5" t="n">
        <v>2888</v>
      </c>
      <c r="C10" s="5" t="n">
        <v>2646</v>
      </c>
    </row>
    <row r="11" spans="1:3">
      <c r="A11" s="4" t="s">
        <v>878</v>
      </c>
      <c r="B11" s="5" t="n">
        <v>94977</v>
      </c>
      <c r="C11" s="5" t="n">
        <v>92016</v>
      </c>
    </row>
    <row r="12" spans="1:3">
      <c r="A12" s="3" t="s">
        <v>879</v>
      </c>
    </row>
    <row r="13" spans="1:3">
      <c r="A13" s="4" t="s">
        <v>509</v>
      </c>
      <c r="B13" s="5" t="n">
        <v>-73</v>
      </c>
      <c r="C13" s="5" t="n">
        <v>-16</v>
      </c>
    </row>
    <row r="14" spans="1:3">
      <c r="A14" s="4" t="s">
        <v>880</v>
      </c>
      <c r="B14" s="5" t="n">
        <v>-513</v>
      </c>
      <c r="C14" s="5" t="n">
        <v>-2112</v>
      </c>
    </row>
    <row r="15" spans="1:3">
      <c r="A15" s="4" t="s">
        <v>881</v>
      </c>
      <c r="B15" s="5" t="n">
        <v>94391</v>
      </c>
      <c r="C15" s="5" t="n">
        <v>89888</v>
      </c>
    </row>
    <row r="16" spans="1:3">
      <c r="A16" s="4" t="s">
        <v>882</v>
      </c>
      <c r="B16" s="5" t="n">
        <v>-93982</v>
      </c>
      <c r="C16" s="5" t="n">
        <v>-89511</v>
      </c>
    </row>
    <row r="17" spans="1:3">
      <c r="A17" s="4" t="s">
        <v>883</v>
      </c>
      <c r="B17" s="5" t="n">
        <v>409</v>
      </c>
      <c r="C17" s="5" t="n">
        <v>377</v>
      </c>
    </row>
    <row r="18" spans="1:3">
      <c r="A18" s="4" t="s">
        <v>884</v>
      </c>
    </row>
    <row r="19" spans="1:3">
      <c r="A19" s="3" t="s">
        <v>873</v>
      </c>
    </row>
    <row r="20" spans="1:3">
      <c r="A20" s="4" t="s">
        <v>509</v>
      </c>
      <c r="C20" s="5" t="n">
        <v>46</v>
      </c>
    </row>
    <row r="21" spans="1:3">
      <c r="A21" s="4" t="s">
        <v>874</v>
      </c>
      <c r="B21" s="5" t="n">
        <v>50119</v>
      </c>
      <c r="C21" s="5" t="n">
        <v>50902</v>
      </c>
    </row>
    <row r="22" spans="1:3">
      <c r="A22" s="4" t="s">
        <v>875</v>
      </c>
      <c r="B22" s="5" t="n">
        <v>10853</v>
      </c>
      <c r="C22" s="5" t="n">
        <v>14838</v>
      </c>
    </row>
    <row r="23" spans="1:3">
      <c r="A23" s="4" t="s">
        <v>876</v>
      </c>
      <c r="B23" s="5" t="n">
        <v>5118</v>
      </c>
      <c r="C23" s="5" t="n">
        <v>5895</v>
      </c>
    </row>
    <row r="24" spans="1:3">
      <c r="A24" s="4" t="s">
        <v>150</v>
      </c>
      <c r="B24" s="5" t="n">
        <v>4787</v>
      </c>
      <c r="C24" s="5" t="n">
        <v>2476</v>
      </c>
    </row>
    <row r="25" spans="1:3">
      <c r="A25" s="4" t="s">
        <v>850</v>
      </c>
      <c r="B25" s="5" t="n">
        <v>17945</v>
      </c>
      <c r="C25" s="5" t="n">
        <v>14317</v>
      </c>
    </row>
    <row r="26" spans="1:3">
      <c r="A26" s="4" t="s">
        <v>877</v>
      </c>
      <c r="B26" s="5" t="n">
        <v>2835</v>
      </c>
    </row>
    <row r="27" spans="1:3">
      <c r="A27" s="4" t="s">
        <v>858</v>
      </c>
      <c r="B27" s="5" t="n">
        <v>2888</v>
      </c>
      <c r="C27" s="5" t="n">
        <v>2646</v>
      </c>
    </row>
    <row r="28" spans="1:3">
      <c r="A28" s="4" t="s">
        <v>878</v>
      </c>
      <c r="B28" s="5" t="n">
        <v>94545</v>
      </c>
      <c r="C28" s="5" t="n">
        <v>91120</v>
      </c>
    </row>
    <row r="29" spans="1:3">
      <c r="A29" s="3" t="s">
        <v>879</v>
      </c>
    </row>
    <row r="30" spans="1:3">
      <c r="A30" s="4" t="s">
        <v>509</v>
      </c>
      <c r="B30" s="5" t="n">
        <v>-54</v>
      </c>
    </row>
    <row r="31" spans="1:3">
      <c r="A31" s="4" t="s">
        <v>880</v>
      </c>
      <c r="B31" s="5" t="n">
        <v>-513</v>
      </c>
      <c r="C31" s="5" t="n">
        <v>-2112</v>
      </c>
    </row>
    <row r="32" spans="1:3">
      <c r="A32" s="4" t="s">
        <v>881</v>
      </c>
      <c r="B32" s="5" t="n">
        <v>93978</v>
      </c>
      <c r="C32" s="5" t="n">
        <v>89008</v>
      </c>
    </row>
    <row r="33" spans="1:3">
      <c r="A33" s="4" t="s">
        <v>882</v>
      </c>
      <c r="B33" s="5" t="n">
        <v>-93978</v>
      </c>
      <c r="C33" s="5" t="n">
        <v>-89008</v>
      </c>
    </row>
    <row r="34" spans="1:3">
      <c r="A34" s="4" t="s">
        <v>885</v>
      </c>
    </row>
    <row r="35" spans="1:3">
      <c r="A35" s="3" t="s">
        <v>873</v>
      </c>
    </row>
    <row r="36" spans="1:3">
      <c r="A36" s="4" t="s">
        <v>509</v>
      </c>
      <c r="B36" s="5" t="n">
        <v>35</v>
      </c>
      <c r="C36" s="5" t="n">
        <v>36</v>
      </c>
    </row>
    <row r="37" spans="1:3">
      <c r="A37" s="4" t="s">
        <v>874</v>
      </c>
      <c r="B37" s="5" t="n">
        <v>97</v>
      </c>
      <c r="C37" s="5" t="n">
        <v>608</v>
      </c>
    </row>
    <row r="38" spans="1:3">
      <c r="A38" s="4" t="s">
        <v>875</v>
      </c>
      <c r="B38" s="5" t="n">
        <v>172</v>
      </c>
      <c r="C38" s="5" t="n">
        <v>101</v>
      </c>
    </row>
    <row r="39" spans="1:3">
      <c r="A39" s="4" t="s">
        <v>876</v>
      </c>
      <c r="B39" s="5" t="n">
        <v>128</v>
      </c>
      <c r="C39" s="5" t="n">
        <v>151</v>
      </c>
    </row>
    <row r="40" spans="1:3">
      <c r="A40" s="4" t="s">
        <v>878</v>
      </c>
      <c r="B40" s="5" t="n">
        <v>432</v>
      </c>
      <c r="C40" s="5" t="n">
        <v>896</v>
      </c>
    </row>
    <row r="41" spans="1:3">
      <c r="A41" s="3" t="s">
        <v>879</v>
      </c>
    </row>
    <row r="42" spans="1:3">
      <c r="A42" s="4" t="s">
        <v>509</v>
      </c>
      <c r="B42" s="5" t="n">
        <v>-19</v>
      </c>
      <c r="C42" s="5" t="n">
        <v>-16</v>
      </c>
    </row>
    <row r="43" spans="1:3">
      <c r="A43" s="4" t="s">
        <v>881</v>
      </c>
      <c r="B43" s="5" t="n">
        <v>413</v>
      </c>
      <c r="C43" s="5" t="n">
        <v>880</v>
      </c>
    </row>
    <row r="44" spans="1:3">
      <c r="A44" s="4" t="s">
        <v>882</v>
      </c>
      <c r="B44" s="5" t="n">
        <v>-4</v>
      </c>
      <c r="C44" s="5" t="n">
        <v>-503</v>
      </c>
    </row>
    <row r="45" spans="1:3">
      <c r="A45" s="4" t="s">
        <v>883</v>
      </c>
      <c r="B45" s="6" t="n">
        <v>409</v>
      </c>
      <c r="C45" s="6" t="n">
        <v>3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83</v>
      </c>
    </row>
    <row r="3" spans="1:4">
      <c r="A3" s="3" t="s">
        <v>887</v>
      </c>
    </row>
    <row r="4" spans="1:4">
      <c r="A4" s="4" t="s">
        <v>888</v>
      </c>
      <c r="B4" s="6" t="n">
        <v>2000</v>
      </c>
    </row>
    <row r="5" spans="1:4">
      <c r="A5" s="4" t="s">
        <v>889</v>
      </c>
      <c r="B5" s="5" t="n">
        <v>0</v>
      </c>
      <c r="C5" s="6" t="n">
        <v>294</v>
      </c>
      <c r="D5" s="6" t="n">
        <v>328</v>
      </c>
    </row>
    <row r="6" spans="1:4">
      <c r="A6" s="4" t="s">
        <v>890</v>
      </c>
      <c r="B6" s="5" t="n">
        <v>4471</v>
      </c>
      <c r="C6" s="6" t="n">
        <v>18240</v>
      </c>
    </row>
    <row r="7" spans="1:4">
      <c r="A7" s="4" t="s">
        <v>891</v>
      </c>
    </row>
    <row r="8" spans="1:4">
      <c r="A8" s="3" t="s">
        <v>887</v>
      </c>
    </row>
    <row r="9" spans="1:4">
      <c r="A9" s="4" t="s">
        <v>874</v>
      </c>
      <c r="B9" s="5" t="n">
        <v>218163</v>
      </c>
    </row>
    <row r="10" spans="1:4">
      <c r="A10" s="4" t="s">
        <v>892</v>
      </c>
    </row>
    <row r="11" spans="1:4">
      <c r="A11" s="3" t="s">
        <v>887</v>
      </c>
    </row>
    <row r="12" spans="1:4">
      <c r="A12" s="4" t="s">
        <v>874</v>
      </c>
      <c r="B12" s="5" t="n">
        <v>94641</v>
      </c>
    </row>
    <row r="13" spans="1:4">
      <c r="A13" s="4" t="s">
        <v>893</v>
      </c>
    </row>
    <row r="14" spans="1:4">
      <c r="A14" s="3" t="s">
        <v>887</v>
      </c>
    </row>
    <row r="15" spans="1:4">
      <c r="A15" s="4" t="s">
        <v>894</v>
      </c>
      <c r="B15" s="5" t="n">
        <v>17473</v>
      </c>
    </row>
    <row r="16" spans="1:4">
      <c r="A16" s="4" t="s">
        <v>895</v>
      </c>
    </row>
    <row r="17" spans="1:4">
      <c r="A17" s="3" t="s">
        <v>887</v>
      </c>
    </row>
    <row r="18" spans="1:4">
      <c r="A18" s="4" t="s">
        <v>894</v>
      </c>
      <c r="B18" s="5" t="n">
        <v>19346</v>
      </c>
    </row>
    <row r="19" spans="1:4">
      <c r="A19" s="4" t="s">
        <v>885</v>
      </c>
    </row>
    <row r="20" spans="1:4">
      <c r="A20" s="3" t="s">
        <v>887</v>
      </c>
    </row>
    <row r="21" spans="1:4">
      <c r="A21" s="4" t="s">
        <v>894</v>
      </c>
      <c r="B21" s="6" t="n">
        <v>51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5</v>
      </c>
      <c r="D2" s="2" t="s">
        <v>83</v>
      </c>
    </row>
    <row r="3" spans="1:4">
      <c r="A3" s="3" t="s">
        <v>897</v>
      </c>
    </row>
    <row r="4" spans="1:4">
      <c r="A4" s="4" t="s">
        <v>898</v>
      </c>
      <c r="B4" s="6" t="n">
        <v>13391</v>
      </c>
      <c r="C4" s="6" t="n">
        <v>11011</v>
      </c>
    </row>
    <row r="5" spans="1:4">
      <c r="A5" s="4" t="s">
        <v>899</v>
      </c>
      <c r="B5" s="5" t="n">
        <v>-59</v>
      </c>
      <c r="C5" s="5" t="n">
        <v>-260</v>
      </c>
    </row>
    <row r="6" spans="1:4">
      <c r="A6" s="4" t="s">
        <v>900</v>
      </c>
      <c r="B6" s="5" t="n">
        <v>3996</v>
      </c>
      <c r="C6" s="5" t="n">
        <v>2621</v>
      </c>
    </row>
    <row r="7" spans="1:4">
      <c r="A7" s="4" t="s">
        <v>901</v>
      </c>
      <c r="B7" s="5" t="n">
        <v>3400</v>
      </c>
    </row>
    <row r="8" spans="1:4">
      <c r="A8" s="4" t="s">
        <v>902</v>
      </c>
      <c r="B8" s="5" t="n">
        <v>-10</v>
      </c>
    </row>
    <row r="9" spans="1:4">
      <c r="A9" s="4" t="s">
        <v>902</v>
      </c>
      <c r="C9" s="5" t="n">
        <v>19</v>
      </c>
    </row>
    <row r="10" spans="1:4">
      <c r="A10" s="4" t="s">
        <v>903</v>
      </c>
      <c r="B10" s="5" t="n">
        <v>20718</v>
      </c>
      <c r="C10" s="5" t="n">
        <v>13391</v>
      </c>
      <c r="D10" s="6" t="n">
        <v>11011</v>
      </c>
    </row>
    <row r="11" spans="1:4">
      <c r="A11" s="4" t="s">
        <v>904</v>
      </c>
      <c r="B11" s="5" t="n">
        <v>20548</v>
      </c>
      <c r="C11" s="5" t="n">
        <v>13152</v>
      </c>
    </row>
    <row r="12" spans="1:4">
      <c r="A12" s="4" t="s">
        <v>905</v>
      </c>
      <c r="B12" s="5" t="n">
        <v>0</v>
      </c>
    </row>
    <row r="13" spans="1:4">
      <c r="A13" s="4" t="s">
        <v>906</v>
      </c>
      <c r="B13" s="5" t="n">
        <v>0</v>
      </c>
    </row>
    <row r="14" spans="1:4">
      <c r="A14" s="4" t="s">
        <v>907</v>
      </c>
      <c r="B14" s="5" t="n">
        <v>150</v>
      </c>
      <c r="C14" s="5" t="n">
        <v>131</v>
      </c>
    </row>
    <row r="15" spans="1:4">
      <c r="A15" s="4" t="s">
        <v>908</v>
      </c>
      <c r="B15" s="6" t="n">
        <v>27</v>
      </c>
      <c r="C15" s="6" t="n">
        <v>96</v>
      </c>
      <c r="D15" s="6" t="n">
        <v>1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5</v>
      </c>
      <c r="D2" s="2" t="s">
        <v>83</v>
      </c>
    </row>
    <row r="3" spans="1:4">
      <c r="A3" s="4" t="s">
        <v>910</v>
      </c>
      <c r="B3" s="4" t="s">
        <v>844</v>
      </c>
      <c r="C3" s="4" t="s">
        <v>845</v>
      </c>
      <c r="D3" s="4" t="s">
        <v>845</v>
      </c>
    </row>
    <row r="4" spans="1:4">
      <c r="A4" s="4" t="s">
        <v>911</v>
      </c>
      <c r="C4" s="11" t="n">
        <v>-34.9</v>
      </c>
    </row>
    <row r="5" spans="1:4">
      <c r="A5" s="4" t="s">
        <v>912</v>
      </c>
      <c r="C5" s="11" t="n">
        <v>34.9</v>
      </c>
    </row>
    <row r="6" spans="1:4">
      <c r="A6" s="4" t="s">
        <v>377</v>
      </c>
    </row>
    <row r="7" spans="1:4">
      <c r="A7" s="4" t="s">
        <v>910</v>
      </c>
      <c r="C7" s="4" t="s">
        <v>5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913</v>
      </c>
      <c r="B1" s="2" t="s">
        <v>1</v>
      </c>
    </row>
    <row r="2" spans="1:4">
      <c r="B2" s="2" t="s">
        <v>914</v>
      </c>
      <c r="C2" s="2" t="s">
        <v>454</v>
      </c>
      <c r="D2" s="2" t="s">
        <v>619</v>
      </c>
    </row>
    <row r="3" spans="1:4">
      <c r="A3" s="3" t="s">
        <v>915</v>
      </c>
    </row>
    <row r="4" spans="1:4">
      <c r="A4" s="4" t="s">
        <v>916</v>
      </c>
      <c r="B4" s="5" t="n">
        <v>1</v>
      </c>
    </row>
    <row r="5" spans="1:4">
      <c r="A5" s="4" t="s">
        <v>917</v>
      </c>
      <c r="B5" s="5" t="n">
        <v>1</v>
      </c>
    </row>
    <row r="6" spans="1:4">
      <c r="A6" s="4" t="s">
        <v>918</v>
      </c>
      <c r="B6" s="6" t="n">
        <v>366561</v>
      </c>
      <c r="C6" s="6" t="n">
        <v>286827</v>
      </c>
      <c r="D6" s="6" t="n">
        <v>200581</v>
      </c>
    </row>
    <row r="7" spans="1:4">
      <c r="A7" s="4" t="s">
        <v>919</v>
      </c>
    </row>
    <row r="8" spans="1:4">
      <c r="A8" s="3" t="s">
        <v>915</v>
      </c>
    </row>
    <row r="9" spans="1:4">
      <c r="A9" s="4" t="s">
        <v>918</v>
      </c>
      <c r="B9" s="5" t="n">
        <v>280264</v>
      </c>
      <c r="C9" s="5" t="n">
        <v>216468</v>
      </c>
      <c r="D9" s="5" t="n">
        <v>149031</v>
      </c>
    </row>
    <row r="10" spans="1:4">
      <c r="A10" s="4" t="s">
        <v>920</v>
      </c>
    </row>
    <row r="11" spans="1:4">
      <c r="A11" s="3" t="s">
        <v>915</v>
      </c>
    </row>
    <row r="12" spans="1:4">
      <c r="A12" s="4" t="s">
        <v>918</v>
      </c>
      <c r="B12" s="5" t="n">
        <v>21903</v>
      </c>
      <c r="C12" s="5" t="n">
        <v>15976</v>
      </c>
      <c r="D12" s="5" t="n">
        <v>9127</v>
      </c>
    </row>
    <row r="13" spans="1:4">
      <c r="A13" s="4" t="s">
        <v>921</v>
      </c>
    </row>
    <row r="14" spans="1:4">
      <c r="A14" s="3" t="s">
        <v>915</v>
      </c>
    </row>
    <row r="15" spans="1:4">
      <c r="A15" s="4" t="s">
        <v>918</v>
      </c>
      <c r="B15" s="5" t="n">
        <v>41585</v>
      </c>
      <c r="C15" s="5" t="n">
        <v>33180</v>
      </c>
      <c r="D15" s="5" t="n">
        <v>24303</v>
      </c>
    </row>
    <row r="16" spans="1:4">
      <c r="A16" s="4" t="s">
        <v>922</v>
      </c>
    </row>
    <row r="17" spans="1:4">
      <c r="A17" s="3" t="s">
        <v>915</v>
      </c>
    </row>
    <row r="18" spans="1:4">
      <c r="A18" s="4" t="s">
        <v>918</v>
      </c>
      <c r="B18" s="6" t="n">
        <v>22809</v>
      </c>
      <c r="C18" s="6" t="n">
        <v>21203</v>
      </c>
      <c r="D18" s="6" t="n">
        <v>181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3</v>
      </c>
      <c r="B1" s="2" t="s">
        <v>2</v>
      </c>
      <c r="C1" s="2" t="s">
        <v>35</v>
      </c>
    </row>
    <row r="2" spans="1:3">
      <c r="A2" s="3" t="s">
        <v>915</v>
      </c>
    </row>
    <row r="3" spans="1:3">
      <c r="A3" s="4" t="s">
        <v>924</v>
      </c>
      <c r="B3" s="6" t="n">
        <v>13888</v>
      </c>
      <c r="C3" s="6" t="n">
        <v>14630</v>
      </c>
    </row>
    <row r="4" spans="1:3">
      <c r="A4" s="4" t="s">
        <v>919</v>
      </c>
    </row>
    <row r="5" spans="1:3">
      <c r="A5" s="3" t="s">
        <v>915</v>
      </c>
    </row>
    <row r="6" spans="1:3">
      <c r="A6" s="4" t="s">
        <v>924</v>
      </c>
      <c r="B6" s="5" t="n">
        <v>12653</v>
      </c>
      <c r="C6" s="5" t="n">
        <v>13030</v>
      </c>
    </row>
    <row r="7" spans="1:3">
      <c r="A7" s="4" t="s">
        <v>925</v>
      </c>
    </row>
    <row r="8" spans="1:3">
      <c r="A8" s="3" t="s">
        <v>915</v>
      </c>
    </row>
    <row r="9" spans="1:3">
      <c r="A9" s="4" t="s">
        <v>924</v>
      </c>
      <c r="B9" s="6" t="n">
        <v>1235</v>
      </c>
      <c r="C9" s="6" t="n">
        <v>16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0</v>
      </c>
      <c r="B1" s="2" t="s">
        <v>1</v>
      </c>
    </row>
    <row r="2" spans="1:4">
      <c r="B2" s="2" t="s">
        <v>2</v>
      </c>
      <c r="C2" s="2" t="s">
        <v>35</v>
      </c>
      <c r="D2" s="2" t="s">
        <v>83</v>
      </c>
    </row>
    <row r="3" spans="1:4">
      <c r="A3" s="3" t="s">
        <v>73</v>
      </c>
    </row>
    <row r="4" spans="1:4">
      <c r="A4" s="4" t="s">
        <v>109</v>
      </c>
      <c r="B4" s="6" t="n">
        <v>0</v>
      </c>
      <c r="C4" s="6" t="n">
        <v>0</v>
      </c>
      <c r="D4" s="6" t="n">
        <v>5000</v>
      </c>
    </row>
    <row r="5" spans="1:4">
      <c r="A5" s="4" t="s">
        <v>108</v>
      </c>
      <c r="B5" s="5" t="n">
        <v>0</v>
      </c>
      <c r="C5" s="5" t="n">
        <v>0</v>
      </c>
      <c r="D5" s="5" t="n">
        <v>9866</v>
      </c>
    </row>
    <row r="6" spans="1:4">
      <c r="A6" s="4" t="s">
        <v>181</v>
      </c>
      <c r="B6" s="6" t="n">
        <v>0</v>
      </c>
      <c r="C6" s="6" t="n">
        <v>0</v>
      </c>
      <c r="D6" s="6" t="n">
        <v>25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26</v>
      </c>
      <c r="B1" s="2" t="s">
        <v>431</v>
      </c>
      <c r="H1" s="2" t="s">
        <v>1</v>
      </c>
    </row>
    <row r="2" spans="1:10">
      <c r="B2" s="2" t="s">
        <v>432</v>
      </c>
      <c r="C2" s="2" t="s">
        <v>433</v>
      </c>
      <c r="D2" s="2" t="s">
        <v>35</v>
      </c>
      <c r="E2" s="2" t="s">
        <v>434</v>
      </c>
      <c r="F2" s="2" t="s">
        <v>435</v>
      </c>
      <c r="G2" s="2" t="s">
        <v>436</v>
      </c>
      <c r="H2" s="2" t="s">
        <v>2</v>
      </c>
      <c r="I2" s="2" t="s">
        <v>35</v>
      </c>
      <c r="J2" s="2" t="s">
        <v>83</v>
      </c>
    </row>
    <row r="3" spans="1:10">
      <c r="A3" s="3" t="s">
        <v>927</v>
      </c>
    </row>
    <row r="4" spans="1:10">
      <c r="A4" s="4" t="s">
        <v>576</v>
      </c>
      <c r="C4" s="6" t="n">
        <v>759</v>
      </c>
      <c r="G4" s="6" t="n">
        <v>271</v>
      </c>
      <c r="H4" s="6" t="n">
        <v>759</v>
      </c>
      <c r="I4" s="6" t="n">
        <v>271</v>
      </c>
      <c r="J4" s="6" t="n">
        <v>341</v>
      </c>
    </row>
    <row r="5" spans="1:10">
      <c r="A5" s="4" t="s">
        <v>928</v>
      </c>
      <c r="B5" s="6" t="n">
        <v>160</v>
      </c>
      <c r="C5" s="5" t="n">
        <v>80</v>
      </c>
      <c r="D5" s="6" t="n">
        <v>-21</v>
      </c>
      <c r="E5" s="6" t="n">
        <v>1402</v>
      </c>
      <c r="F5" s="6" t="n">
        <v>926</v>
      </c>
      <c r="G5" s="5" t="n">
        <v>3712</v>
      </c>
      <c r="H5" s="5" t="n">
        <v>240</v>
      </c>
      <c r="I5" s="5" t="n">
        <v>6019</v>
      </c>
      <c r="J5" s="5" t="n">
        <v>2279</v>
      </c>
    </row>
    <row r="6" spans="1:10">
      <c r="A6" s="4" t="s">
        <v>929</v>
      </c>
      <c r="I6" s="5" t="n">
        <v>190</v>
      </c>
      <c r="J6" s="5" t="n">
        <v>122</v>
      </c>
    </row>
    <row r="7" spans="1:10">
      <c r="A7" s="4" t="s">
        <v>930</v>
      </c>
      <c r="H7" s="5" t="n">
        <v>-705</v>
      </c>
      <c r="I7" s="5" t="n">
        <v>-5721</v>
      </c>
      <c r="J7" s="5" t="n">
        <v>-2471</v>
      </c>
    </row>
    <row r="8" spans="1:10">
      <c r="A8" s="4" t="s">
        <v>579</v>
      </c>
      <c r="D8" s="5" t="n">
        <v>759</v>
      </c>
      <c r="H8" s="5" t="n">
        <v>294</v>
      </c>
      <c r="I8" s="5" t="n">
        <v>759</v>
      </c>
      <c r="J8" s="5" t="n">
        <v>271</v>
      </c>
    </row>
    <row r="9" spans="1:10">
      <c r="A9" s="4" t="s">
        <v>931</v>
      </c>
    </row>
    <row r="10" spans="1:10">
      <c r="A10" s="3" t="s">
        <v>927</v>
      </c>
    </row>
    <row r="11" spans="1:10">
      <c r="A11" s="4" t="s">
        <v>576</v>
      </c>
      <c r="C11" s="5" t="n">
        <v>143</v>
      </c>
      <c r="H11" s="5" t="n">
        <v>143</v>
      </c>
      <c r="J11" s="5" t="n">
        <v>310</v>
      </c>
    </row>
    <row r="12" spans="1:10">
      <c r="A12" s="4" t="s">
        <v>928</v>
      </c>
      <c r="H12" s="5" t="n">
        <v>160</v>
      </c>
      <c r="I12" s="5" t="n">
        <v>4319</v>
      </c>
      <c r="J12" s="5" t="n">
        <v>1491</v>
      </c>
    </row>
    <row r="13" spans="1:10">
      <c r="A13" s="4" t="s">
        <v>929</v>
      </c>
      <c r="I13" s="5" t="n">
        <v>146</v>
      </c>
    </row>
    <row r="14" spans="1:10">
      <c r="A14" s="4" t="s">
        <v>930</v>
      </c>
      <c r="H14" s="5" t="n">
        <v>-303</v>
      </c>
      <c r="I14" s="5" t="n">
        <v>-4322</v>
      </c>
      <c r="J14" s="5" t="n">
        <v>-1801</v>
      </c>
    </row>
    <row r="15" spans="1:10">
      <c r="A15" s="4" t="s">
        <v>579</v>
      </c>
      <c r="D15" s="5" t="n">
        <v>143</v>
      </c>
      <c r="I15" s="5" t="n">
        <v>143</v>
      </c>
    </row>
    <row r="16" spans="1:10">
      <c r="A16" s="4" t="s">
        <v>932</v>
      </c>
    </row>
    <row r="17" spans="1:10">
      <c r="A17" s="3" t="s">
        <v>927</v>
      </c>
    </row>
    <row r="18" spans="1:10">
      <c r="A18" s="4" t="s">
        <v>576</v>
      </c>
      <c r="C18" s="6" t="n">
        <v>616</v>
      </c>
      <c r="G18" s="6" t="n">
        <v>271</v>
      </c>
      <c r="H18" s="5" t="n">
        <v>616</v>
      </c>
      <c r="I18" s="5" t="n">
        <v>271</v>
      </c>
    </row>
    <row r="19" spans="1:10">
      <c r="A19" s="4" t="s">
        <v>928</v>
      </c>
      <c r="H19" s="5" t="n">
        <v>80</v>
      </c>
      <c r="I19" s="5" t="n">
        <v>1700</v>
      </c>
      <c r="J19" s="5" t="n">
        <v>740</v>
      </c>
    </row>
    <row r="20" spans="1:10">
      <c r="A20" s="4" t="s">
        <v>929</v>
      </c>
      <c r="I20" s="5" t="n">
        <v>44</v>
      </c>
      <c r="J20" s="5" t="n">
        <v>122</v>
      </c>
    </row>
    <row r="21" spans="1:10">
      <c r="A21" s="4" t="s">
        <v>930</v>
      </c>
      <c r="H21" s="5" t="n">
        <v>-402</v>
      </c>
      <c r="I21" s="5" t="n">
        <v>-1399</v>
      </c>
      <c r="J21" s="5" t="n">
        <v>-591</v>
      </c>
    </row>
    <row r="22" spans="1:10">
      <c r="A22" s="4" t="s">
        <v>579</v>
      </c>
      <c r="D22" s="6" t="n">
        <v>616</v>
      </c>
      <c r="H22" s="6" t="n">
        <v>294</v>
      </c>
      <c r="I22" s="5" t="n">
        <v>616</v>
      </c>
      <c r="J22" s="5" t="n">
        <v>271</v>
      </c>
    </row>
    <row r="23" spans="1:10">
      <c r="A23" s="4" t="s">
        <v>933</v>
      </c>
    </row>
    <row r="24" spans="1:10">
      <c r="A24" s="3" t="s">
        <v>927</v>
      </c>
    </row>
    <row r="25" spans="1:10">
      <c r="A25" s="4" t="s">
        <v>928</v>
      </c>
      <c r="I25" s="6" t="n">
        <v>6019</v>
      </c>
      <c r="J25" s="5" t="n">
        <v>2279</v>
      </c>
    </row>
    <row r="26" spans="1:10">
      <c r="A26" s="4" t="s">
        <v>858</v>
      </c>
    </row>
    <row r="27" spans="1:10">
      <c r="A27" s="3" t="s">
        <v>927</v>
      </c>
    </row>
    <row r="28" spans="1:10">
      <c r="A28" s="4" t="s">
        <v>576</v>
      </c>
      <c r="J28" s="5" t="n">
        <v>31</v>
      </c>
    </row>
    <row r="29" spans="1:10">
      <c r="A29" s="4" t="s">
        <v>928</v>
      </c>
      <c r="J29" s="5" t="n">
        <v>48</v>
      </c>
    </row>
    <row r="30" spans="1:10">
      <c r="A30" s="4" t="s">
        <v>930</v>
      </c>
      <c r="J30" s="6" t="n">
        <v>-79</v>
      </c>
    </row>
  </sheetData>
  <mergeCells count="3">
    <mergeCell ref="A1:A2"/>
    <mergeCell ref="B1:G1"/>
    <mergeCell ref="H1:J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31</v>
      </c>
      <c r="J1" s="2" t="s">
        <v>1</v>
      </c>
    </row>
    <row r="2" spans="1:12">
      <c r="B2" s="2" t="s">
        <v>2</v>
      </c>
      <c r="C2" s="2" t="s">
        <v>432</v>
      </c>
      <c r="D2" s="2" t="s">
        <v>4</v>
      </c>
      <c r="E2" s="2" t="s">
        <v>433</v>
      </c>
      <c r="F2" s="2" t="s">
        <v>35</v>
      </c>
      <c r="G2" s="2" t="s">
        <v>434</v>
      </c>
      <c r="H2" s="2" t="s">
        <v>435</v>
      </c>
      <c r="I2" s="2" t="s">
        <v>436</v>
      </c>
      <c r="J2" s="2" t="s">
        <v>2</v>
      </c>
      <c r="K2" s="2" t="s">
        <v>35</v>
      </c>
      <c r="L2" s="2" t="s">
        <v>83</v>
      </c>
    </row>
    <row r="3" spans="1:12">
      <c r="A3" s="3" t="s">
        <v>213</v>
      </c>
    </row>
    <row r="4" spans="1:12">
      <c r="A4" s="4" t="s">
        <v>85</v>
      </c>
      <c r="B4" s="6" t="n">
        <v>95640</v>
      </c>
      <c r="C4" s="6" t="n">
        <v>99285</v>
      </c>
      <c r="D4" s="6" t="n">
        <v>90193</v>
      </c>
      <c r="E4" s="6" t="n">
        <v>81443</v>
      </c>
      <c r="F4" s="6" t="n">
        <v>80212</v>
      </c>
      <c r="G4" s="6" t="n">
        <v>81148</v>
      </c>
      <c r="H4" s="6" t="n">
        <v>68679</v>
      </c>
      <c r="I4" s="6" t="n">
        <v>56788</v>
      </c>
    </row>
    <row r="5" spans="1:12">
      <c r="A5" s="3" t="s">
        <v>86</v>
      </c>
    </row>
    <row r="6" spans="1:12">
      <c r="A6" s="4" t="s">
        <v>87</v>
      </c>
      <c r="B6" s="5" t="n">
        <v>32508</v>
      </c>
      <c r="C6" s="5" t="n">
        <v>34384</v>
      </c>
      <c r="D6" s="5" t="n">
        <v>32386</v>
      </c>
      <c r="E6" s="5" t="n">
        <v>29167</v>
      </c>
      <c r="F6" s="5" t="n">
        <v>28980</v>
      </c>
      <c r="G6" s="5" t="n">
        <v>28898</v>
      </c>
      <c r="H6" s="5" t="n">
        <v>24761</v>
      </c>
      <c r="I6" s="5" t="n">
        <v>20860</v>
      </c>
      <c r="J6" s="6" t="n">
        <v>128445</v>
      </c>
      <c r="K6" s="6" t="n">
        <v>103499</v>
      </c>
      <c r="L6" s="6" t="n">
        <v>75239</v>
      </c>
    </row>
    <row r="7" spans="1:12">
      <c r="A7" s="4" t="s">
        <v>935</v>
      </c>
      <c r="B7" s="5" t="n">
        <v>612</v>
      </c>
      <c r="E7" s="5" t="n">
        <v>99</v>
      </c>
      <c r="F7" s="5" t="n">
        <v>26067</v>
      </c>
      <c r="G7" s="5" t="n">
        <v>464</v>
      </c>
      <c r="I7" s="5" t="n">
        <v>792</v>
      </c>
      <c r="J7" s="5" t="n">
        <v>711</v>
      </c>
      <c r="K7" s="5" t="n">
        <v>27323</v>
      </c>
      <c r="L7" s="5" t="n">
        <v>30107</v>
      </c>
    </row>
    <row r="8" spans="1:12">
      <c r="A8" s="4" t="s">
        <v>89</v>
      </c>
      <c r="B8" s="5" t="n">
        <v>2017</v>
      </c>
      <c r="C8" s="5" t="n">
        <v>4167</v>
      </c>
      <c r="D8" s="5" t="n">
        <v>1468</v>
      </c>
      <c r="E8" s="5" t="n">
        <v>1467</v>
      </c>
      <c r="F8" s="5" t="n">
        <v>1535</v>
      </c>
      <c r="G8" s="5" t="n">
        <v>2363</v>
      </c>
      <c r="H8" s="5" t="n">
        <v>3171</v>
      </c>
      <c r="I8" s="5" t="n">
        <v>3262</v>
      </c>
      <c r="J8" s="5" t="n">
        <v>9119</v>
      </c>
      <c r="K8" s="5" t="n">
        <v>10331</v>
      </c>
      <c r="L8" s="5" t="n">
        <v>14792</v>
      </c>
    </row>
    <row r="9" spans="1:12">
      <c r="A9" s="4" t="s">
        <v>90</v>
      </c>
      <c r="B9" s="5" t="n">
        <v>35137</v>
      </c>
      <c r="C9" s="5" t="n">
        <v>38551</v>
      </c>
      <c r="D9" s="5" t="n">
        <v>33854</v>
      </c>
      <c r="E9" s="5" t="n">
        <v>30733</v>
      </c>
      <c r="F9" s="5" t="n">
        <v>56582</v>
      </c>
      <c r="G9" s="5" t="n">
        <v>31725</v>
      </c>
      <c r="H9" s="5" t="n">
        <v>27932</v>
      </c>
      <c r="I9" s="5" t="n">
        <v>24914</v>
      </c>
      <c r="J9" s="5" t="n">
        <v>138275</v>
      </c>
      <c r="K9" s="5" t="n">
        <v>141153</v>
      </c>
      <c r="L9" s="5" t="n">
        <v>120138</v>
      </c>
    </row>
    <row r="10" spans="1:12">
      <c r="A10" s="4" t="s">
        <v>91</v>
      </c>
      <c r="B10" s="5" t="n">
        <v>60503</v>
      </c>
      <c r="C10" s="5" t="n">
        <v>60734</v>
      </c>
      <c r="D10" s="5" t="n">
        <v>56339</v>
      </c>
      <c r="E10" s="5" t="n">
        <v>50710</v>
      </c>
      <c r="F10" s="5" t="n">
        <v>23630</v>
      </c>
      <c r="G10" s="5" t="n">
        <v>49423</v>
      </c>
      <c r="H10" s="5" t="n">
        <v>40747</v>
      </c>
      <c r="I10" s="5" t="n">
        <v>31874</v>
      </c>
      <c r="J10" s="5" t="n">
        <v>228286</v>
      </c>
      <c r="K10" s="5" t="n">
        <v>145674</v>
      </c>
      <c r="L10" s="5" t="n">
        <v>80443</v>
      </c>
    </row>
    <row r="11" spans="1:12">
      <c r="A11" s="3" t="s">
        <v>92</v>
      </c>
    </row>
    <row r="12" spans="1:12">
      <c r="A12" s="4" t="s">
        <v>93</v>
      </c>
      <c r="B12" s="5" t="n">
        <v>25553</v>
      </c>
      <c r="C12" s="5" t="n">
        <v>23839</v>
      </c>
      <c r="D12" s="5" t="n">
        <v>22832</v>
      </c>
      <c r="E12" s="5" t="n">
        <v>22710</v>
      </c>
      <c r="F12" s="5" t="n">
        <v>21395</v>
      </c>
      <c r="G12" s="5" t="n">
        <v>22004</v>
      </c>
      <c r="H12" s="5" t="n">
        <v>23989</v>
      </c>
      <c r="I12" s="5" t="n">
        <v>25032</v>
      </c>
      <c r="J12" s="5" t="n">
        <v>94934</v>
      </c>
      <c r="K12" s="5" t="n">
        <v>92420</v>
      </c>
      <c r="L12" s="5" t="n">
        <v>81879</v>
      </c>
    </row>
    <row r="13" spans="1:12">
      <c r="A13" s="4" t="s">
        <v>94</v>
      </c>
      <c r="B13" s="5" t="n">
        <v>28435</v>
      </c>
      <c r="C13" s="5" t="n">
        <v>28874</v>
      </c>
      <c r="D13" s="5" t="n">
        <v>29741</v>
      </c>
      <c r="E13" s="5" t="n">
        <v>26810</v>
      </c>
      <c r="F13" s="5" t="n">
        <v>26341</v>
      </c>
      <c r="G13" s="5" t="n">
        <v>29776</v>
      </c>
      <c r="H13" s="5" t="n">
        <v>30952</v>
      </c>
      <c r="I13" s="5" t="n">
        <v>17287</v>
      </c>
      <c r="J13" s="5" t="n">
        <v>113860</v>
      </c>
      <c r="K13" s="5" t="n">
        <v>104356</v>
      </c>
      <c r="L13" s="5" t="n">
        <v>48050</v>
      </c>
    </row>
    <row r="14" spans="1:12">
      <c r="A14" s="4" t="s">
        <v>95</v>
      </c>
      <c r="B14" s="5" t="n">
        <v>8074</v>
      </c>
      <c r="C14" s="5" t="n">
        <v>8095</v>
      </c>
      <c r="D14" s="5" t="n">
        <v>7608</v>
      </c>
      <c r="E14" s="5" t="n">
        <v>7890</v>
      </c>
      <c r="F14" s="5" t="n">
        <v>8552</v>
      </c>
      <c r="G14" s="5" t="n">
        <v>8698</v>
      </c>
      <c r="H14" s="5" t="n">
        <v>8678</v>
      </c>
      <c r="I14" s="5" t="n">
        <v>8497</v>
      </c>
      <c r="J14" s="5" t="n">
        <v>31667</v>
      </c>
      <c r="K14" s="5" t="n">
        <v>34425</v>
      </c>
      <c r="L14" s="5" t="n">
        <v>30225</v>
      </c>
    </row>
    <row r="15" spans="1:12">
      <c r="A15" s="4" t="s">
        <v>96</v>
      </c>
      <c r="C15" s="5" t="n">
        <v>160</v>
      </c>
      <c r="E15" s="5" t="n">
        <v>80</v>
      </c>
      <c r="F15" s="5" t="n">
        <v>-21</v>
      </c>
      <c r="G15" s="5" t="n">
        <v>1402</v>
      </c>
      <c r="H15" s="5" t="n">
        <v>926</v>
      </c>
      <c r="I15" s="5" t="n">
        <v>3712</v>
      </c>
      <c r="J15" s="5" t="n">
        <v>240</v>
      </c>
      <c r="K15" s="5" t="n">
        <v>6019</v>
      </c>
      <c r="L15" s="5" t="n">
        <v>2279</v>
      </c>
    </row>
    <row r="16" spans="1:12">
      <c r="A16" s="4" t="s">
        <v>97</v>
      </c>
      <c r="B16" s="5" t="n">
        <v>62062</v>
      </c>
      <c r="C16" s="5" t="n">
        <v>60968</v>
      </c>
      <c r="D16" s="5" t="n">
        <v>60181</v>
      </c>
      <c r="E16" s="5" t="n">
        <v>57490</v>
      </c>
      <c r="F16" s="5" t="n">
        <v>56267</v>
      </c>
      <c r="G16" s="5" t="n">
        <v>61880</v>
      </c>
      <c r="H16" s="5" t="n">
        <v>64545</v>
      </c>
      <c r="I16" s="5" t="n">
        <v>54528</v>
      </c>
      <c r="J16" s="5" t="n">
        <v>240701</v>
      </c>
      <c r="K16" s="5" t="n">
        <v>237220</v>
      </c>
      <c r="L16" s="5" t="n">
        <v>162433</v>
      </c>
    </row>
    <row r="17" spans="1:12">
      <c r="A17" s="4" t="s">
        <v>98</v>
      </c>
      <c r="B17" s="5" t="n">
        <v>-1559</v>
      </c>
      <c r="C17" s="5" t="n">
        <v>-234</v>
      </c>
      <c r="D17" s="5" t="n">
        <v>-3842</v>
      </c>
      <c r="E17" s="5" t="n">
        <v>-6780</v>
      </c>
      <c r="F17" s="5" t="n">
        <v>-32637</v>
      </c>
      <c r="G17" s="5" t="n">
        <v>-12457</v>
      </c>
      <c r="H17" s="5" t="n">
        <v>-23798</v>
      </c>
      <c r="I17" s="5" t="n">
        <v>-22654</v>
      </c>
      <c r="J17" s="5" t="n">
        <v>-12415</v>
      </c>
      <c r="K17" s="5" t="n">
        <v>-91546</v>
      </c>
      <c r="L17" s="5" t="n">
        <v>-81990</v>
      </c>
    </row>
    <row r="18" spans="1:12">
      <c r="A18" s="4" t="s">
        <v>936</v>
      </c>
      <c r="B18" s="5" t="n">
        <v>286</v>
      </c>
      <c r="C18" s="5" t="n">
        <v>96</v>
      </c>
      <c r="D18" s="5" t="n">
        <v>-366</v>
      </c>
      <c r="E18" s="5" t="n">
        <v>-251</v>
      </c>
      <c r="F18" s="5" t="n">
        <v>-6510</v>
      </c>
      <c r="G18" s="5" t="n">
        <v>-271</v>
      </c>
      <c r="H18" s="5" t="n">
        <v>53</v>
      </c>
      <c r="I18" s="5" t="n">
        <v>-122</v>
      </c>
      <c r="J18" s="5" t="n">
        <v>-235</v>
      </c>
      <c r="K18" s="5" t="n">
        <v>-6850</v>
      </c>
      <c r="L18" s="5" t="n">
        <v>-5751</v>
      </c>
    </row>
    <row r="19" spans="1:12">
      <c r="A19" s="4" t="s">
        <v>100</v>
      </c>
      <c r="B19" s="5" t="n">
        <v>-1273</v>
      </c>
      <c r="C19" s="5" t="n">
        <v>-138</v>
      </c>
      <c r="D19" s="5" t="n">
        <v>-4208</v>
      </c>
      <c r="E19" s="5" t="n">
        <v>-7031</v>
      </c>
      <c r="F19" s="5" t="n">
        <v>-39147</v>
      </c>
      <c r="G19" s="5" t="n">
        <v>-12728</v>
      </c>
      <c r="H19" s="5" t="n">
        <v>-23745</v>
      </c>
      <c r="I19" s="5" t="n">
        <v>-22776</v>
      </c>
      <c r="J19" s="5" t="n">
        <v>-12650</v>
      </c>
      <c r="K19" s="5" t="n">
        <v>-98396</v>
      </c>
      <c r="L19" s="5" t="n">
        <v>-87741</v>
      </c>
    </row>
    <row r="20" spans="1:12">
      <c r="A20" s="4" t="s">
        <v>840</v>
      </c>
      <c r="B20" s="5" t="n">
        <v>-49</v>
      </c>
      <c r="C20" s="5" t="n">
        <v>-118</v>
      </c>
      <c r="D20" s="5" t="n">
        <v>-207</v>
      </c>
      <c r="E20" s="5" t="n">
        <v>-175</v>
      </c>
      <c r="F20" s="5" t="n">
        <v>-420</v>
      </c>
      <c r="G20" s="5" t="n">
        <v>1057</v>
      </c>
      <c r="H20" s="5" t="n">
        <v>177</v>
      </c>
      <c r="I20" s="5" t="n">
        <v>12</v>
      </c>
      <c r="J20" s="5" t="n">
        <v>-549</v>
      </c>
      <c r="K20" s="5" t="n">
        <v>826</v>
      </c>
      <c r="L20" s="5" t="n">
        <v>301</v>
      </c>
    </row>
    <row r="21" spans="1:12">
      <c r="A21" s="4" t="s">
        <v>102</v>
      </c>
      <c r="B21" s="6" t="n">
        <v>-1322</v>
      </c>
      <c r="C21" s="6" t="n">
        <v>-256</v>
      </c>
      <c r="D21" s="6" t="n">
        <v>-4415</v>
      </c>
      <c r="E21" s="6" t="n">
        <v>-7206</v>
      </c>
      <c r="F21" s="6" t="n">
        <v>-39567</v>
      </c>
      <c r="G21" s="6" t="n">
        <v>-11671</v>
      </c>
      <c r="H21" s="6" t="n">
        <v>-23568</v>
      </c>
      <c r="I21" s="6" t="n">
        <v>-22764</v>
      </c>
      <c r="J21" s="5" t="n">
        <v>-13199</v>
      </c>
      <c r="K21" s="5" t="n">
        <v>-97570</v>
      </c>
      <c r="L21" s="5" t="n">
        <v>-87440</v>
      </c>
    </row>
    <row r="22" spans="1:12">
      <c r="A22" s="3" t="s">
        <v>937</v>
      </c>
    </row>
    <row r="23" spans="1:12">
      <c r="A23" s="4" t="s">
        <v>105</v>
      </c>
      <c r="B23" s="8" t="n">
        <v>-0.01</v>
      </c>
      <c r="C23" s="6" t="n">
        <v>0</v>
      </c>
      <c r="D23" s="8" t="n">
        <v>-0.03</v>
      </c>
      <c r="E23" s="8" t="n">
        <v>-0.05</v>
      </c>
      <c r="F23" s="8" t="n">
        <v>-0.29</v>
      </c>
      <c r="G23" s="8" t="n">
        <v>-0.09</v>
      </c>
      <c r="H23" s="8" t="n">
        <v>-0.17</v>
      </c>
      <c r="I23" s="8" t="n">
        <v>-0.17</v>
      </c>
    </row>
    <row r="24" spans="1:12">
      <c r="A24" s="4" t="s">
        <v>106</v>
      </c>
      <c r="B24" s="8" t="n">
        <v>-0.01</v>
      </c>
      <c r="C24" s="6" t="n">
        <v>0</v>
      </c>
      <c r="D24" s="8" t="n">
        <v>-0.03</v>
      </c>
      <c r="E24" s="8" t="n">
        <v>-0.05</v>
      </c>
      <c r="F24" s="8" t="n">
        <v>-0.29</v>
      </c>
      <c r="G24" s="8" t="n">
        <v>-0.09</v>
      </c>
      <c r="H24" s="8" t="n">
        <v>-0.17</v>
      </c>
      <c r="I24" s="8" t="n">
        <v>-0.17</v>
      </c>
    </row>
    <row r="25" spans="1:12">
      <c r="A25" s="3" t="s">
        <v>938</v>
      </c>
    </row>
    <row r="26" spans="1:12">
      <c r="A26" s="4" t="s">
        <v>96</v>
      </c>
      <c r="C26" s="6" t="n">
        <v>160</v>
      </c>
      <c r="E26" s="6" t="n">
        <v>80</v>
      </c>
      <c r="F26" s="6" t="n">
        <v>-21</v>
      </c>
      <c r="G26" s="6" t="n">
        <v>1402</v>
      </c>
      <c r="H26" s="6" t="n">
        <v>926</v>
      </c>
      <c r="I26" s="6" t="n">
        <v>3712</v>
      </c>
      <c r="J26" s="6" t="n">
        <v>240</v>
      </c>
      <c r="K26" s="6" t="n">
        <v>6019</v>
      </c>
      <c r="L26" s="6" t="n">
        <v>227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9</v>
      </c>
      <c r="B1" s="2" t="s">
        <v>450</v>
      </c>
      <c r="C1" s="2" t="s">
        <v>1</v>
      </c>
    </row>
    <row r="2" spans="1:3">
      <c r="B2" s="2" t="s">
        <v>940</v>
      </c>
      <c r="C2" s="2" t="s">
        <v>83</v>
      </c>
    </row>
    <row r="3" spans="1:3">
      <c r="A3" s="3" t="s">
        <v>941</v>
      </c>
    </row>
    <row r="4" spans="1:3">
      <c r="A4" s="4" t="s">
        <v>942</v>
      </c>
      <c r="C4" s="6" t="n">
        <v>14463</v>
      </c>
    </row>
    <row r="5" spans="1:3">
      <c r="A5" s="4" t="s">
        <v>943</v>
      </c>
    </row>
    <row r="6" spans="1:3">
      <c r="A6" s="3" t="s">
        <v>941</v>
      </c>
    </row>
    <row r="7" spans="1:3">
      <c r="A7" s="4" t="s">
        <v>944</v>
      </c>
      <c r="B7" s="6" t="n">
        <v>15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6:36Z</dcterms:created>
  <dcterms:modified xmlns:dcterms="http://purl.org/dc/terms/" xmlns:xsi="http://www.w3.org/2001/XMLSchema-instance" xsi:type="dcterms:W3CDTF">2019-02-28T16:46:36Z</dcterms:modified>
</cp:coreProperties>
</file>